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_Pa" sheetId="3" r:id="rId3"/>
    <s:sheet name="Consolidated Statements of Oper" sheetId="4" r:id="rId4"/>
    <s:sheet name="Consolidated Statements of Ope5" sheetId="5" r:id="rId5"/>
    <s:sheet name="Consolidated Statement of Stock" sheetId="6" r:id="rId6"/>
    <s:sheet name="Consolidated Statement of Stoc7" sheetId="7" r:id="rId7"/>
    <s:sheet name="Consolidated Statements of Cash" sheetId="8" r:id="rId8"/>
    <s:sheet name="Basis of Presentation, Organiza" sheetId="9" r:id="rId9"/>
    <s:sheet name="Fair Value of Financial Instrum" sheetId="10" r:id="rId10"/>
    <s:sheet name="Inventories" sheetId="11" r:id="rId11"/>
    <s:sheet name="Property, Plant and Equipment" sheetId="12" r:id="rId12"/>
    <s:sheet name="Accrued Expenses and Other Curr" sheetId="13" r:id="rId13"/>
    <s:sheet name="Leases" sheetId="14" r:id="rId14"/>
    <s:sheet name="Stock-Based Compensation Plans" sheetId="15" r:id="rId15"/>
    <s:sheet name="Commitments and Contingencies" sheetId="16" r:id="rId16"/>
    <s:sheet name="Related Party Transactions" sheetId="17" r:id="rId17"/>
    <s:sheet name="Income Taxes" sheetId="18" r:id="rId18"/>
    <s:sheet name="Licensing Agreements for Medica" sheetId="19" r:id="rId19"/>
    <s:sheet name="Employee Profit Sharing Plan" sheetId="20" r:id="rId20"/>
    <s:sheet name="Quarterly Results (unaudited)" sheetId="21" r:id="rId21"/>
    <s:sheet name="Valuation and Qualifying Accoun" sheetId="22" r:id="rId22"/>
    <s:sheet name="Basis of Presentation, Organi23" sheetId="23" r:id="rId23"/>
    <s:sheet name="Basis of Presentation, Organi24" sheetId="24" r:id="rId24"/>
    <s:sheet name="Fair Value of Financial Instr25" sheetId="25" r:id="rId25"/>
    <s:sheet name="Inventories (Tables)" sheetId="26" r:id="rId26"/>
    <s:sheet name="Property, Plant and Equipment (" sheetId="27" r:id="rId27"/>
    <s:sheet name="Accrued Expenses and Other Cu28" sheetId="28" r:id="rId28"/>
    <s:sheet name="Leases (Tables)" sheetId="29" r:id="rId29"/>
    <s:sheet name="Stock-Based Compensation Plans " sheetId="30" r:id="rId30"/>
    <s:sheet name="Related Party Transactions (Tab" sheetId="31" r:id="rId31"/>
    <s:sheet name="Income Taxes (Tables)" sheetId="32" r:id="rId32"/>
    <s:sheet name="Quarterly Results (unaudited) (" sheetId="33" r:id="rId33"/>
    <s:sheet name="Basis of Presentation, Organi34" sheetId="34" r:id="rId34"/>
    <s:sheet name="Basis of Presentation, Organi35" sheetId="35" r:id="rId35"/>
    <s:sheet name="Basis of Presentation, Organi36" sheetId="36" r:id="rId36"/>
    <s:sheet name="Basis of Presentation, Organi37" sheetId="37" r:id="rId37"/>
    <s:sheet name="Basis of Presentation, Organi38" sheetId="38" r:id="rId38"/>
    <s:sheet name="Fair Value of Financial Instr39" sheetId="39" r:id="rId39"/>
    <s:sheet name="Inventories (Details)" sheetId="40" r:id="rId40"/>
    <s:sheet name="Property, Plant and Equipment41" sheetId="41" r:id="rId41"/>
    <s:sheet name="Property, Plant and Equipment42" sheetId="42" r:id="rId42"/>
    <s:sheet name="Accrued Expenses and Other Cu43" sheetId="43" r:id="rId43"/>
    <s:sheet name="Leases (Details)" sheetId="44" r:id="rId44"/>
    <s:sheet name="Leases (Details Textual)" sheetId="45" r:id="rId45"/>
    <s:sheet name="Stock-Based Compensation Plan46" sheetId="46" r:id="rId46"/>
    <s:sheet name="Stock-Based Compensation Plan47" sheetId="47" r:id="rId47"/>
    <s:sheet name="Stock-Based Compensation Plan48" sheetId="48" r:id="rId48"/>
    <s:sheet name="Stock-Based Compensation Plan49" sheetId="49" r:id="rId49"/>
    <s:sheet name="Commitment and Contingencies (D" sheetId="50" r:id="rId50"/>
    <s:sheet name="Related Party Transactions (Det" sheetId="51" r:id="rId51"/>
    <s:sheet name="Income Taxes (Details)" sheetId="52" r:id="rId52"/>
    <s:sheet name="Income Taxes (Details 1)" sheetId="53" r:id="rId53"/>
    <s:sheet name="Income Taxes (Details 2)" sheetId="54" r:id="rId54"/>
    <s:sheet name="Income Taxes (Details Textual)" sheetId="55" r:id="rId55"/>
    <s:sheet name="Licensing Agreements for Medi56" sheetId="56" r:id="rId56"/>
    <s:sheet name="Employee Profit Sharing Plan (D" sheetId="57" r:id="rId57"/>
    <s:sheet name="Quarterly Results (unaudited)58" sheetId="58" r:id="rId58"/>
    <s:sheet name="Quarterly Results (unaudited)59" sheetId="59" r:id="rId59"/>
    <s:sheet name="Valuation and Qualifying Acco60" sheetId="60" r:id="rId60"/>
  </s:sheets>
  <s:definedNames/>
  <s:calcPr calcId="124519" calcMode="auto" fullCalcOnLoad="1"/>
</s:workbook>
</file>

<file path=xl/sharedStrings.xml><?xml version="1.0" encoding="utf-8"?>
<sst xmlns="http://schemas.openxmlformats.org/spreadsheetml/2006/main" uniqueCount="625">
  <si>
    <t>Document And Entity Information - USD ($)</t>
  </si>
  <si>
    <t>12 Months Ended</t>
  </si>
  <si>
    <t>Jun. 30, 2015</t>
  </si>
  <si>
    <t>Aug. 20, 2015</t>
  </si>
  <si>
    <t>Dec. 31, 2014</t>
  </si>
  <si>
    <t>Document Information [Line Items]</t>
  </si>
  <si>
    <t>Document Type</t>
  </si>
  <si>
    <t>10-K</t>
  </si>
  <si>
    <t>Amendment Flag</t>
  </si>
  <si>
    <t>false</t>
  </si>
  <si>
    <t>Document Period End Date</t>
  </si>
  <si>
    <t>Jun. 30,
		2015</t>
  </si>
  <si>
    <t>Document Fiscal Year Focus</t>
  </si>
  <si>
    <t>Document Fiscal Period Focus</t>
  </si>
  <si>
    <t>FY</t>
  </si>
  <si>
    <t>Entity Registrant Name</t>
  </si>
  <si>
    <t>MISONIX INC</t>
  </si>
  <si>
    <t>Entity Central Index Key</t>
  </si>
  <si>
    <t>Current Fiscal Year End Date</t>
  </si>
  <si>
    <t>--06-30</t>
  </si>
  <si>
    <t>Entity Well-known Seasoned Issuer</t>
  </si>
  <si>
    <t>No</t>
  </si>
  <si>
    <t>Entity Voluntary Filers</t>
  </si>
  <si>
    <t>Entity Current Reporting Status</t>
  </si>
  <si>
    <t>Yes</t>
  </si>
  <si>
    <t>Entity Filer Category</t>
  </si>
  <si>
    <t>Accelerated Filer</t>
  </si>
  <si>
    <t>Entity Public Float</t>
  </si>
  <si>
    <t>Trading Symbol</t>
  </si>
  <si>
    <t>MSON</t>
  </si>
  <si>
    <t>Entity Common Stock, Shares Outstanding</t>
  </si>
  <si>
    <t>Consolidated Balance Sheets - USD ($)</t>
  </si>
  <si>
    <t>Jun. 30, 2014</t>
  </si>
  <si>
    <t>Current assets:</t>
  </si>
  <si>
    <t>Cash and cash equivalents</t>
  </si>
  <si>
    <t>Accounts receivable, less allowance for doubtful accounts of $126,868 and $136,868, respectively</t>
  </si>
  <si>
    <t>Inventories, net</t>
  </si>
  <si>
    <t>Prepaid expenses and other current assets</t>
  </si>
  <si>
    <t>Deferred income tax - current</t>
  </si>
  <si>
    <t>Total current assets</t>
  </si>
  <si>
    <t>Property, plant and equipment, net of accumulated amortization and depreciation of $5,672,287 and $4,842,009, respectively</t>
  </si>
  <si>
    <t>Goodwill</t>
  </si>
  <si>
    <t>Intangible and other assets</t>
  </si>
  <si>
    <t>Deferred income tax - long term</t>
  </si>
  <si>
    <t>Total assets</t>
  </si>
  <si>
    <t>Current liabilities:</t>
  </si>
  <si>
    <t>Accounts payable</t>
  </si>
  <si>
    <t>Accrued expenses and other current liabilities</t>
  </si>
  <si>
    <t>Total current liabilities</t>
  </si>
  <si>
    <t>Deferred lease liability</t>
  </si>
  <si>
    <t>Deferred income</t>
  </si>
  <si>
    <t>Total liabilities</t>
  </si>
  <si>
    <t>Commitments and contingencies (Note 8)</t>
  </si>
  <si>
    <t>Stockholders' equity:</t>
  </si>
  <si>
    <t>Common stock, $.01 par value-shares authorized 20,000,000, 7,869,095 and 7,412,096 shares issued and 7,744,113 and 7,334,536 shares outstanding, respectively</t>
  </si>
  <si>
    <t>Additional paid-in capital</t>
  </si>
  <si>
    <t>Accumulated deficit</t>
  </si>
  <si>
    <t>Treasury stock, at cost, 124,982 and 77,560 shares, respectively</t>
  </si>
  <si>
    <t>Total stockholders' equity</t>
  </si>
  <si>
    <t>Total liabilities and stockholders' equity</t>
  </si>
  <si>
    <t>Consolidated Balance Sheets [Parenthetical] - USD ($)</t>
  </si>
  <si>
    <t>Allowance for doubtful accounts (in dollars)</t>
  </si>
  <si>
    <t>Accumulated Depreciation, Depletion and Amortization, Property, Plant, and Equipment (in dollars)</t>
  </si>
  <si>
    <t>Common stock, par value (in dollars per share)</t>
  </si>
  <si>
    <t>Common stock, shares authorized</t>
  </si>
  <si>
    <t>Common stock, shares issued</t>
  </si>
  <si>
    <t>Common stock, shares outstanding</t>
  </si>
  <si>
    <t>Treasury stock, shares</t>
  </si>
  <si>
    <t>Consolidated Statements of Operations - USD ($)</t>
  </si>
  <si>
    <t>Jun. 30, 2013</t>
  </si>
  <si>
    <t>Net sales</t>
  </si>
  <si>
    <t>Cost of goods sold</t>
  </si>
  <si>
    <t>Gross profit</t>
  </si>
  <si>
    <t>Operating expenses:</t>
  </si>
  <si>
    <t>Selling expenses</t>
  </si>
  <si>
    <t>General and administrative expenses</t>
  </si>
  <si>
    <t>Research and development expenses</t>
  </si>
  <si>
    <t>Total operating expenses</t>
  </si>
  <si>
    <t>Loss from operations</t>
  </si>
  <si>
    <t>Other income (expense):</t>
  </si>
  <si>
    <t>Interest income</t>
  </si>
  <si>
    <t>Interest expense</t>
  </si>
  <si>
    <t>Royalty income and license fees</t>
  </si>
  <si>
    <t>Royalty expense</t>
  </si>
  <si>
    <t>Other</t>
  </si>
  <si>
    <t>Total other income</t>
  </si>
  <si>
    <t>Income/(loss) from continuing operations before income taxes</t>
  </si>
  <si>
    <t>Income tax (benefit)/expense</t>
  </si>
  <si>
    <t>Net income/(loss) from continuing operations</t>
  </si>
  <si>
    <t>Discontinued operations:</t>
  </si>
  <si>
    <t>Income from discontinued operations net of tax expense of $1,127, $235 and $1,853, respectively</t>
  </si>
  <si>
    <t>Gain from sale of discontinued operations net of tax expense of $0, $2,947 and $77,814, respectively</t>
  </si>
  <si>
    <t>Net income from discontinued operations</t>
  </si>
  <si>
    <t>Net income/(loss)</t>
  </si>
  <si>
    <t>Net income/(loss) per share from continuing operations - Basic (in dollars per share)</t>
  </si>
  <si>
    <t>Net income per share from discontinued operations - Basic (in dollars per share)</t>
  </si>
  <si>
    <t>Net income/(loss) per share - Basic (in dollars per share)</t>
  </si>
  <si>
    <t>Net income/(loss) per share from continuing operations - Diluted (in dollars per share)</t>
  </si>
  <si>
    <t>Net income per share from discontinued operations - Diluted (in dollars per share)</t>
  </si>
  <si>
    <t>Net income/(loss) per share - Diluted (in dollars per share)</t>
  </si>
  <si>
    <t>Weighted average shares - Basic (in shares)</t>
  </si>
  <si>
    <t>Weighted average shares - Diluted (in shares)</t>
  </si>
  <si>
    <t>Consolidated Statements of Operations [Parenthetical] - USD ($)</t>
  </si>
  <si>
    <t>Income from discontinued operations, Tax expense</t>
  </si>
  <si>
    <t>Discontinued Operation, Tax Effect of Gain (Loss) from Disposal of Discontinued Operation</t>
  </si>
  <si>
    <t>Consolidated Statement of Stockholders' Equity - USD ($)</t>
  </si>
  <si>
    <t>Total</t>
  </si>
  <si>
    <t>Common Stock [Member]</t>
  </si>
  <si>
    <t>Treasury Stock [Member]</t>
  </si>
  <si>
    <t>Additional Paid-in Capital [Member]</t>
  </si>
  <si>
    <t>Retained Earnings [Member]</t>
  </si>
  <si>
    <t>Balance at Jun. 30, 2012</t>
  </si>
  <si>
    <t>Balance (in shares) at Jun. 30, 2012</t>
  </si>
  <si>
    <t>Net income/comprehensive income</t>
  </si>
  <si>
    <t>Proceeds from exercise of stock options</t>
  </si>
  <si>
    <t>Proceeds from exercise of stock options (in shares)</t>
  </si>
  <si>
    <t>Stock-based compensation</t>
  </si>
  <si>
    <t>Balance at Jun. 30, 2013</t>
  </si>
  <si>
    <t>Balance (in shares) at Jun. 30, 2013</t>
  </si>
  <si>
    <t>Balance at Jun. 30, 2014</t>
  </si>
  <si>
    <t>Balance (in shares) at Jun. 30, 2014</t>
  </si>
  <si>
    <t>Balance at Jun. 30, 2015</t>
  </si>
  <si>
    <t>Balance (in shares) at Jun. 30, 2015</t>
  </si>
  <si>
    <t>Consolidated Statement of Stockholders' Equity [Parenthetical] - $ / shares</t>
  </si>
  <si>
    <t>Common Stock, Par Value (in dollars per share)</t>
  </si>
  <si>
    <t>Consolidated Statements of Cash Flows - USD ($)</t>
  </si>
  <si>
    <t>Operating activities</t>
  </si>
  <si>
    <t>Adjustments to reconcile net income/(loss) to net cash provided by/(used in) by continuing operating activities:</t>
  </si>
  <si>
    <t>Depreciation and amortization and other non-cash items</t>
  </si>
  <si>
    <t>Bad debt (recovery)/expense</t>
  </si>
  <si>
    <t>Deferred income tax benefit</t>
  </si>
  <si>
    <t>Changes in operating assets and liabilities:</t>
  </si>
  <si>
    <t>Accounts receivable</t>
  </si>
  <si>
    <t>Inventories</t>
  </si>
  <si>
    <t>Prepaid expenses and other assets</t>
  </si>
  <si>
    <t>Accounts payable, accrued expenses and other non-cash items</t>
  </si>
  <si>
    <t>Net cash provided by/(used in) continuing operating activities</t>
  </si>
  <si>
    <t>Investing activities</t>
  </si>
  <si>
    <t>Acquisition of property, plant and equipment</t>
  </si>
  <si>
    <t>Payments for assets acquisition</t>
  </si>
  <si>
    <t>Additional patents</t>
  </si>
  <si>
    <t>Net cash used in investing activities</t>
  </si>
  <si>
    <t>Financing activities</t>
  </si>
  <si>
    <t>Net cash provided by financing activities</t>
  </si>
  <si>
    <t>Cash flows from discontinued operations</t>
  </si>
  <si>
    <t>Net cash provided by/(used in) operating activities</t>
  </si>
  <si>
    <t>Net cash provided by investing activities</t>
  </si>
  <si>
    <t>Net cash provided by discontinued operations</t>
  </si>
  <si>
    <t>Net increase/(decrease) in cash and cash equivalents</t>
  </si>
  <si>
    <t>Cash and cash equivalents at beginning of period</t>
  </si>
  <si>
    <t>Cash and cash equivalents at end of period</t>
  </si>
  <si>
    <t>Supplemental disclosure of cash flow information:</t>
  </si>
  <si>
    <t>Cash paid for Interest</t>
  </si>
  <si>
    <t>Cash paid for Income taxes</t>
  </si>
  <si>
    <t>Basis of Presentation, Organization and Business and Summary of Significant Accounting Policies</t>
  </si>
  <si>
    <t>Accounting Policies [Abstract]</t>
  </si>
  <si>
    <t>Basis of Presentation and Significant Accounting Policies [Text Block]</t>
  </si>
  <si>
    <t xml:space="preserve"> The consolidated financial statements of MISONIX, INC. (“Misonix” or the “Company”) include the accounts of Misonix and its 100 Misonix is a surgical device company, operating in one business segment, that designs, manufactures and markets innovative therapeutic ultrasonic products worldwide for spine surgery, skull-based surgery, neurosurgery, wound debridement, cosmetic surgery, laparoscopic surgery and other surgical applications. The Company’s revenues are generated from various regions throughout the world. Sales by the Company outside the United States are made through distributors. Sales made in the United States are made primarily through representative agents. For the years ended June 30, 2015 2014 United States $ 10,797,920 $ 8,185,468 Australia 364,156 120,118 Europe 3,385,603 2,387,376 Asia 4,125,662 3,572,056 Canada and Mexico 836,188 779,833 South America 911,711 1,165,124 South Africa 540,185 378,287 Middle East 1,243,153 472,173 $ 22,204,578 $ 17,060,435 For the years ended June 30, 2014 2013 United States $ 8,185,468 $ 7,649,041 Australia 120,118 358,509 Europe 2,387,376 3,062,307 Asia 3,572,056 1,619,255 Canada and Mexico 779,833 516,088 South America 1,165,124 735,060 South Africa 378,287 489,756 Middle East 472,173 397,210 $ 17,060,435 $ 14,827,226 For the years ended June 30, 2015 2014 2013 Revenues $ 18,242 $ 19,901 $ 19,901 Income from discontinued operations, before tax $ 18,242 $ 19,901 $ 5,449 Gain on sale of discontinued operations 250,000 250,000 250,000 Income tax benefit/(expense) (1,127) (3,182) (79,667) Net income from discontinued operations, net of tax $ 267,115 $ 266,719 $ 175,782 High Intensity Focused Ultrasound Technology In consideration for the May 2010 sale of its rights to the high intensity focused ultrasound technology to SonaCare Medical (“SonaCare”), Misonix will receive up to approximately $ 5.8 7 3 5 5.8 Commencing 90 days after each December 31st and beginning December 31, 2011 the payments due to Misonix will be the greater of (a) $250,000 or (b) 7% of gross revenues received up to the time the Company has received the first $3 million and thereafter 5% of gross revenues up to the $5.8 million 1,004,788 The Company considers all highly liquid debt instruments purchased with a maturity of three months or less to be cash equivalents. The Company maintains cash balances at various financial institutions. At June 30, 2015, these financial institutions held cash that was approximately $ 9,375,735 Included in sales from continuing operations are sales to Cicel (Beijing) Science and Tech Co. Ltd. (“Cicel”) of $ 2,974,086 2,495,960 619,537 3,820 5,226 110,437 497,581 636,085 1,425,708 4,162,000 3,619,000 2,369,000 1,012,000 892,000 1,000 121,000 586,000 606,000 1,805,000 1,332,000 Accounts receivable, principally trade, are generally due within 30 90 Inventories are stated at the lower of cost (first-in, first-out) or market and consist of raw materials, work-in process and finished goods and include purchased materials, direct labor and manufacturing overhead. Management evaluates the need to record adjustments to write down inventory to the lower of cost or market on a quarterly basis. The Company’s policy is to assess the valuation of all inventories, including raw materials, work-in-process and finished goods and it writes down its inventory for estimated obsolescence based upon the age of inventory and assumptions about future demand and usage. During the year ended June 30, 2013 the Company also established inventory reserves aggregating approximately $ 835,000 Property, plant and equipment are recorded at cost. Minor replacements and maintenance and repair expenses are charged to expense as incurred. Depreciation of property and equipment is provided using the straight-line method over estimated useful lives ranging from 3 to 5 years. Leasehold improvements are amortized over the life of the lease or the useful life of the related asset, whichever is shorter. The Company's policy is to periodically evaluate the appropriateness of the lives assigned to property, plant and equipment and make adjustments if necessary. Inventory items included in property, plant and equipment are depreciated using the straight line method over estimated useful lives of 3 to 5 years. See Note 4. The Company records revenue upon shipment for products shipped F.O.B. shipping point. Products shipped F.O.B. destination points are recorded as revenue when received at the point of destination. Shipments under agreements with distributors are not subject to return, and payment for these shipments is not contingent on sales by the distributor. Accordingly, the Company recognizes revenue on shipments to distributors in the same manner as with other customers. Fees from exclusive license agreements are recognized ratably over the terms of the respective agreements. Service contracts and royalty income are recognized when earned. The Company presents taxes collected from customers and remitted to governmental authorities in the consolidated statements of operations on a net basis. The carrying values of intangible and other long-lived assets, excluding goodwill, are periodically reviewed to determine if any impairment indicators are present. If it is determined that such indicators are present and the review indicates that the assets will not be fully recoverable, based on undiscounted estimated cash flows over the remaining amortization and depreciation period, their carrying values are reduced to estimated fair value. Impairment indicators include, among other conditions, cash flow deficits, an historic or anticipated decline in revenue or operating profit, adverse legal or regulatory developments, accumulation of costs significantly in excess of amounts originally expected to acquire the asset and a material decrease in the fair value of some or all of the assets. Assets are grouped at the lowest levels for which there are identifiable cash flows that are largely independent of the cash flows generated by other asset groups. No such impairment was deemed to exist in fiscal 2015, 2014 or 2013. Goodwill is not amortized. We review goodwill for impairment annually and whenever events or changes indicate that the carrying value of an asset may not be recoverable. These events or circumstances could include a significant change in the business climate, legal factors, operating performance indicators, competition, or sale or disposition of significant assets or products. Application of these impairment tests requires significant judgments, including estimation of cash flows, which is dependent on internal forecasts, estimation of the long term rate of growth for the Company’s business, the useful lives over which cash flows will occur and determination of the Company’s weighted average cost of capital. We primarily utilize a discontinued cashflow model in determining the fair value which consists of Level 3 inputs. Changes in the projected cash flows and discount rate estimates and assumptions underlying the valuation of goodwill could materially affect the determination of fair value at acquisition or during subsequent periods when tested for impairment. The Company completed its annual goodwill impairment tests for fiscal 2015 and 2014 as of June 30th each year. No impairment of goodwill was deemed to exist in fiscal 2015, 2014 or 2013. The cost of acquiring or processing patents is capitalized at cost. This amount is being amortized using the straight-line method over the estimated useful lives of the underlying assets, which is approximately 17 years. Net patents reported in intangible and other assets totaled $ 566,028 611,355 791,551 641,469 150,000 83,000 75,000 Net customer relationships are amortized over 5 years and reported in intangible and other assets and totaled $ 40,000 200,000 760,000 600,000 160,000 Net reacquired contractual rights from Aesculap reported in intangible and other assets totaled $ 178,983 0 149,153 0 149,153 0 0 Customer Reacquired Patents Relationships Contractual Rights 2016 $ 85,636 $ 40,000 $ 178,983 2017 80,540 - - 2018 77,960 - - 2019 70,353 - - 2020 47,425 - - Thereafter 204,114 - - $ 566,028 $ 40,000 $ 178,983 Deferred tax assets and liabilities are recognized for the future tax consequences attributable to differences between the financial statement carrying amounts of existing assets and liabilities and their respective tax bases and operating loss and tax credit carry forward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The ultimate realization of deferred tax assets is dependent upon the generation of future taxable income in those periods in which temporary differences become deductible. Should management determine that it is more likely than not that some portion of the deferred tax asset will not be realized, a valuation allowance against the deferred tax asset would be established in the period such determination was made. The Company recognizes a tax benefit from an uncertain tax position only if it is more likely than not that the tax position will be sustained on examination by the taxing authorities based on the technical merits of the position. The tax benefits recognized in the financial statements from such position are measured based on the largest benefit that has a greater than fifty percent likelihood of being realized upon ultimate settlement. The Company classifies income tax related interest and penalties as a component of income tax expense. Basic income (loss) per common share ("Basic EPS") is computed by dividing income (loss) by the weighted average number of common shares outstanding using the treasury stock method. Diluted income (loss) per common share ("Diluted EPS") is computed by dividing income (loss) by the weighted average number of common shares and the dilutive common share equivalents and convertible securities then outstanding. For the years ended June 30, 2015 2014 2013 Basic shares 7,580,450 7,232,004 7,050,423 Dilutive effect of stock options 513,669 235,588 - Diluted shares 8,094,119 7,467,592 7,050,423 Excluded from the calculation to Diluted EPS are options to purchase 257,000 312,630 1,729,991 Total comprehensive income/(loss) was $ 5,571,171 1,393,299 2,670,965 All research and development expenses are expensed as incurred and are included in operating expenses. The cost of advertising is expensed in the period the advertising first takes place. The Company incurred approximately $ 155,000 100,000 141,000 The preparation of financial statements in conformity with accounting principles generally accepted in the United States requires management to make estimates and judgments that affect the reported amount of assets and liabilities and disclosure of contingent assets and liabilities at the date of the financial statements and the reported amounts of revenues and expenses during the reporting period. Significant estimates and assumptions are used for but not limited to, establishing the allowance for doubtful accounts, valuation of inventory, depreciation, asset impairment evaluations and establishing deferred tax assets and stock-based compensation. Actual results could differ from those estimates. Shipping and handling fees for the fiscal years ended June 30, 2015, 2014 and 2013 were approximately $ 62,000 75,000 47,000 87,000 85,000 101,000 The Company measures compensation cost for all share based payments at fair value and recognizes the cost over the vesting period. The Company utilizes the straight line amortization method to recognize the expense associated with the awards with graded vesting terms. In April 2014, the Financial Accounting Standards Board (“FASB”) issued Accounting Standards Update (“ASU”) 2014-08, “Presentation of Financial Statements (Topic 205)” and “Property, Plant and Equipment (Topic 360): Reporting Discontinued Operations and Disclosures of Disposals of Components of an Entity.” The amendments in the ASU change the criteria for reporting discontinued operations while enhancing related disclosures. The amendments in the ASU are effective in the first quarter of 2015. The adoption of ASU 2014-08 did not have a material impact on the Company’s consolidated financial statements. In May 2014, the FASB issued ASU 2014-09, "Revenue from Contracts with Customers (Topic 606)." The new revenue recognition standard provides a five-step analysis to determine when and how revenue is recognized. The standard requires that a company recognize revenue to depict the transfer of promised goods or services to customers in an amount that reflects the consideration to which the company expects to be entitled in exchange for those goods or services. This ASU is effective for annual periods beginning after December 15, 2017 and will be applied retrospectively to each period presented or as a cumulative-effect adjustment as of the date of adoption. This pronouncement has been officially deferred for one year. The Company is currently evaluating the impact of the pending adoption of ASU 2014-09 on its consolidated financial statements. </t>
  </si>
  <si>
    <t>Fair Value of Financial Instruments</t>
  </si>
  <si>
    <t>Fair Value Disclosures [Abstract]</t>
  </si>
  <si>
    <t>Fair Value Disclosures [Text Block]</t>
  </si>
  <si>
    <t xml:space="preserve"> 2. Fair Value of Financial Instruments We follow a three-level fair value hierarchy that prioritizes the inputs to measure fair value. This hierarchy requires entities to maximize the use of "observable inputs" and minimize the use of "unobservable inputs." The three levels of inputs used to measure fair value are as follows: Level 1: Quoted prices (unadjusted) for identical assets or liabilities in active markets as of the measurement date. Level 2: Significant other observable inputs other than Level 1 prices such as quoted prices for similar assets or liabilities; quoted prices in markets that are not active; or other inputs that are observable or can be corroborated by observable market data. Level 3: Significant unobservable inputs that reflect assumptions that market participants would use in pricing an asset or liability. The following is a summary of the carrying amounts and estimated fair values of our financial instruments: June 30, 2015 June 30, 2014 Carrying Fair Carrying Fair Amount Value Amount Value Cash and cash equivalents $ 9,623,749 $ 9,623,749 $ 7,039,938 $ 7,039,938 Trade accounts receivable 4,481,247 4,481,247 3,759,152 3,759,152 Trade accounts payable 1,147,414 1,147,414 1,650,323 1,650,323 The following methods and assumptions were used to estimate the fair value of each class of financial instruments for which it is practicable to estimate that value: Cash and Cash Equivalents The carrying amount approximates fair value because of the short maturity of those instruments. Trade Accounts Receivable The carrying amount of trade receivables reflects net recovery value and approximates fair value because of their short outstanding terms. Trade Accounts Payable The carrying amount of trade payables approximates fair value because of their short outstanding terms.</t>
  </si>
  <si>
    <t>Inventory Disclosure [Abstract]</t>
  </si>
  <si>
    <t>Inventory Disclosure [Text Block]</t>
  </si>
  <si>
    <t xml:space="preserve"> 3. Inventories Inventories are summarized as follows: June 30, June 30, 2015 2014 Raw material $ 2,096,443 $ 1,820,046 Work-in-process 660,267 410,827 Finished goods 2,536,699 3,337,568 5,293,409 5,568,441 Less valuation reserve 990,246 1,351,091 $ 4,303,163 $ 4,217,350 </t>
  </si>
  <si>
    <t>Property, Plant and Equipment</t>
  </si>
  <si>
    <t>Property, Plant and Equipment [Abstract]</t>
  </si>
  <si>
    <t>Property, Plant and Equipment Disclosure [Text Block]</t>
  </si>
  <si>
    <t xml:space="preserve"> 4. Property, Plant and Equipment June 30, June 30, 2015 2014 Machinery and equipment $ 1,998,574 $ 1,887,309 Furniture and fixtures 1,287,070 1,234,104 Automobiles 22,328 22,328 Leasehold improvements 476,501 445,879 Demonstration and consignment inventory 3,944,414 2,770,241 7,728,887 6,359,861 Less: accumulated depreciation and amortization (5,672,287) (4,842,009) $ 2,056,600 $ 1,517,852 Depreciation and amortization of property, plant and equipment totaled approximately $ 981,000 732,000 550,000</t>
  </si>
  <si>
    <t>Accrued Expenses and Other Current Liabilities</t>
  </si>
  <si>
    <t>Payables and Accruals [Abstract]</t>
  </si>
  <si>
    <t>Accounts Payable, Accrued Liabilities, and Other Liabilities Disclosure, Current [Text Block]</t>
  </si>
  <si>
    <t xml:space="preserve"> 5. Accrued Expenses and Other Current Liabilities June 30, June 30, 2015 2014 Accrued payroll and vacation $ 507,172 $ 460,341 Accrued bonuses 300,000 250,000 Accrued commissions 321,440 340,462 Accrued professional and legal fees 97,880 85,832 Income tax payable 71,302 29,506 Deferred income 40,911 102,453 Other $ 193,389 $ 188,656 $ 1,532,094 $ 1,457,250 </t>
  </si>
  <si>
    <t>Leases</t>
  </si>
  <si>
    <t>Leases [Abstract]</t>
  </si>
  <si>
    <t>Leases of Lessee Disclosure [Text Block]</t>
  </si>
  <si>
    <t xml:space="preserve"> 6. Leases Misonix has entered into several noncancellable operating leases for the rental of certain manufacturing and office space, equipment and automobiles expiring in various years through 2019. The principal building lease provides for a monthly rental of approximately $ 26,000 Operating Leases 2016 $ 347,038 2017 343,580 2018 331,847 Total minimum lease payments $ 1,022,465 Certain of the leases provide for escalation clauses, renewal options and the payment of real estate taxes and other occupancy costs. Rent expense for all operating leases was approximately $ 375,000 392,000 387,000</t>
  </si>
  <si>
    <t>Stock-Based Compensation Plans</t>
  </si>
  <si>
    <t>Disclosure of Compensation Related Costs, Share-based Payments [Abstract]</t>
  </si>
  <si>
    <t>Disclosure of Compensation Related Costs, Share-based Payments [Text Block]</t>
  </si>
  <si>
    <t xml:space="preserve"> 7. Stock-Based Compensation Plans Stock options are granted with exercise prices not less than the fair market value of our common stock, par value $ .01 549,000 324,000 357,000 Compensation expense is recognized in the general and administrative expenses line item of the Company's consolidated statements of operations on a straight-line basis over the vesting periods. There are no capitalized stock-based compensation costs at June 30, 2015 and 2014. As of June 30, 2015, there was approximately $ 3,583,000 2.8 Shares may be acquired by various methods. They may be acquired by (a) cash or by certified check, (b) with previously acquired shares of Common Stock having an aggregate fair market value, on the date of exercise, equal to the aggregate exercise price of all options being exercised (provided that such shares were not acquired less than six (6) months prior to such exercise date), (c) by surrendering options to acquire shares of Common Stock in exchange for the number of shares of Common Stock equal to the product of the number of shares of Common Stock as to which the option is being exercised multiplied by a fraction, the numerator of which is the fair market value of the Common Stock less the exercise price of the options and the denominator of which is such fair market value. Cash in the amount of $ 723,560 47,422 579,463 47,250 28,000 The weighted average fair value at date of grant for options granted during the fiscal years ended June 30, 2015, 2014 and 2013 was $ 5.70 3.95 3.04 2015 2014 2013 Risk-free interest rates 1.6 % 3.0 % 2.5 % Expected option life in years 6.5 6.5 6.5 Expected stock price volatility 61.13 % 76.09 % 75.15 % Expected dividend yield 0 % 0 % 0 % The risk free interest rate is based on the U.S. Treasury yield in effect at the time of grant. The expected option term is based upon the number of years the Company estimates the option will be outstanding based on historical exercises and terminations. The expected dividend yield is based upon historical and projected dividends. The Company estimates volatility based upon historical price changes of the Company’s stock over a period equal to that of the expected life of the option. In March 1996, the Board of Directors adopted and, in February 1997, the shareholders approved the 1996 Employee Incentive Stock Option Plan covering an aggregate of 450,000 1,125,000 1,000 7.60 15,000 7.60 422,650 151,945 913,500 130,000 In October 1998, the Board of Directors adopted and, in January 1999, the shareholders approved the 1998 Employee Stock Option Plan (the "1998 Plan") covering an aggregate of 500,000 6,000 7.60 81,598 477,677 65,275 In October 2000, the Board of Directors adopted and, in February 2001, the shareholders approved the 2001 Employee Stock Option Plan (the "2001 Plan") covering an aggregate of 1,000,000 9,968 1.82 5.82 375,318 865,975 251,261 In September 2005, the Board of Directors adopted and, in December 2005, the shareholders approved, the 2005 Employee Equity Incentive Plan (the "2005 Plan") covering an aggregate of 500,000 200,000 223,725 85 6.18 275,650 47,750 47,125 625 120,000 2.41 5.42 67,500 7,500 12,500 In December 2009, the Board of Directors and shareholders adopted the 2009 Employee Equity Incentive Plan (the "2009 Plan") covering an aggregate of 500,000 200,000 345,423 1.82 6.18 133,477 89,025 67,925 21,100 138,750 2.41 6.71 26,250 30,000 35,000 In December 2012, the Board of Directors and shareholders adopted the 2012 Employee Equity Incentive Plan (the “2012 Plan”) covering an aggregate of 500,000 200,000 442,750 4.68 13.89 8,750 7,000 48,500 75,000 13.20 15,000 125,000 In November 2014, the Board of Directors adopted and, in February 2015, the shareholders approved the 2014 Employee Equity Incentive Plan (the “2014 Plan”) covering an aggregate of 750,000 180,000 11.88 12.77 570,000 The selection of participants, allotments of shares and determination of price and other conditions relating to options are determined by the Board of Directors or a committee thereof, depending on the Plan, and in accordance with Rule 4350(c) of the Corporate Governance Requirements applicable to Nasdaq-listed companies. Incentive stock options granted under the Plans are exercisable for a period of up to ten years from the date of grant at an exercise price which is not less than the fair market value of the Common Stock on the date of the grant, except that the term of an incentive stock option granted under the Plans to a shareholder owning more than 10% of the outstanding Common Stock may not exceed five years and its exercise price may not be less than 110% of the fair market value of the Common Stock on the date of grant. Options shall become exercisable at such time and in such installments as provided in the terms of each individual option agreement. Options Weighted Average Weighted Remaining Number Average Contractual Aggregate of Exercise Life Intrinsic Shares Price Years Value Outstanding as of June 30, 2014 1,663,329 $ 3.88 Granted 549,000 10.11 Exercised (579,463) 4.11 $ 1,592,472 Forfeited (47,250) 7.70 Expired (28,000) 8.00 Outstanding as of June 30, 2015 1,557,616 $ 5.80 6.4 $ 6,553,821 Vested and exercisable at June 30, 2015 620,256 $ 3.19 5.0 $ 3,911,604 Outstanding as of June 30, 2013 1,729,991 $ 3.65 Granted 324,000 4.94 Exercised (178,212) 2.72 $ 341,479 Forfeited (50,250) 4.31 Expired (162,200) 4.67 Outstanding as of June 30, 2014 1,663,329 $ 3.88 5.2 $ 4,879,106 Vested and exercisable at June 30, 2014 967,056 $ 3.81 4.3 $ 2,937,802 Outstanding as of June 30, 2012 1,820,930 $ 3.60 Granted 357,500 3.83 Exercised (150,964) 2.45 $ 86,972 Forfeited (95,775) 2.41 Expired (201,700) 5.10 Outstanding as of June 30, 2013 1,729,991 $ 3.65 5.4 $ 2,937,132 Vested and exercisable at June 30, 2013 1,104,817 $ 3.97 3.6 $ 1,554,007 The following table summarizes information about stock options outstanding at June 30, 2015: Options Outstanding Options Exercisable Weighted Average Weighted Weighted Range of Contractual Average Average Exercise Life Exercise Exercise Prices Number (Yrs.) Price Number Price $0.85-2.96 605,386 5.5 $ 2.39 455,051 $ 2.28 $3.45-4.68 220,850 6.4 $ 4.66 44,975 $ 4.56 $5.42-13.89 731,380 7.4 $ 8.96 120,230 $ 6.14 1,557,616 6.4 $ 5.80 620,256 $ 3.19 As of June 30, 2015, 2014 and 2013, 1,557,616 1,663,329 1,729,991 812,725 564,475 854,725 All outstanding options expire between September 2015 and May 2025 and vest over periods of up to four years. The total number of unvested options as of June 30, 2015 are 937,361 3,583,407</t>
  </si>
  <si>
    <t>Commitments and Contingencies</t>
  </si>
  <si>
    <t>Commitments and Contingencies Disclosure [Abstract]</t>
  </si>
  <si>
    <t>Commitments and Contingencies Disclosure [Text Block]</t>
  </si>
  <si>
    <t xml:space="preserve"> 8. Commitments and Contingencies Employment Agreement On May 22, 2015, the Employment Agreement, dated July 1, 2014, by and between Michael A. McManus, Jr. and the Company was mutually terminated and replaced by a new Employment Agreement whereby Mr. McManus will continue to serve as the Company's President and Chief Executive Officer (the "McManus Agreement"). The McManus Agreement, effective as of May 22, 2015, has an initial term expiring June 30, 2017 and renews for successive one-year periods thereafter unless terminated by either party not less than ninety (90) days prior to the end of the then-current term. The McManus Agreement provides for an annual base salary of (i) $ 299,000 325,000 100,000 11.88 Mr. McManus is entitled under the McManus Agreement to participate in any plans and programs made available to the executive employees of the Company generally. The Company can terminate the McManus Agreement for cause (as defined in the McManus Agreement). Mr. McManus can terminate the McManus Agreement for good reason (as defined in the McManus Agreement). If Mr. McManus terminates the McManus Agreement for good reason, the Company must (i) pay him an amount equal to two times his total compensation (annual base salary plus bonus) at the highest rate paid him at any time during the aggregate time he has been employed by the Company, payable in a lump sum within sixty days of termination of employment, and (ii) pay premiums for medical, dental, vision, hospitalization and long term care coverage under Company plans for a period of twenty-four (24) months. Mr. McManus is entitled to severance pay and benefits if he terminates his employment with the Company following a Change in Control (as defined in the McManus Agreement), to provide him with an incentive to remain with the Company and consummate a strategic corporate sale or transaction that maximizes shareholder value. Severance pay and benefits are triggered upon (i) his Involuntary Termination without Cause (as defined in the McManus Agreement) for a reason other than death or Disability (as defined in the McManus Agreement) or (ii) as a result of a Constructive Termination (as defined in the McManus Agreement) which in either case occurs: (x) during the period not to exceed twenty-four (24) months after the effective date of a Change in Control, or (y) before the effective date of a Change in Control, but after the first date on which the Board of Directors and/or senior management of the Company has entered into formal negotiations with a potential acquirer that results in the consummation of a Change in Control. In the event that pay and benefits are so triggered, Mr. McManus (A) is entitled to receive severance pay in an amount equal to two (2) times the sum of (a) his annual base pay and (b) bonus at the highest rate paid him for any fiscal year during the aggregate period of his employment by the Company, payable in cash in a lump sum; the payment of premiums for medical, dental, vision, hospitalization and long term care coverage under Company plans for a period of twenty-four (24) months; (B) has the right, for a period of (i) ninety (90) days for stock options granted under any of the Company's Employee Stock Option Plans adopted prior to 2005 and (ii) two (2) years for stock options granted under the Company's 2005 Employee Equity Incentive Plan, 2009 Employee Equity Incentive Plan, 2014 Employee Equity Incentive Plan and any Plan adopted after the effective date of the McManus Agreement, following his Termination Date (as defined in the McManus Agreement) to exercise the options to the extent such options are otherwise vested and exercisable as of the Termination Date under the terms of the applicable stock option McManus Agreement(s) and plan(s); and (C) will vest in all unvested stock option grants with respect to options granted after July 1, 2012. Mr. McManus has also agreed in the McManus Agreement to an eighteen month post-termination covenant not-to-compete, as well as other customary covenants concerning non-solicitation and non-disclosure of confidential information of the Company. The Company and Mr. McManus had previously entered into two letter agreements (the "Letter Agreements") providing for the exercise of vested options by Mr. McManus (i) for a ninety (90) day period after his retirement with respect to stock options granted under certain of the Company's stock option plans and (ii) for two (2) years after Mr. McManus terminates his employment with the Company in the event of a Change-in-Control (as defined in the applicable stock option plans) and he is eligible for the severance benefits provided for by the McManus Agreement. The Company and Mr. McManus have entered into a letter agreement which makes clear that the terms and conditions of the Letter Agreements continue to be in full force and effect and apply to the McManus Agreement. Purchase Commitments As of June 30, 2015, 2014 and 2013, the Company had purchase and inventory commitments totaling $ 2,982,198 2,300,949 1,510,566 Contingencies The Company and its subsidiaries are from time to time involved in ordinary and routine litigation. Management presently believes that the ultimate outcome of these proceedings, individually or in the aggregate, will not have a material adverse effect on the Company’s financial position, cash flows or result of operations. Nevertheless, litigation is subject to inherent uncertainties and an unfavorable ruling could occur. An unfavorable ruling could include money damages and, in such event, could result in a material adverse impact on the Company’s results of operations in the year in which the ruling occurs. On July 19, 2011, Misonix entered into a Distribution Agreement (the “Distribution Agreement”) with Puricore, Inc. (“Puricore”). Pursuant to the Distribution Agreement, the Company had been granted the right to distribute PuriCore’s Vashe ® During the fiscal fourth quarter 2013, the Company sent a notice to terminate the Distribution Agreement due to management’s belief that the products subject to the Distribution Agreement were non-conforming. Puricore disputed the Company’s ability to terminate the Distribution Agreement. On October 11, 2013, the Company and Puricore mutually terminated the Distribution Agreement and signed a Settlement Agreement resolving all issues without the payment of any monies by either party. A reversal of the previously accrued and unpaid contractual minimum gross profit requirement in the amount of $ 439,508</t>
  </si>
  <si>
    <t>Related Party Transactions</t>
  </si>
  <si>
    <t>Related Party Transactions [Abstract]</t>
  </si>
  <si>
    <t>Related Party Transactions Disclosure [Text Block]</t>
  </si>
  <si>
    <t xml:space="preserve"> 9. Related Party Transactions Stavros G. Vizirgianakis was appointed to Misonix’s Board of Directors on May 7, 2013. During the fiscal year ended June 30, 2014, Mr. Vizirgianakis owned (i) a controlling interest in MD Solutions Australasia PTY Ltd. (“MD Solutions”) and (ii) an interest in Surgical Innovations (“SI”). MD Solutions is an independent distributor for the Company outside of the United States. Applied BioSurgical, a company formerly owned by Mr. Vizirgianakis’ father, was an independent distributor for the Company outside of the United States. SI purchased certain of the Company’s products from Applied BioSurgical during the fiscal year ended June 30, 2014. Mr. Vizirgianakis disposed of his interest in each of MD Solutions and SI during the fiscal year ended June 30, 2014. For the years ended June 30, Applied Bio Surgical 2015 2014 2013 Sales $ 540,185 $ 378,287 $ 489,592 Accounts receivable 294,683 147,585 130,123 MD Solutions 2015 2014 2013 Sales $ - $ 120,118 $ 335,274 Accounts receivable - 1,785 18,700 </t>
  </si>
  <si>
    <t>Income Taxes</t>
  </si>
  <si>
    <t>Income Tax Disclosure [Abstract]</t>
  </si>
  <si>
    <t>Income Tax Disclosure [Text Block]</t>
  </si>
  <si>
    <t xml:space="preserve"> 10. Income Taxes Open tax years related to federal and state income tax filings are for the years ended June 30, 2012, 2013, 2014 and 2015. The Company’s net operating loss carryforwards from closed years can be adjusted by the tax authorities when they are utilized in an open year. The Company files state tax returns in California, New York and Texas. The Company's foreign subsidiaries, Misonix Ltd. and Misonix Urology Services Limited (formerly, UKHIFU Limited), filed tax returns in the United Kingdom. Open years related to the United Kingdom for filing are June 30, 2013, 2014 and 2015. As of June 30, 2015 and 2014, the Company has no material unrecognized tax benefits and no accrued interest and penalties. Deferred income taxes reflect the net tax effects of temporary differences between the carrying amounts of assets and liabilities for financial reporting purposes and the amounts used for income tax purposes. June 30, 2015 2014 2013 Deferred tax assets - current Bad debt reserves 44,697 47,227 56,842 Inventory 490,789 612,420 611,272 Accruals and allowances 13,796 13,512 13,504 License fee and other income 7,886 31,428 59,602 Net operating loss carryforwards 1,561,548 - - Other - 24,031 22,512 2,118,716 728,618 763,732 Valuation allowance - (728,618) (763,732) Net deferred tax assets - current 2,118,716 - - Deferred tax assets - non-current Net operating loss carryforwards 628,730 4,636,476 5,235,264 Tax credits 842,739 702,776 534,163 Stock based compensation 161,580 225,925 225,793 Deferred gain - HIFU and Labcaire 163,610 196,773 203,946 Depreciation 167,597 - - Other 12,709 - - 1,976,965 5,761,950 6,199,166 Valuation allowance (628,730) (5,403,529) (5,899,270) 1,348,235 358,421 299,896 Deferred tax (liabilities) - non-current Amortization (574,523) (358,421) (299,896) Net deferred tax assets - non-current 773,712 - - Prior to June 30, 2014 and through March 31, 2015, the Company had a full valuation allowance recorded against deferred tax assets. As of the year ended June 30, 2015, the Company reduced the valuation allowance by $ 5,503,417 1,499,297 2,892,000 As of June 30, 2015, the Company had approximately $ 4,498,000 2031 2033 672,000 170,000 Year ended June 30, 2015 2014 2013 Current: Federal $ 59,686 $ 24,613 $ (79,667) State 44,361 6,017 4,471 Total current 104,047 30,630 (75,196) Deferred: Federal (2,845,039) - - State (43,640) - - Total deferred (2,888,679) - - $ (2,784,632) $ 30,630 $ (75,196) Year ended June 30, 2015 2014 2013 Tax at federal statutory rates $ 856,604 $ 393,451 $ (993,461) State income taxes, net of federal benefit 29,278 3,971 2,951 Research credit (70,401) (140,044) (58,777) Stock-based compensation 303,398 236,941 166,080 Valuation allowance (3,914,045) (486,106) 782,808 Travel and entertainment 21,508 21,587 24,860 Other (10,974) 830 343 $ (2,784,632) $ 30,630 $ (75,196) </t>
  </si>
  <si>
    <t>Licensing Agreements for Medical Technology</t>
  </si>
  <si>
    <t>Licensing Agreements For Medical Technology [Abstract]</t>
  </si>
  <si>
    <t>Licensing Agreements For Medical Technology [Text Block]</t>
  </si>
  <si>
    <t xml:space="preserve"> 11. Licensing Agreements for Medical Technology In October 1996, the Company entered into a License Agreement (the "USS License") with United States Surgical (now, Medtronic plc) for a twenty-year period, expiring October 2016, covering the further development and commercial exploitation of the Company's medical technology relating to laparoscopic products, which uses high frequency sound waves to coagulate and divide tissue for both open and laparoscopic surgery. The USS License gives Covidien exclusive worldwide marketing and sales rights for this technology. Under the USS License, the Company has received $ 475,000 4,162,000 3,619,000 2,369,000</t>
  </si>
  <si>
    <t>Employee Profit Sharing Plan</t>
  </si>
  <si>
    <t>Compensation and Retirement Disclosure [Abstract]</t>
  </si>
  <si>
    <t>Compensation and Employee Benefit Plans [Text Block]</t>
  </si>
  <si>
    <t xml:space="preserve"> 12. Employee Profit Sharing Plan The Company sponsors a retirement plan pursuant to Section 401(k) of the Internal Revenue Code of 1986, as amended (the “Code”) for all full time employees. Participants may contribute a percentage of compensation not to exceed the maximum allowed under the Code, which was $ 17,500 23,000 50 years 10 46,636 38,320 38,510</t>
  </si>
  <si>
    <t>Quarterly Results (unaudited)</t>
  </si>
  <si>
    <t>Quarterly Financial Information Disclosure [Abstract]</t>
  </si>
  <si>
    <t>Quarterly Financial Information [Text Block]</t>
  </si>
  <si>
    <t xml:space="preserve"> 13. Quarterly Results (unaudited) FISCAL 2015 Q1 Q2 Q3 Q4 YEAR Net sales $ 4,539,337 $ 5,601,008 $ 5,314,797 $ 6,749,436 $ 22,204,578 Cost of goods sold 1,586,105 1,767,175 1,670,359 2,256,637 7,280,276 Gross profit 2,953,232 3,833,833 3,644,438 4,492,799 14,924,302 Operating expenses: Selling expenses 2,019,286 2,085,174 2,465,803 2,492,432 9,062,695 General and administrative expenses 1,246,078 1,534,784 1,583,399 1,619,362 5,983,623 Research and development expenses 437,591 324,301 407,773 423,258 1,592,923 Total operating expenses 3,702,955 3,944,259 4,456,975 4,535,052 16,639,241 Loss from operations (749,723) (110,426) (812,537) (42,253) (1,714,939) Other income/(expense): Interest income 25 19 12 19 75 Royalty income and license fees 1,147,951 1,044,941 1,032,027 1,031,402 4,256,321 Other (5,679) (4,847) (6,452) (5,055) (22,033) Total other income 1,142,297 1,040,113 1,025,587 1,026,366 4,234,363 Income from continuing operations before income taxes 392,574 929,687 213,050 984,113 2,519,424 Income tax expense/(benefit) 14,352 33,465 8,406 (2,840,855) (2,784,632) Net income from continuing operations $ 378,222 $ 896,222 $ 204,644 $ 3,824,968 $ 5,304,056 Discontinued operations: Net income from discontinued operations net of income tax expense/(benefit) of $0,$0, $5,280 and ($4,153), respectively 4,975 4,975 249,696 7,469 267,115 Net income from discontinued operations 4,975 4,975 249,696 7,469 267,115 Net income $ 383,197 $ 901,197 $ 454,340 $ 3,832,437 $ 5,571,171 Net income per share from continuing operations - Basic $ 0.05 $ 0.12 $ 0.03 $ 0.50 $ 0.70 Net income per share from discontinued operations - Basic 0.00 0.00 0.03 0.00 0.04 Net income per share - Basic $ 0.05 $ 0.12 $ 0.06 $ 0.50 $ 0.74 Net income per share from continuing operations - Diluted $ 0.05 $ 0.11 $ 0.02 $ 0.46 $ 0.66 Net income per share from discontinued operations - Diluted 0.00 0.00 0.03 0.00 0.03 Net income per share - Diluted $ 0.05 $ 0.11 $ 0.05 $ 0.46 $ 0.69 FISCAL 2014 Q1 Q2 Q3 Q4 YEAR Net sales $ 3,075,584 $ 4,122,059 $ 4,284,645 $ 5,578,147 $ 17,060,435 Cost of goods sold 1,345,330 1,229,409 A 1,431,766 1,927,362 5,933,867 Gross profit 1,730,254 2,892,650 2,852,879 3,650,785 11,126,568 Operating expenses: Selling expenses 1,828,830 1,683,699 1,913,795 1,846,402 7,272,726 General and administrative expenses 1,221,315 1,120,926 1,176,047 1,172,767 4,691,055 Research and development expenses 472,888 435,019 406,466 397,378 1,711,751 Total operating expenses 3,523,033 3,239,644 3,496,308 3,416,547 13,675,532 (Loss)/income from operations (1,792,779) (346,994) (643,429) 234,238 (2,548,964) Other income/(expense): Interest income 19 19 18 13 69 Royalty income and license fees 912,794 809,392 830,702 1,172,548 3,725,436 Other (6,261) (5,304) (5,121) (2,645) (19,331) Total other income 906,552 804,107 825,599 1,169,916 3,706,174 (Loss)/income from continuing operations before income taxes (886,227) 457,113 182,170 1,404,154 1,157,210 Income tax expense 2,750 2,750 8,376 16,754 30,630 Net (loss)/income from continuing operations $ (888,977) $ 454,363 $ 173,794 $ 1,387,400 $ 1,126,580 Discontinued operations: Net income from discontinued operations net of income tax expense of $0, $0, $0 and $3,182, respectively 4,975 4,975 254,976 1,793 266,719 Net income from discontinued operations 4,975 4,975 254,976 1,793 266,719 Net (loss)/income $ (884,002) $ 459,338 $ 428,770 $ 1,389,193 $ 1,393,299 Net (loss)/income per share from continuing operations - Basic $ (0.12) $ 0.06 $ 0.02 $ 0.19 $ 0.15 Net income per share from discontinued operations - Basic 0.00 0.00 0.04 0.00 0.04 Net (loss)/income per share - Basic $ (0.12) $ 0.06 $ 0.06 $ 0.19 $ 0.19 Net (loss)/income per share from continuing operations - Diluted $ (0.12) $ 0.06 $ 0.02 $ 0.18 $ 0.15 Net income per share from discontinued operations - Diluted 0.00 0.00 0.03 0.00 0.04 Net (loss)/income per share - Diluted $ (0.12) $ 0.06 $ 0.05 $ 0.18 $ 0.19 A. Includes the reversal of $439,508 of previously accrued and unpaid contractual minimum gross profit requirement pursuant to a signed Settlement Agreement. FISCAL 2013 Q1 Q2 Q3 Q4 YEAR Net sales $ 4,570,525 $ 3,474,231 $ 3,023,487 $ 3,758,983 $ 14,827,226 Cost of goods sold 1,843,899 1,626,965 1,482,329 2,474,054 B 7,427,247 Gross profit 2,726,626 1,847,266 1,541,158 1,284,929 7,399,979 Operating expenses: Selling expenses 1,458,564 1,545,585 1,764,718 2,007,337 6,776,204 General and administrative expenses 1,042,332 1,092,726 1,155,613 1,155,818 4,446,489 Research and development expenses 397,131 366,257 379,901 352,769 1,496,058 Total operating expenses 2,898,027 3,004,568 3,300,232 3,515,924 12,718,751 Loss from operations (171,401) (1,157,302) (1,759,074) (2,230,995) (5,318,772) Other income/(expense): Interest income 13 25 18 19 75 Interest expense - - - (7) (7) Royalty income and license fees 222,679 522,385 1,025,153 741,438 2,511,655 Royalty(expense)/recovery (3,698) (1,415) (182) (8,066) (13,361) Other (7,577) (18,608) (25,378) (49,970) (101,533) Total other income 211,417 502,387 999,611 683,414 2,396,829 Income/(loss) from continuing operations before income taxes 40,016 (654,915) (759,463) (1,547,581) (2,921,943) Income tax expense/(benefit) 1,500 2,329 (59,126) (19,899) (75,196) Net income/(loss) from continuing operations $ 38,516 $ (657,244) $ (700,337) $ (1,527,682) $ (2,846,747) Discontinued operations: Net income/(loss) from discontinued operations net of income tax expense/(benefit) of $0, $0, $82,968 and $(3,301), respectively 6,318 3,475 172,007 (6,018) 175,782 Net income/(loss) from discontinued operations 6,318 3,475 172,007 (6,018) 175,782 Net income/(loss) $ 44,834 $ (653,769) $ (528,330) $ (1,533,700) $ (2,670,965) Net income/(loss) per share from continuing operations - Basic $ 0.01 $ (0.09) $ (0.10) $ (0.22) $ (0.40) Net income per share from discontinued operations - Basic - - 0.02 - 0.02 Net income/(loss) per share - Basic $ 0.01 $ (0.09) $ (0.08) $ (0.22) $ (0.38) Net income/(loss) per share from continuing operations - Diluted $ 0.01 $ (0.09) $ (0.10) $ (0.22) $ (0.40) Net income per share from discontinued operations - Diluted - - 0.02 - 0.02 Net income/(loss) per share - Diluted $ 0.01 $ (0.09) $ (0.08) $ (0.22) $ (0.38) B. Includes additional inventory reserves of $835,000. </t>
  </si>
  <si>
    <t>Valuation and Qualifying Accounts</t>
  </si>
  <si>
    <t>Valuation and Qualifying Accounts [Abstract]</t>
  </si>
  <si>
    <t>Schedule of Valuation and Qualifying Accounts Disclosure [Text Block]</t>
  </si>
  <si>
    <t xml:space="preserve"> Schedule II Column C Column B Additions Column E Balance at charged Balance at Column A beginning to cost and Column D end of Description of period expenses (Deductions) period Allowance for doubtful accounts: Year ended June 30: 2015 $ 136,868 $ (10,000) $ - $ 126,868 2014 $ 214,641 $ (39,811) $ (37,962) (A) $ 136,868 2013 $ 155,739 $ 60,000 $ (1,098) (A) $ 214,641 (A) Reduction in allowance for doubtful accounts due to write off of certain accounts receivable balances. Column C Column B Additions Column E Balance at charged Balance at Column A beginning to cost and Column D end of Description of period expenses (Deductions) period Reserve for obsolescence Year ended June 30: 2015 $ 1,337,586 $ 87,041 $ (436,856) (B) $ 987,771 2014 $ 1,349,526 $ 107,289 $ (119,229) (B) $ 1,337,586 2013 $ 443,328 $ 916,198 $ - $ 1,349,526 (B) Reduction in reserve for obsolescence due to the write off of obsolete items.</t>
  </si>
  <si>
    <t>Basis of Presentation, Organization and Business and Summary of Significant Accounting Policies (Policies)</t>
  </si>
  <si>
    <t>Basis of Accounting, Policy [Policy Text Block]</t>
  </si>
  <si>
    <t xml:space="preserve"> Basis of Presentation The consolidated financial statements of MISONIX, INC. (“Misonix” or the “Company”) include the accounts of Misonix and its 100</t>
  </si>
  <si>
    <t>Organization and Business Policy [Policy Text Block]</t>
  </si>
  <si>
    <t xml:space="preserve"> Organization and Business Misonix is a surgical device company, operating in one business segment, that designs, manufactures and markets innovative therapeutic ultrasonic products worldwide for spine surgery, skull-based surgery, neurosurgery, wound debridement, cosmetic surgery, laparoscopic surgery and other surgical applications. The Company’s revenues are generated from various regions throughout the world. Sales by the Company outside the United States are made through distributors. Sales made in the United States are made primarily through representative agents. For the years ended June 30, 2015 2014 United States $ 10,797,920 $ 8,185,468 Australia 364,156 120,118 Europe 3,385,603 2,387,376 Asia 4,125,662 3,572,056 Canada and Mexico 836,188 779,833 South America 911,711 1,165,124 South Africa 540,185 378,287 Middle East 1,243,153 472,173 $ 22,204,578 $ 17,060,435 For the years ended June 30, 2014 2013 United States $ 8,185,468 $ 7,649,041 Australia 120,118 358,509 Europe 2,387,376 3,062,307 Asia 3,572,056 1,619,255 Canada and Mexico 779,833 516,088 South America 1,165,124 735,060 South Africa 378,287 489,756 Middle East 472,173 397,210 $ 17,060,435 $ 14,827,226 </t>
  </si>
  <si>
    <t>Discontinued Operations, Policy [Policy Text Block]</t>
  </si>
  <si>
    <t xml:space="preserve"> For the years ended June 30, 2015 2014 2013 Revenues $ 18,242 $ 19,901 $ 19,901 Income from discontinued operations, before tax $ 18,242 $ 19,901 $ 5,449 Gain on sale of discontinued operations 250,000 250,000 250,000 Income tax benefit/(expense) (1,127) (3,182) (79,667) Net income from discontinued operations, net of tax $ 267,115 $ 266,719 $ 175,782 High Intensity Focused Ultrasound Technology In consideration for the May 2010 sale of its rights to the high intensity focused ultrasound technology to SonaCare Medical (“SonaCare”), Misonix will receive up to approximately $ 5.8 7 3 5 5.8 Commencing 90 days after each December 31st and beginning December 31, 2011 the payments due to Misonix will be the greater of (a) $250,000 or (b) 7% of gross revenues received up to the time the Company has received the first $3 million and thereafter 5% of gross revenues up to the $5.8 million 1,004,788</t>
  </si>
  <si>
    <t>Cash and Cash Equivalents, Policy [Policy Text Block]</t>
  </si>
  <si>
    <t xml:space="preserve"> Cash and Cash Equivalents The Company considers all highly liquid debt instruments purchased with a maturity of three months or less to be cash equivalents. The Company maintains cash balances at various financial institutions. At June 30, 2015, these financial institutions held cash that was approximately $ 9,375,735</t>
  </si>
  <si>
    <t>Concentration Risk, Credit Risk, Policy [Policy Text Block]</t>
  </si>
  <si>
    <t xml:space="preserve"> Major Customers and Concentration of Credit Risk Included in sales from continuing operations are sales to Cicel (Beijing) Science and Tech Co. Ltd. (“Cicel”) of $ 2,974,086 2,495,960 619,537 3,820 5,226 110,437 497,581 636,085 1,425,708 4,162,000 3,619,000 2,369,000 1,012,000 892,000 1,000 121,000 586,000 606,000 1,805,000 1,332,000</t>
  </si>
  <si>
    <t>Receivables, Policy [Policy Text Block]</t>
  </si>
  <si>
    <t xml:space="preserve"> Accounts Receivable Accounts receivable, principally trade, are generally due within 30 90</t>
  </si>
  <si>
    <t>Inventory, Policy [Policy Text Block]</t>
  </si>
  <si>
    <t xml:space="preserve"> Inventories Inventories are stated at the lower of cost (first-in, first-out) or market and consist of raw materials, work-in process and finished goods and include purchased materials, direct labor and manufacturing overhead. Management evaluates the need to record adjustments to write down inventory to the lower of cost or market on a quarterly basis. The Company’s policy is to assess the valuation of all inventories, including raw materials, work-in-process and finished goods and it writes down its inventory for estimated obsolescence based upon the age of inventory and assumptions about future demand and usage. During the year ended June 30, 2013 the Company also established inventory reserves aggregating approximately $ 835,000</t>
  </si>
  <si>
    <t>Property, Plant and Equipment, Policy [Policy Text Block]</t>
  </si>
  <si>
    <t xml:space="preserve"> Property, Plant and Equipment Property, plant and equipment are recorded at cost. Minor replacements and maintenance and repair expenses are charged to expense as incurred. Depreciation of property and equipment is provided using the straight-line method over estimated useful lives ranging from 3 to 5 years. Leasehold improvements are amortized over the life of the lease or the useful life of the related asset, whichever is shorter. The Company's policy is to periodically evaluate the appropriateness of the lives assigned to property, plant and equipment and make adjustments if necessary. Inventory items included in property, plant and equipment are depreciated using the straight line method over estimated useful lives of 3 to 5 years. See Note 4.</t>
  </si>
  <si>
    <t>Revenue Recognition, Policy [Policy Text Block]</t>
  </si>
  <si>
    <t xml:space="preserve"> Revenue Recognition The Company records revenue upon shipment for products shipped F.O.B. shipping point. Products shipped F.O.B. destination points are recorded as revenue when received at the point of destination. Shipments under agreements with distributors are not subject to return, and payment for these shipments is not contingent on sales by the distributor. Accordingly, the Company recognizes revenue on shipments to distributors in the same manner as with other customers. Fees from exclusive license agreements are recognized ratably over the terms of the respective agreements. Service contracts and royalty income are recognized when earned. The Company presents taxes collected from customers and remitted to governmental authorities in the consolidated statements of operations on a net basis.</t>
  </si>
  <si>
    <t>Impairment or Disposal of Long-Lived Assets, Policy [Policy Text Block]</t>
  </si>
  <si>
    <t xml:space="preserve"> Long-Lived Assets The carrying values of intangible and other long-lived assets, excluding goodwill, are periodically reviewed to determine if any impairment indicators are present. If it is determined that such indicators are present and the review indicates that the assets will not be fully recoverable, based on undiscounted estimated cash flows over the remaining amortization and depreciation period, their carrying values are reduced to estimated fair value. Impairment indicators include, among other conditions, cash flow deficits, an historic or anticipated decline in revenue or operating profit, adverse legal or regulatory developments, accumulation of costs significantly in excess of amounts originally expected to acquire the asset and a material decrease in the fair value of some or all of the assets. Assets are grouped at the lowest levels for which there are identifiable cash flows that are largely independent of the cash flows generated by other asset groups. No such impairment was deemed to exist in fiscal 2015, 2014 or 2013.</t>
  </si>
  <si>
    <t>Goodwill and Intangible Assets, Goodwill, Policy [Policy Text Block]</t>
  </si>
  <si>
    <t xml:space="preserve"> Goodwill Goodwill is not amortized. We review goodwill for impairment annually and whenever events or changes indicate that the carrying value of an asset may not be recoverable. These events or circumstances could include a significant change in the business climate, legal factors, operating performance indicators, competition, or sale or disposition of significant assets or products. Application of these impairment tests requires significant judgments, including estimation of cash flows, which is dependent on internal forecasts, estimation of the long term rate of growth for the Company’s business, the useful lives over which cash flows will occur and determination of the Company’s weighted average cost of capital. We primarily utilize a discontinued cashflow model in determining the fair value which consists of Level 3 inputs. Changes in the projected cash flows and discount rate estimates and assumptions underlying the valuation of goodwill could materially affect the determination of fair value at acquisition or during subsequent periods when tested for impairment. The Company completed its annual goodwill impairment tests for fiscal 2015 and 2014 as of June 30th each year. No impairment of goodwill was deemed to exist in fiscal 2015, 2014 or 2013.</t>
  </si>
  <si>
    <t>Goodwill and Intangible Assets, Policy [Policy Text Block]</t>
  </si>
  <si>
    <t xml:space="preserve"> The cost of acquiring or processing patents is capitalized at cost. This amount is being amortized using the straight-line method over the estimated useful lives of the underlying assets, which is approximately 17 years. Net patents reported in intangible and other assets totaled $ 566,028 611,355 791,551 641,469 150,000 83,000 75,000 Net customer relationships are amortized over 5 years and reported in intangible and other assets and totaled $ 40,000 200,000 760,000 600,000 160,000 Net reacquired contractual rights from Aesculap reported in intangible and other assets totaled $ 178,983 0 149,153 0 149,153 0 0 Customer Reacquired Patents Relationships Contractual Rights 2016 $ 85,636 $ 40,000 $ 178,983 2017 80,540 - - 2018 77,960 - - 2019 70,353 - - 2020 47,425 - - Thereafter 204,114 - - $ 566,028 $ 40,000 $ 178,983 </t>
  </si>
  <si>
    <t>Income Tax, Policy [Policy Text Block]</t>
  </si>
  <si>
    <t xml:space="preserve"> Income Taxes Deferred tax assets and liabilities are recognized for the future tax consequences attributable to differences between the financial statement carrying amounts of existing assets and liabilities and their respective tax bases and operating loss and tax credit carry forward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The ultimate realization of deferred tax assets is dependent upon the generation of future taxable income in those periods in which temporary differences become deductible. Should management determine that it is more likely than not that some portion of the deferred tax asset will not be realized, a valuation allowance against the deferred tax asset would be established in the period such determination was made. The Company recognizes a tax benefit from an uncertain tax position only if it is more likely than not that the tax position will be sustained on examination by the taxing authorities based on the technical merits of the position. The tax benefits recognized in the financial statements from such position are measured based on the largest benefit that has a greater than fifty percent likelihood of being realized upon ultimate settlement. The Company classifies income tax related interest and penalties as a component of income tax expense.</t>
  </si>
  <si>
    <t>Earnings Per Share, Policy [Policy Text Block]</t>
  </si>
  <si>
    <t xml:space="preserve"> Basic income (loss) per common share ("Basic EPS") is computed by dividing income (loss) by the weighted average number of common shares outstanding using the treasury stock method. Diluted income (loss) per common share ("Diluted EPS") is computed by dividing income (loss) by the weighted average number of common shares and the dilutive common share equivalents and convertible securities then outstanding. For the years ended June 30, 2015 2014 2013 Basic shares 7,580,450 7,232,004 7,050,423 Dilutive effect of stock options 513,669 235,588 - Diluted shares 8,094,119 7,467,592 7,050,423 Excluded from the calculation to Diluted EPS are options to purchase 257,000 312,630 1,729,991</t>
  </si>
  <si>
    <t>Comprehensive Income, Policy [Policy Text Block]</t>
  </si>
  <si>
    <t xml:space="preserve"> Comprehensive Income/(Loss) Total comprehensive income/(loss) was $ 5,571,171 1,393,299 2,670,965</t>
  </si>
  <si>
    <t>Research and Development Expense, Policy [Policy Text Block]</t>
  </si>
  <si>
    <t xml:space="preserve"> Research and Development All research and development expenses are expensed as incurred and are included in operating expenses.</t>
  </si>
  <si>
    <t>Advertising Costs, Policy [Policy Text Block]</t>
  </si>
  <si>
    <t xml:space="preserve"> Advertising Expense The cost of advertising is expensed in the period the advertising first takes place. The Company incurred approximately $ 155,000 100,000 141,000</t>
  </si>
  <si>
    <t>Use of Estimates, Policy [Policy Text Block]</t>
  </si>
  <si>
    <t xml:space="preserve"> Use of Estimates The preparation of financial statements in conformity with accounting principles generally accepted in the United States requires management to make estimates and judgments that affect the reported amount of assets and liabilities and disclosure of contingent assets and liabilities at the date of the financial statements and the reported amounts of revenues and expenses during the reporting period. Significant estimates and assumptions are used for but not limited to, establishing the allowance for doubtful accounts, valuation of inventory, depreciation, asset impairment evaluations and establishing deferred tax assets and stock-based compensation. Actual results could differ from those estimates.</t>
  </si>
  <si>
    <t>Shipping and Handling Cost, Policy [Policy Text Block]</t>
  </si>
  <si>
    <t xml:space="preserve"> Shipping and Handling Shipping and handling fees for the fiscal years ended June 30, 2015, 2014 and 2013 were approximately $ 62,000 75,000 47,000 87,000 85,000 101,000</t>
  </si>
  <si>
    <t>Compensation Related Costs, Policy [Policy Text Block]</t>
  </si>
  <si>
    <t xml:space="preserve"> Stock-Based Compensation The Company measures compensation cost for all share based payments at fair value and recognizes the cost over the vesting period. The Company utilizes the straight line amortization method to recognize the expense associated with the awards with graded vesting terms.</t>
  </si>
  <si>
    <t>New Accounting Pronouncements, Policy [Policy Text Block]</t>
  </si>
  <si>
    <t xml:space="preserve"> Recent Accounting Pronouncements In April 2014, the Financial Accounting Standards Board (“FASB”) issued Accounting Standards Update (“ASU”) 2014-08, “Presentation of Financial Statements (Topic 205)” and “Property, Plant and Equipment (Topic 360): Reporting Discontinued Operations and Disclosures of Disposals of Components of an Entity.” The amendments in the ASU change the criteria for reporting discontinued operations while enhancing related disclosures. The amendments in the ASU are effective in the first quarter of 2015. The adoption of ASU 2014-08 did not have a material impact on the Company’s consolidated financial statements. In May 2014, the FASB issued ASU 2014-09, "Revenue from Contracts with Customers (Topic 606)." The new revenue recognition standard provides a five-step analysis to determine when and how revenue is recognized. The standard requires that a company recognize revenue to depict the transfer of promised goods or services to customers in an amount that reflects the consideration to which the company expects to be entitled in exchange for those goods or services. This ASU is effective for annual periods beginning after December 15, 2017 and will be applied retrospectively to each period presented or as a cumulative-effect adjustment as of the date of adoption. This pronouncement has been officially deferred for one year. The Company is currently evaluating the impact of the pending adoption of ASU 2014-09 on its consolidated financial statements.</t>
  </si>
  <si>
    <t>Basis of Presentation, Organization and Business and Summary of Significant Accounting Policies (Tables)</t>
  </si>
  <si>
    <t>Schedule of Revenue from External Customers Attributed to Foreign Countries by Geographic Area [Table Text Block]</t>
  </si>
  <si>
    <t xml:space="preserve"> The following is an analysis of net sales from continuing operations by geographic region: For the years ended June 30, 2015 2014 United States $ 10,797,920 $ 8,185,468 Australia 364,156 120,118 Europe 3,385,603 2,387,376 Asia 4,125,662 3,572,056 Canada and Mexico 836,188 779,833 South America 911,711 1,165,124 South Africa 540,185 378,287 Middle East 1,243,153 472,173 $ 22,204,578 $ 17,060,435 For the years ended June 30, 2014 2013 United States $ 8,185,468 $ 7,649,041 Australia 120,118 358,509 Europe 2,387,376 3,062,307 Asia 3,572,056 1,619,255 Canada and Mexico 779,833 516,088 South America 1,165,124 735,060 South Africa 378,287 489,756 Middle East 472,173 397,210 $ 17,060,435 $ 14,827,226 </t>
  </si>
  <si>
    <t>Schedule of Disposal Groups, Including Discontinued Operations, Income Statement, Balance Sheet and Additional Disclosures [Table Text Block]</t>
  </si>
  <si>
    <t xml:space="preserve"> For the years ended June 30, 2015 2014 2013 Revenues $ 18,242 $ 19,901 $ 19,901 Income from discontinued operations, before tax $ 18,242 $ 19,901 $ 5,449 Gain on sale of discontinued operations 250,000 250,000 250,000 Income tax benefit/(expense) (1,127) (3,182) (79,667) Net income from discontinued operations, net of tax $ 267,115 $ 266,719 $ 175,782 </t>
  </si>
  <si>
    <t>Schedule of Finite-Lived Intangible Assets, Future Amortization Expense [Table Text Block]</t>
  </si>
  <si>
    <t xml:space="preserve"> The following is a schedule of estimated future amortization expense as of June 30, 2015: Customer Reacquired Patents Relationships Contractual Rights 2016 $ 85,636 $ 40,000 $ 178,983 2017 80,540 - - 2018 77,960 - - 2019 70,353 - - 2020 47,425 - - Thereafter 204,114 - - $ 566,028 $ 40,000 $ 178,983 </t>
  </si>
  <si>
    <t>Schedule of Weighted Average Number of Shares [Table Text Block]</t>
  </si>
  <si>
    <t xml:space="preserve"> The number of weighted average common shares used in the calculation of Basic EPS and Diluted EPS were as follows: For the years ended June 30, 2015 2014 2013 Basic shares 7,580,450 7,232,004 7,050,423 Dilutive effect of stock options 513,669 235,588 - Diluted shares 8,094,119 7,467,592 7,050,423 </t>
  </si>
  <si>
    <t>Fair Value of Financial Instruments (Tables)</t>
  </si>
  <si>
    <t>Fair Value, by Balance Sheet Grouping [Table Text Block]</t>
  </si>
  <si>
    <t xml:space="preserve"> The following is a summary of the carrying amounts and estimated fair values of our financial instruments: June 30, 2015 June 30, 2014 Carrying Fair Carrying Fair Amount Value Amount Value Cash and cash equivalents $ 9,623,749 $ 9,623,749 $ 7,039,938 $ 7,039,938 Trade accounts receivable 4,481,247 4,481,247 3,759,152 3,759,152 Trade accounts payable 1,147,414 1,147,414 1,650,323 1,650,323 </t>
  </si>
  <si>
    <t>Inventories (Tables)</t>
  </si>
  <si>
    <t>Schedule of Inventory, Current [Table Text Block]</t>
  </si>
  <si>
    <t xml:space="preserve"> Inventories are summarized as follows: June 30, June 30, 2015 2014 Raw material $ 2,096,443 $ 1,820,046 Work-in-process 660,267 410,827 Finished goods 2,536,699 3,337,568 5,293,409 5,568,441 Less valuation reserve 990,246 1,351,091 $ 4,303,163 $ 4,217,350 </t>
  </si>
  <si>
    <t>Property, Plant and Equipment (Tables)</t>
  </si>
  <si>
    <t>Property, Plant and Equipment [Table Text Block]</t>
  </si>
  <si>
    <t xml:space="preserve"> Property, plant and equipment consist of the following: June 30, June 30, 2015 2014 Machinery and equipment $ 1,998,574 $ 1,887,309 Furniture and fixtures 1,287,070 1,234,104 Automobiles 22,328 22,328 Leasehold improvements 476,501 445,879 Demonstration and consignment inventory 3,944,414 2,770,241 7,728,887 6,359,861 Less: accumulated depreciation and amortization (5,672,287) (4,842,009) $ 2,056,600 $ 1,517,852 </t>
  </si>
  <si>
    <t>Accrued Expenses and Other Current Liabilities (Tables)</t>
  </si>
  <si>
    <t>Schedule of Accrued Expenses and Other Current Liabilities [Table Text Block]</t>
  </si>
  <si>
    <t xml:space="preserve"> The following summarizes accrued expenses and other current liabilities: June 30, June 30, 2015 2014 Accrued payroll and vacation $ 507,172 $ 460,341 Accrued bonuses 300,000 250,000 Accrued commissions 321,440 340,462 Accrued professional and legal fees 97,880 85,832 Income tax payable 71,302 29,506 Deferred income 40,911 102,453 Other $ 193,389 $ 188,656 $ 1,532,094 $ 1,457,250 </t>
  </si>
  <si>
    <t>Leases (Tables)</t>
  </si>
  <si>
    <t>Schedule of Future Minimum Rental Payments for Operating Leases [Table Text Block]</t>
  </si>
  <si>
    <t xml:space="preserve"> The following is a schedule of future minimum lease payments, by year and in the aggregate, under operating leases with initial or remaining terms of one year or more at June 30, 2015: Operating Leases 2016 $ 347,038 2017 343,580 2018 331,847 Total minimum lease payments $ 1,022,465 </t>
  </si>
  <si>
    <t>Stock-Based Compensation Plans (Tables)</t>
  </si>
  <si>
    <t>Schedule of Share-based Payment Award, Stock Options, Valuation Assumptions [Table Text Block]</t>
  </si>
  <si>
    <t xml:space="preserve"> The fair value of options at date of grant was estimated using the Black-Scholes option-pricing model utilizing the following assumptions: 2015 2014 2013 Risk-free interest rates 1.6 % 3.0 % 2.5 % Expected option life in years 6.5 6.5 6.5 Expected stock price volatility 61.13 % 76.09 % 75.15 % Expected dividend yield 0 % 0 % 0 %</t>
  </si>
  <si>
    <t>Schedule of Share-based Compensation, Activity [Table Text Block]</t>
  </si>
  <si>
    <t xml:space="preserve"> Options Weighted Average Weighted Remaining Number Average Contractual Aggregate of Exercise Life Intrinsic Shares Price Years Value Outstanding as of June 30, 2014 1,663,329 $ 3.88 Granted 549,000 10.11 Exercised (579,463) 4.11 $ 1,592,472 Forfeited (47,250) 7.70 Expired (28,000) 8.00 Outstanding as of June 30, 2015 1,557,616 $ 5.80 6.4 $ 6,553,821 Vested and exercisable at June 30, 2015 620,256 $ 3.19 5.0 $ 3,911,604 Outstanding as of June 30, 2013 1,729,991 $ 3.65 Granted 324,000 4.94 Exercised (178,212) 2.72 $ 341,479 Forfeited (50,250) 4.31 Expired (162,200) 4.67 Outstanding as of June 30, 2014 1,663,329 $ 3.88 5.2 $ 4,879,106 Vested and exercisable at June 30, 2014 967,056 $ 3.81 4.3 $ 2,937,802 Outstanding as of June 30, 2012 1,820,930 $ 3.60 Granted 357,500 3.83 Exercised (150,964) 2.45 $ 86,972 Forfeited (95,775) 2.41 Expired (201,700) 5.10 Outstanding as of June 30, 2013 1,729,991 $ 3.65 5.4 $ 2,937,132 Vested and exercisable at June 30, 2013 1,104,817 $ 3.97 3.6 $ 1,554,007 </t>
  </si>
  <si>
    <t>Schedule of Share-based Compensation, Stock Options, Activity [Table Text Block]</t>
  </si>
  <si>
    <t xml:space="preserve"> The following table summarizes information about stock options outstanding at June 30, 2015: Options Outstanding Options Exercisable Weighted Average Weighted Weighted Range of Contractual Average Average Exercise Life Exercise Exercise Prices Number (Yrs.) Price Number Price $0.85-2.96 605,386 5.5 $ 2.39 455,051 $ 2.28 $3.45-4.68 220,850 6.4 $ 4.66 44,975 $ 4.56 $5.42-13.89 731,380 7.4 $ 8.96 120,230 $ 6.14 1,557,616 6.4 $ 5.80 620,256 $ 3.19 </t>
  </si>
  <si>
    <t>Related Party Transactions (Tables)</t>
  </si>
  <si>
    <t>Schedule of Related Party Transactions [Table Text Block]</t>
  </si>
  <si>
    <t xml:space="preserve"> Set forth below is a table showing the Company’s net sales and accounts receivable for the indicated time periods below with Applied BioSurgical and MD Solutions: For the years ended June 30, Applied Bio Surgical 2015 2014 2013 Sales $ 540,185 $ 378,287 $ 489,592 Accounts receivable 294,683 147,585 130,123 MD Solutions 2015 2014 2013 Sales $ - $ 120,118 $ 335,274 Accounts receivable - 1,785 18,700 </t>
  </si>
  <si>
    <t>Income Taxes (Tables)</t>
  </si>
  <si>
    <t>Schedule of Deferred Tax Assets and Liabilities [Table Text Block]</t>
  </si>
  <si>
    <t xml:space="preserve"> The tax effects of temporary differences that give rise to significant portions of the deferred tax assets and liabilities are presented below: June 30, 2015 2014 2013 Deferred tax assets - current Bad debt reserves 44,697 47,227 56,842 Inventory 490,789 612,420 611,272 Accruals and allowances 13,796 13,512 13,504 License fee and other income 7,886 31,428 59,602 Net operating loss carryforwards 1,561,548 - - Other - 24,031 22,512 2,118,716 728,618 763,732 Valuation allowance - (728,618) (763,732) Net deferred tax assets - current 2,118,716 - - Deferred tax assets - non-current Net operating loss carryforwards 628,730 4,636,476 5,235,264 Tax credits 842,739 702,776 534,163 Stock based compensation 161,580 225,925 225,793 Deferred gain - HIFU and Labcaire 163,610 196,773 203,946 Depreciation 167,597 - - Other 12,709 - - 1,976,965 5,761,950 6,199,166 Valuation allowance (628,730) (5,403,529) (5,899,270) 1,348,235 358,421 299,896 Deferred tax (liabilities) - non-current Amortization (574,523) (358,421) (299,896) Net deferred tax assets - non-current 773,712 - - </t>
  </si>
  <si>
    <t>Schedule of Components of Income Tax Expense (Benefit) [Table Text Block]</t>
  </si>
  <si>
    <t xml:space="preserve"> Significant components of the income tax expense (benefit) attributable to continuing operations are as follows: Year ended June 30, 2015 2014 2013 Current: Federal $ 59,686 $ 24,613 $ (79,667) State 44,361 6,017 4,471 Total current 104,047 30,630 (75,196) Deferred: Federal (2,845,039) - - State (43,640) - - Total deferred (2,888,679) - - $ (2,784,632) $ 30,630 $ (75,196) </t>
  </si>
  <si>
    <t>Federal Income Tax Note [Table Text Block]</t>
  </si>
  <si>
    <t xml:space="preserve"> The reconciliation of income tax expense (benefit) computed at the Federal statutory tax rates to income tax expense (benefit) is as follows: Year ended June 30, 2015 2014 2013 Tax at federal statutory rates $ 856,604 $ 393,451 $ (993,461) State income taxes, net of federal benefit 29,278 3,971 2,951 Research credit (70,401) (140,044) (58,777) Stock-based compensation 303,398 236,941 166,080 Valuation allowance (3,914,045) (486,106) 782,808 Travel and entertainment 21,508 21,587 24,860 Other (10,974) 830 343 $ (2,784,632) $ 30,630 $ (75,196) </t>
  </si>
  <si>
    <t>Quarterly Results (unaudited) (Tables)</t>
  </si>
  <si>
    <t>Schedule of Quarterly Financial Information [Table Text Block]</t>
  </si>
  <si>
    <t xml:space="preserve"> FISCAL 2015 Q1 Q2 Q3 Q4 YEAR Net sales $ 4,539,337 $ 5,601,008 $ 5,314,797 $ 6,749,436 $ 22,204,578 Cost of goods sold 1,586,105 1,767,175 1,670,359 2,256,637 7,280,276 Gross profit 2,953,232 3,833,833 3,644,438 4,492,799 14,924,302 Operating expenses: Selling expenses 2,019,286 2,085,174 2,465,803 2,492,432 9,062,695 General and administrative expenses 1,246,078 1,534,784 1,583,399 1,619,362 5,983,623 Research and development expenses 437,591 324,301 407,773 423,258 1,592,923 Total operating expenses 3,702,955 3,944,259 4,456,975 4,535,052 16,639,241 Loss from operations (749,723) (110,426) (812,537) (42,253) (1,714,939) Other income/(expense): Interest income 25 19 12 19 75 Royalty income and license fees 1,147,951 1,044,941 1,032,027 1,031,402 4,256,321 Other (5,679) (4,847) (6,452) (5,055) (22,033) Total other income 1,142,297 1,040,113 1,025,587 1,026,366 4,234,363 Income from continuing operations before income taxes 392,574 929,687 213,050 984,113 2,519,424 Income tax expense/(benefit) 14,352 33,465 8,406 (2,840,855) (2,784,632) Net income from continuing operations $ 378,222 $ 896,222 $ 204,644 $ 3,824,968 $ 5,304,056 Discontinued operations: Net income from discontinued operations net of income tax expense/(benefit) of $0,$0, $5,280 and ($4,153), respectively 4,975 4,975 249,696 7,469 267,115 Net income from discontinued operations 4,975 4,975 249,696 7,469 267,115 Net income $ 383,197 $ 901,197 $ 454,340 $ 3,832,437 $ 5,571,171 Net income per share from continuing operations - Basic $ 0.05 $ 0.12 $ 0.03 $ 0.50 $ 0.70 Net income per share from discontinued operations - Basic 0.00 0.00 0.03 0.00 0.04 Net income per share - Basic $ 0.05 $ 0.12 $ 0.06 $ 0.50 $ 0.74 Net income per share from continuing operations - Diluted $ 0.05 $ 0.11 $ 0.02 $ 0.46 $ 0.66 Net income per share from discontinued operations - Diluted 0.00 0.00 0.03 0.00 0.03 Net income per share - Diluted $ 0.05 $ 0.11 $ 0.05 $ 0.46 $ 0.69 FISCAL 2014 Q1 Q2 Q3 Q4 YEAR Net sales $ 3,075,584 $ 4,122,059 $ 4,284,645 $ 5,578,147 $ 17,060,435 Cost of goods sold 1,345,330 1,229,409 A 1,431,766 1,927,362 5,933,867 Gross profit 1,730,254 2,892,650 2,852,879 3,650,785 11,126,568 Operating expenses: Selling expenses 1,828,830 1,683,699 1,913,795 1,846,402 7,272,726 General and administrative expenses 1,221,315 1,120,926 1,176,047 1,172,767 4,691,055 Research and development expenses 472,888 435,019 406,466 397,378 1,711,751 Total operating expenses 3,523,033 3,239,644 3,496,308 3,416,547 13,675,532 (Loss)/income from operations (1,792,779) (346,994) (643,429) 234,238 (2,548,964) Other income/(expense): Interest income 19 19 18 13 69 Royalty income and license fees 912,794 809,392 830,702 1,172,548 3,725,436 Other (6,261) (5,304) (5,121) (2,645) (19,331) Total other income 906,552 804,107 825,599 1,169,916 3,706,174 (Loss)/income from continuing operations before income taxes (886,227) 457,113 182,170 1,404,154 1,157,210 Income tax expense 2,750 2,750 8,376 16,754 30,630 Net (loss)/income from continuing operations $ (888,977) $ 454,363 $ 173,794 $ 1,387,400 $ 1,126,580 Discontinued operations: Net income from discontinued operations net of income tax expense of $0, $0, $0 and $3,182, respectively 4,975 4,975 254,976 1,793 266,719 Net income from discontinued operations 4,975 4,975 254,976 1,793 266,719 Net (loss)/income $ (884,002) $ 459,338 $ 428,770 $ 1,389,193 $ 1,393,299 Net (loss)/income per share from continuing operations - Basic $ (0.12) $ 0.06 $ 0.02 $ 0.19 $ 0.15 Net income per share from discontinued operations - Basic 0.00 0.00 0.04 0.00 0.04 Net (loss)/income per share - Basic $ (0.12) $ 0.06 $ 0.06 $ 0.19 $ 0.19 Net (loss)/income per share from continuing operations - Diluted $ (0.12) $ 0.06 $ 0.02 $ 0.18 $ 0.15 Net income per share from discontinued operations - Diluted 0.00 0.00 0.03 0.00 0.04 Net (loss)/income per share - Diluted $ (0.12) $ 0.06 $ 0.05 $ 0.18 $ 0.19 A. Includes the reversal of $439,508 of previously accrued and unpaid contractual minimum gross profit requirement pursuant to a signed Settlement Agreement. FISCAL 2013 Q1 Q2 Q3 Q4 YEAR Net sales $ 4,570,525 $ 3,474,231 $ 3,023,487 $ 3,758,983 $ 14,827,226 Cost of goods sold 1,843,899 1,626,965 1,482,329 2,474,054 B 7,427,247 Gross profit 2,726,626 1,847,266 1,541,158 1,284,929 7,399,979 Operating expenses: Selling expenses 1,458,564 1,545,585 1,764,718 2,007,337 6,776,204 General and administrative expenses 1,042,332 1,092,726 1,155,613 1,155,818 4,446,489 Research and development expenses 397,131 366,257 379,901 352,769 1,496,058 Total operating expenses 2,898,027 3,004,568 3,300,232 3,515,924 12,718,751 Loss from operations (171,401) (1,157,302) (1,759,074) (2,230,995) (5,318,772) Other income/(expense): Interest income 13 25 18 19 75 Interest expense - - - (7) (7) Royalty income and license fees 222,679 522,385 1,025,153 741,438 2,511,655 Royalty(expense)/recovery (3,698) (1,415) (182) (8,066) (13,361) Other (7,577) (18,608) (25,378) (49,970) (101,533) Total other income 211,417 502,387 999,611 683,414 2,396,829 Income/(loss) from continuing operations before income taxes 40,016 (654,915) (759,463) (1,547,581) (2,921,943) Income tax expense/(benefit) 1,500 2,329 (59,126) (19,899) (75,196) Net income/(loss) from continuing operations $ 38,516 $ (657,244) $ (700,337) $ (1,527,682) $ (2,846,747) Discontinued operations: Net income/(loss) from discontinued operations net of income tax expense/(benefit) of $0, $0, $82,968 and $(3,301), respectively 6,318 3,475 172,007 (6,018) 175,782 Net income/(loss) from discontinued operations 6,318 3,475 172,007 (6,018) 175,782 Net income/(loss) $ 44,834 $ (653,769) $ (528,330) $ (1,533,700) $ (2,670,965) Net income/(loss) per share from continuing operations - Basic $ 0.01 $ (0.09) $ (0.10) $ (0.22) $ (0.40) Net income per share from discontinued operations - Basic - - 0.02 - 0.02 Net income/(loss) per share - Basic $ 0.01 $ (0.09) $ (0.08) $ (0.22) $ (0.38) Net income/(loss) per share from continuing operations - Diluted $ 0.01 $ (0.09) $ (0.10) $ (0.22) $ (0.40) Net income per share from discontinued operations - Diluted - - 0.02 - 0.02 Net income/(loss) per share - Diluted $ 0.01 $ (0.09) $ (0.08) $ (0.22) $ (0.38) B. Includes additional inventory reserves of $835,000. </t>
  </si>
  <si>
    <t>Basis of Presentation, Organization and Business and Summary of Significant Accounting Policies (Details) - USD ($)</t>
  </si>
  <si>
    <t>3 Months Ended</t>
  </si>
  <si>
    <t>Mar. 31, 2015</t>
  </si>
  <si>
    <t>Sep. 30, 2014</t>
  </si>
  <si>
    <t>Mar. 31, 2014</t>
  </si>
  <si>
    <t>Dec. 31, 2013</t>
  </si>
  <si>
    <t>Sep. 30, 2013</t>
  </si>
  <si>
    <t>Mar. 31, 2013</t>
  </si>
  <si>
    <t>Dec. 31, 2012</t>
  </si>
  <si>
    <t>Sep. 30, 2012</t>
  </si>
  <si>
    <t>Revenue from External Customer [Line Items]</t>
  </si>
  <si>
    <t>UNITED STATES</t>
  </si>
  <si>
    <t>AUSTRALIA</t>
  </si>
  <si>
    <t>SOUTH AFRICA</t>
  </si>
  <si>
    <t>EUROPE</t>
  </si>
  <si>
    <t>ASIA</t>
  </si>
  <si>
    <t>CANADA AND MEXICO</t>
  </si>
  <si>
    <t>SOUTH AMERICA</t>
  </si>
  <si>
    <t>MIDDLE EAST</t>
  </si>
  <si>
    <t>Basis of Presentation, Organization and Business and Summary of Significant Accounting Policies (Details 1) - USD ($)</t>
  </si>
  <si>
    <t>Income Statement, Balance Sheet and Additional Disclosures by Disposal Groups, Including Discontinued Operations [Line Items]</t>
  </si>
  <si>
    <t>Revenues</t>
  </si>
  <si>
    <t>Income from discontinued operations, before tax</t>
  </si>
  <si>
    <t>Gain on sale of discontinued operations</t>
  </si>
  <si>
    <t>Income tax benefit/(expense)</t>
  </si>
  <si>
    <t>Net income from discontinued operations, net of tax</t>
  </si>
  <si>
    <t>Basis of Presentation, Organization and Business and Summary of Significant Accounting Policies (Details 2) - USD ($)</t>
  </si>
  <si>
    <t>Patents [Member]</t>
  </si>
  <si>
    <t>Finite-Lived Intangible Assets [Line Items]</t>
  </si>
  <si>
    <t>Thereafter</t>
  </si>
  <si>
    <t>Finite-Lived Intangible Assets, Future Amortization Expense</t>
  </si>
  <si>
    <t>Customer Relationships [Member]</t>
  </si>
  <si>
    <t>Reacquired Contractual Rights [Member]</t>
  </si>
  <si>
    <t>Basis of Presentation, Organization and Business and Summary of Significant Accounting Policies (Details 3) - shares</t>
  </si>
  <si>
    <t>Weighted Average Number of Shares [Line Items]</t>
  </si>
  <si>
    <t>Basic shares</t>
  </si>
  <si>
    <t>Dilutive effect of stock options</t>
  </si>
  <si>
    <t>Diluted shares</t>
  </si>
  <si>
    <t>Basis of Presentation, Organization and Business and Summary of Significant Accounting Policies (Details Textual) - USD ($)</t>
  </si>
  <si>
    <t>1 Months Ended</t>
  </si>
  <si>
    <t>May. 31, 2010</t>
  </si>
  <si>
    <t>Basis of Presentation, Organization and Business and Summary of Significant Accounting Policies [Line Items]</t>
  </si>
  <si>
    <t>Cash, Uninsured Amount</t>
  </si>
  <si>
    <t>Sales Revenue, Goods, Net, Total</t>
  </si>
  <si>
    <t>Royalty Expense</t>
  </si>
  <si>
    <t>Accounts Receivable, Net, Current, Total</t>
  </si>
  <si>
    <t>Additional Inventory Reserves</t>
  </si>
  <si>
    <t>Antidilutive Securities Excluded from Computation of Earnings Per Share, Amount</t>
  </si>
  <si>
    <t>Comprehensive Income (Loss), Net of Tax, Attributable to Parent</t>
  </si>
  <si>
    <t>Advertising Expense</t>
  </si>
  <si>
    <t>Minimum [Member]</t>
  </si>
  <si>
    <t>Accounts Receivable Due Number Of Days</t>
  </si>
  <si>
    <t>30 days</t>
  </si>
  <si>
    <t>Property, Plant and Equipment, Estimated Useful Lives</t>
  </si>
  <si>
    <t>3 years</t>
  </si>
  <si>
    <t>Maximum [Member]</t>
  </si>
  <si>
    <t>90 days</t>
  </si>
  <si>
    <t>5 years</t>
  </si>
  <si>
    <t>High Intensity Focused Ultrasound Technology [Member]</t>
  </si>
  <si>
    <t>Proceeds from Sales of Intangible Assets</t>
  </si>
  <si>
    <t>Sale of Intangible Assets Percentage of Gross Revenue Received as Earn Out Up to First Benchmark</t>
  </si>
  <si>
    <t>7.00%</t>
  </si>
  <si>
    <t>Proceeds from Sale of Intangible Assets First Benchmark</t>
  </si>
  <si>
    <t>Sale of Intangible Assets Percentage of Gross Revenue Received as Earn Out Up to Second Benchmark</t>
  </si>
  <si>
    <t>5.00%</t>
  </si>
  <si>
    <t>Proceeds from Sale of Intangible Assets Second Benchmark</t>
  </si>
  <si>
    <t>Payment Sale Of Intangible Assets Description</t>
  </si>
  <si>
    <t>Commencing 90 days after each December 31st and beginning December 31, 2011 the payments due to Misonix will be the greater of (a) $250,000 or (b) 7% of gross revenues received up to the time the Company has received the first $3 million and thereafter 5% of gross revenues up to the $5.8 million</t>
  </si>
  <si>
    <t>Payment Sale Of Intangible Assets</t>
  </si>
  <si>
    <t>Fibra Sonics Ny Inc [Member]</t>
  </si>
  <si>
    <t>Noncontrolling Interest, Ownership Percentage by Parent</t>
  </si>
  <si>
    <t>100.00%</t>
  </si>
  <si>
    <t>Cicel Science [Member]</t>
  </si>
  <si>
    <t>Covidien [Member]</t>
  </si>
  <si>
    <t>Covidien [Member] | Medical Devices Segment [Member]</t>
  </si>
  <si>
    <t>Aesculap, Inc [Member]</t>
  </si>
  <si>
    <t>Aesculap, Inc [Member] | Medical Devices Segment [Member]</t>
  </si>
  <si>
    <t>Cicel (Beijing) Science and Tech Co. Ltd [Member] | Medical Devices Segment [Member]</t>
  </si>
  <si>
    <t>Sales [Member]</t>
  </si>
  <si>
    <t>Shipping, Handling and Transportation Costs</t>
  </si>
  <si>
    <t>Selling Expense [Member]</t>
  </si>
  <si>
    <t>Finite-Lived Intangible Assets, Net</t>
  </si>
  <si>
    <t>Amortization of Intangible Assets</t>
  </si>
  <si>
    <t>Finite-Lived Intangible Assets, Accumulated Amortization</t>
  </si>
  <si>
    <t>Finite-Lived Intangible Assets, Remaining Amortization Period</t>
  </si>
  <si>
    <t>17 years</t>
  </si>
  <si>
    <t>Reacquired Contractual Rights [Member] | Aesculap, Inc [Member]</t>
  </si>
  <si>
    <t>Fair Value of Financial Instruments (Details) - USD ($)</t>
  </si>
  <si>
    <t>Jun. 30, 2012</t>
  </si>
  <si>
    <t>Fair Value, Balance Sheet Grouping, Financial Statement Captions [Line Items]</t>
  </si>
  <si>
    <t>Cash and cash equivalents, Carrying Amount</t>
  </si>
  <si>
    <t>Trade accounts receivable, Carrying Amount</t>
  </si>
  <si>
    <t>Trade accounts payable, Carrying Amount</t>
  </si>
  <si>
    <t>Cash and cash equivalents, Fair Value</t>
  </si>
  <si>
    <t>Trade accounts receivable, Fair Value</t>
  </si>
  <si>
    <t>Trade accounts payable, Fair Value</t>
  </si>
  <si>
    <t>Inventories (Details) - USD ($)</t>
  </si>
  <si>
    <t>Inventory [Line Items]</t>
  </si>
  <si>
    <t>Raw material</t>
  </si>
  <si>
    <t>Work-in-process</t>
  </si>
  <si>
    <t>Finished goods</t>
  </si>
  <si>
    <t>Inventory, Gross</t>
  </si>
  <si>
    <t>Less valuation reserve</t>
  </si>
  <si>
    <t>Inventory, Net, Total</t>
  </si>
  <si>
    <t>Property, Plant and Equipment (Details) - USD ($)</t>
  </si>
  <si>
    <t>Property, Plant and Equipment [Line Items]</t>
  </si>
  <si>
    <t>Machinery and equipment</t>
  </si>
  <si>
    <t>Furniture and fixtures</t>
  </si>
  <si>
    <t>Automobiles</t>
  </si>
  <si>
    <t>Leasehold improvements</t>
  </si>
  <si>
    <t>Demonstration and consignment inventory</t>
  </si>
  <si>
    <t>Property, Plant and Equipment, Gross</t>
  </si>
  <si>
    <t>Less: accumulated depreciation and amortization</t>
  </si>
  <si>
    <t>Property, Plant and Equipment, Net</t>
  </si>
  <si>
    <t>Property, Plant and Equipment (Details Textual) - USD ($)</t>
  </si>
  <si>
    <t>Depreciation, Depletion and Amortization</t>
  </si>
  <si>
    <t>Accrued Expenses and Other Current Liabilities (Details) - USD ($)</t>
  </si>
  <si>
    <t>Accrued Expenses and Other Current Liabilities [Line Items]</t>
  </si>
  <si>
    <t>Accrued payroll and vacation</t>
  </si>
  <si>
    <t>Accrued bonuses</t>
  </si>
  <si>
    <t>Accrued commissions</t>
  </si>
  <si>
    <t>Accrued professional and legal fees</t>
  </si>
  <si>
    <t>Income tax payable</t>
  </si>
  <si>
    <t>Leases (Details)</t>
  </si>
  <si>
    <t>Jun. 30, 2015USD ($)</t>
  </si>
  <si>
    <t>Operating Leased Assets [Line Items]</t>
  </si>
  <si>
    <t>Total minimum lease payments</t>
  </si>
  <si>
    <t>Leases (Details Textual) - USD ($)</t>
  </si>
  <si>
    <t>Sale Leaseback Transaction, Monthly Rental Payments</t>
  </si>
  <si>
    <t>Operating Leases, Rent Expense, Net</t>
  </si>
  <si>
    <t>Lease Expiration Year</t>
  </si>
  <si>
    <t>Stock-Based Compensation Plans (Details)</t>
  </si>
  <si>
    <t>Share-based Compensation Arrangement by Share-based Payment Award [Line Items]</t>
  </si>
  <si>
    <t>Risk-free interest rate</t>
  </si>
  <si>
    <t>1.60%</t>
  </si>
  <si>
    <t>3.00%</t>
  </si>
  <si>
    <t>2.50%</t>
  </si>
  <si>
    <t>Expected option life in years</t>
  </si>
  <si>
    <t>6 years 6 months</t>
  </si>
  <si>
    <t>Expected stock price volatility</t>
  </si>
  <si>
    <t>61.13%</t>
  </si>
  <si>
    <t>76.09%</t>
  </si>
  <si>
    <t>75.15%</t>
  </si>
  <si>
    <t>Expected dividend yield</t>
  </si>
  <si>
    <t>0.00%</t>
  </si>
  <si>
    <t>Stock-Based Compensation Plans (Details 1) - Equity Component [Domain] - USD ($)</t>
  </si>
  <si>
    <t>Number of Shares, Outstanding at beginning of period</t>
  </si>
  <si>
    <t>Number of Shares, Outstanding at end of period</t>
  </si>
  <si>
    <t>Weighte Average Remaining Contractual Life, Outstanding (in years)</t>
  </si>
  <si>
    <t>6 years 4 months 24 days</t>
  </si>
  <si>
    <t>Employee Stock Option [Member]</t>
  </si>
  <si>
    <t>Number of Shares, Granted</t>
  </si>
  <si>
    <t>Number of Shares, Exercised</t>
  </si>
  <si>
    <t>Number of Shares, Forfeited</t>
  </si>
  <si>
    <t>Number of Shares, Expired</t>
  </si>
  <si>
    <t>Number of Shares, Exercisable and vested</t>
  </si>
  <si>
    <t>Weighted Average Exercise Price, Outstanding at beginning of period</t>
  </si>
  <si>
    <t>Weighted Average Exercise Price, Granted</t>
  </si>
  <si>
    <t>Weighted Average Exercise Price, Exercised</t>
  </si>
  <si>
    <t>Weighted Average Exercise Price, Forfeited</t>
  </si>
  <si>
    <t>Weighted Average Exercise Price, Expired</t>
  </si>
  <si>
    <t>Weighted Average Exercise Price, Outstanding at end of period</t>
  </si>
  <si>
    <t>Weighted Average Exercise Price, Exercisable and vested</t>
  </si>
  <si>
    <t>5 years 2 months 12 days</t>
  </si>
  <si>
    <t>5 years 4 months 24 days</t>
  </si>
  <si>
    <t>Weighte Average Remaining Contractual Life, Exercisable and vested (in years)</t>
  </si>
  <si>
    <t>4 years 3 months 18 days</t>
  </si>
  <si>
    <t>3 years 7 months 6 days</t>
  </si>
  <si>
    <t>Aggregate Intrinsic Value, Exercised (in dollars)</t>
  </si>
  <si>
    <t>Aggregate Intrinsic Value, Outstanding (in dollars)</t>
  </si>
  <si>
    <t>Aggregate Intrinsic Value, Exercisable and vested (in dollars)</t>
  </si>
  <si>
    <t>Stock-Based Compensation Plans (Details 2) - $ / shares</t>
  </si>
  <si>
    <t>Options Outstanding, Number (in shares)</t>
  </si>
  <si>
    <t>Options Outstanding, Weighted Average Contractual Life (in years)</t>
  </si>
  <si>
    <t>Options Outstanding, Weighted Average Exercise Price (in dollars per share)</t>
  </si>
  <si>
    <t>Options Exercisable, Number (in shares)</t>
  </si>
  <si>
    <t>Options Exercisable, Weighted Average Exercise Price (in dollars per share)</t>
  </si>
  <si>
    <t>Range Of Exercise Price 0.85 - 2.96 [Member]</t>
  </si>
  <si>
    <t>5 years 6 months</t>
  </si>
  <si>
    <t>Range Of Exercise Price 3.45 - 4.68 [Member]</t>
  </si>
  <si>
    <t>Range Of Exercise Price 5.42 - 13.89 [Member]</t>
  </si>
  <si>
    <t>7 years 4 months 24 days</t>
  </si>
  <si>
    <t>Stock-Based Compensation Plans (Details Textual) - USD ($)</t>
  </si>
  <si>
    <t>Share-based Compensation Arrangement by Share-based Payment Award, Terms of Award</t>
  </si>
  <si>
    <t>not to exceed 10 years</t>
  </si>
  <si>
    <t>Share-based Compensation Arrangement by Share-based Payment Award, Options, Grants in Period</t>
  </si>
  <si>
    <t>Employee Service Share Based Compensation Nonvested Awards Total Compensation Cost Not Yet Recognized Stock Options</t>
  </si>
  <si>
    <t>Employee Service Share Based Compensation Nonvested Awards Total Compensation Cost Not Yet Recognized Period For Recognition 1</t>
  </si>
  <si>
    <t>2 years 9 months 18 days</t>
  </si>
  <si>
    <t>Share-based Compensation Arrangement by Share-based Payment Award, Options, Grants in Period, Weighted Average Grant Date Fair Value</t>
  </si>
  <si>
    <t>Common Stock, Par or Stated Value Per Share</t>
  </si>
  <si>
    <t>Share-based Compensation Arrangement by Share-based Payment Award, Options, Outstanding, Number, Beginning Balance</t>
  </si>
  <si>
    <t>Share-based Compensation Arrangement by Share-based Payment Award, Number of Shares Available for Grant</t>
  </si>
  <si>
    <t>Share-based Compensation Arrangement by Share-based Payment Award, Options, Outstanding, Weighted Average Exercise Price</t>
  </si>
  <si>
    <t>Share-based Compensation Arrangement by Share-based Payment Award, Options, Other Increases (Decreases) in Period, Description</t>
  </si>
  <si>
    <t>The selection of participants, allotments of shares and determination of price and other conditions relating to options are determined by the Board of Directors or a committee thereof, depending on the Plan, and in accordance with Rule 4350(c) of the Corporate Governance Requirements applicable to Nasdaq-listed companies. Incentive stock options granted under the Plans are exercisable for a period of up to ten years from the date of grant at an exercise price which is not less than the fair market value of the Common Stock on the date of the grant, except that the term of an incentive stock option granted under the Plans to a shareholder owning more than 10% of the outstanding Common Stock may not exceed five years and its exercise price may not be less than 110% of the fair market value of the Common Stock on the date of grant. Options shall become exercisable at such time and in such installments as provided in the terms of each individual option agreement.</t>
  </si>
  <si>
    <t>Share-based Compensation Arrangement by Share-based Payment Award, Description</t>
  </si>
  <si>
    <t>All outstanding options expire between September 2015 and May 2025 and vest over periods of up to four years.</t>
  </si>
  <si>
    <t>Share-based Compensation Arrangement By Share-based Payment Award Outstanding Options Nonvested in Period Fair Value</t>
  </si>
  <si>
    <t>Share-based Compensation Arrangement by Share-based Payment Award, Options, Nonvested, Number of Shares</t>
  </si>
  <si>
    <t>Share-based Compensation Arrangement by Share-based Payment Award, Award Vesting Period</t>
  </si>
  <si>
    <t>4 years</t>
  </si>
  <si>
    <t>Exercise Price Range 1.82 to 8 [Member] | Maximum [Member]</t>
  </si>
  <si>
    <t>Plan 1996 [Member]</t>
  </si>
  <si>
    <t>Share-Based Compensation Arrangement By Share-Based Payment Award, Options, Exercises In Period</t>
  </si>
  <si>
    <t>Share-based Compensation Arrangement by Share-based Payment Award, Number of Shares Authorized</t>
  </si>
  <si>
    <t>Share-Based Compensation Arrangement By Share-Based Payment Award, Options, Forfeitures In Period</t>
  </si>
  <si>
    <t>Share-Based Compensation Arrangement By Share-Based Payment Award, Options, Grants In Period, Gross</t>
  </si>
  <si>
    <t>Plan 1996 [Member] | Exercise Price Range 5.18 to 7.60 [Member]</t>
  </si>
  <si>
    <t>Share-based Compensation, Shares Authorized under Stock Option Plans, Exercise Price Range, Upper Range Limit</t>
  </si>
  <si>
    <t>Plan 1998 [Member]</t>
  </si>
  <si>
    <t>Plan 1998 [Member] | Exercise Price Range 7.60 [Member]</t>
  </si>
  <si>
    <t>Share-based Compensation, Shares Authorized under Stock Option Plans, Exercise Price Range, Lower Range Limit</t>
  </si>
  <si>
    <t>Plan 2001 [Member]</t>
  </si>
  <si>
    <t>Plan 2005 [Member]</t>
  </si>
  <si>
    <t>Plan 2005 [Member] | Exercise Price Range 0.85 to 6.18 [Member]</t>
  </si>
  <si>
    <t>Plan 2009 [Member]</t>
  </si>
  <si>
    <t>Plan 2009 [Member] | Exercise Price Range 1.82 to 6.18 [Member]</t>
  </si>
  <si>
    <t>Plan 2009 [Member] | Exercise Price Range 2.41 to 6.71 [Member]</t>
  </si>
  <si>
    <t>Plan 2012 [Member]</t>
  </si>
  <si>
    <t>Plan 2012 [Member] | Exercise Price Range 13.20 [Member]</t>
  </si>
  <si>
    <t>Directors Plan 1996 [Member]</t>
  </si>
  <si>
    <t>Directors Plan 1996 [Member] | Exercise Price Range 5.87 to 7.60 [Member]</t>
  </si>
  <si>
    <t>Directors Plan 2005 [Member]</t>
  </si>
  <si>
    <t>Directors Plan 2005 [Member] | Exercise Price Range 2.41 to 5.42 [Member]</t>
  </si>
  <si>
    <t>Directors Plan 2009 [Member]</t>
  </si>
  <si>
    <t>Directors Plan 2009 [Member] | Exercise Price Range 2.41 to 6.71 [Member]</t>
  </si>
  <si>
    <t>Directors Plan 2012 [Member]</t>
  </si>
  <si>
    <t>Employee Service Share-based Compensation, Cash Received from Exercise of Stock Options</t>
  </si>
  <si>
    <t>Treasury Stock, Shares, Acquired</t>
  </si>
  <si>
    <t>Share-based Compensation Arrangement by Share-based Payment Award, Options, Nonvested Options Forfeited, Number of Shares</t>
  </si>
  <si>
    <t>Share-Based Compensation Arrangement By Share-Based Payment Award, Options, Expirations In Period</t>
  </si>
  <si>
    <t>Plan 2014 [Member]</t>
  </si>
  <si>
    <t>Plan 2014 [Member] | Exercise Price Range 11.88 to 12.77 [Member]</t>
  </si>
  <si>
    <t>Commitment and Contingencies (Details Textual) - Range [Domain] - USD ($)</t>
  </si>
  <si>
    <t>Commitments and Contingencies [Line Items]</t>
  </si>
  <si>
    <t>Salaries, Wages and Officers' Compensation</t>
  </si>
  <si>
    <t>Gross Profit, Total</t>
  </si>
  <si>
    <t>Options Granted To Purchase Shares Of Common Stock</t>
  </si>
  <si>
    <t>Exercise Price Of One Time Options</t>
  </si>
  <si>
    <t>Fourth Quarter 2013 [Member]</t>
  </si>
  <si>
    <t>Purchase Commitments [Member]</t>
  </si>
  <si>
    <t>Michael A McManus [Member]</t>
  </si>
  <si>
    <t>Related Party Transactions (Details) - USD ($)</t>
  </si>
  <si>
    <t>Applied BioSurgical [Member]</t>
  </si>
  <si>
    <t>Related Party Transaction [Line Items]</t>
  </si>
  <si>
    <t>Sales</t>
  </si>
  <si>
    <t>MD Solutions Australasia PTY Ltd [Member]</t>
  </si>
  <si>
    <t>Income Taxes (Details) - USD ($)</t>
  </si>
  <si>
    <t>Deferred tax assets - current</t>
  </si>
  <si>
    <t>Bad debt reserves</t>
  </si>
  <si>
    <t>Inventory</t>
  </si>
  <si>
    <t>Accruals and allowances</t>
  </si>
  <si>
    <t>License fee and other income</t>
  </si>
  <si>
    <t>Net operating loss carryforwards</t>
  </si>
  <si>
    <t>Total deferred tax assets</t>
  </si>
  <si>
    <t>Valuation allowance</t>
  </si>
  <si>
    <t>Net deferred tax assets - current</t>
  </si>
  <si>
    <t>Deferred tax assets - non-current</t>
  </si>
  <si>
    <t>Tax credits</t>
  </si>
  <si>
    <t>Stock based compensation</t>
  </si>
  <si>
    <t>Deferred gain - HIFU and Labcaire</t>
  </si>
  <si>
    <t>Depreciation</t>
  </si>
  <si>
    <t>Deferred Tax Assets, Gross, Noncurrent</t>
  </si>
  <si>
    <t>Deferred Tax Assets, Net of Valuation Allowance, Noncurrent, Total</t>
  </si>
  <si>
    <t>Deferred tax (liabilities) - non-current</t>
  </si>
  <si>
    <t>Amortization</t>
  </si>
  <si>
    <t>Net deferred tax assets - non-current</t>
  </si>
  <si>
    <t>Income Taxes (Details 1) - USD ($)</t>
  </si>
  <si>
    <t>Current:</t>
  </si>
  <si>
    <t>Federal</t>
  </si>
  <si>
    <t>Total current</t>
  </si>
  <si>
    <t>State</t>
  </si>
  <si>
    <t>Total deferred</t>
  </si>
  <si>
    <t>Income tax expense (benefit),Total</t>
  </si>
  <si>
    <t>Income Taxes (Details 2) - USD ($)</t>
  </si>
  <si>
    <t>Tax at federal statutory rates</t>
  </si>
  <si>
    <t>State income taxes, net of federal benefit</t>
  </si>
  <si>
    <t>Research credit</t>
  </si>
  <si>
    <t>Travel and entertainment</t>
  </si>
  <si>
    <t>Income Taxes (Details Textual) - USD ($)</t>
  </si>
  <si>
    <t>Income Taxes [Line Items]</t>
  </si>
  <si>
    <t>Deferred Tax Assets, Tax Credit Carryforwards, Research</t>
  </si>
  <si>
    <t>Deferred Tax Assets, Tax Credit Carryforwards, Alternative Minimum Tax</t>
  </si>
  <si>
    <t>Valuation Allowance, Deferred Tax Asset, Increase (Decrease), Amount</t>
  </si>
  <si>
    <t>Deferred Income Tax Expense (Benefit)</t>
  </si>
  <si>
    <t>Valuation Allowance Deferred Tax Asset Write-off [Member]</t>
  </si>
  <si>
    <t>Expiration Date Of Tax Credit Carryforward</t>
  </si>
  <si>
    <t>U S Federal [Member]</t>
  </si>
  <si>
    <t>Operating Loss Carryforwards</t>
  </si>
  <si>
    <t>Licensing Agreements for Medical Technology (Details Textual) - USD ($)</t>
  </si>
  <si>
    <t>Proceeds from License Fees Received</t>
  </si>
  <si>
    <t>Proceeds from Royalties Received</t>
  </si>
  <si>
    <t>Employee Profit Sharing Plan (Details Textual) - USD ($)</t>
  </si>
  <si>
    <t>Employee Profit Sharing Plan [Line Items]</t>
  </si>
  <si>
    <t>Employee Benefits And Share Based Compensation Age Limit For Discretion</t>
  </si>
  <si>
    <t>50 years</t>
  </si>
  <si>
    <t>Supplemental Employee Retirement Plan [Member]</t>
  </si>
  <si>
    <t>Defined Contribution Plan, Employer Matching Contribution, Percent of Employees' Gross Pay</t>
  </si>
  <si>
    <t>10.00%</t>
  </si>
  <si>
    <t>Defined Contribution Plan Employers Matching Contribution Amount</t>
  </si>
  <si>
    <t>Defined Contribution Plan, Maximum Annual Contributions Per Employee, Amount</t>
  </si>
  <si>
    <t>Quarterly Results (unaudited) (Details) - USD ($)</t>
  </si>
  <si>
    <t>Other income/(expense):</t>
  </si>
  <si>
    <t>Income from continuing operations before income taxes</t>
  </si>
  <si>
    <t>Income tax expense/(benefit)</t>
  </si>
  <si>
    <t>Net income from continuing operations</t>
  </si>
  <si>
    <t>Net income from discontinued operations net of income tax expense/(benefit) of $0,$0, $5,280 and ($4,153), respectively</t>
  </si>
  <si>
    <t>Net income</t>
  </si>
  <si>
    <t>Net income per share from continuing operations - Basic</t>
  </si>
  <si>
    <t>Net income per share from discontinued operations - Basic</t>
  </si>
  <si>
    <t>Net income per share - Basic</t>
  </si>
  <si>
    <t>Net income per share from continuing operations - Diluted</t>
  </si>
  <si>
    <t>Net income per share from discontinued operations - Diluted</t>
  </si>
  <si>
    <t>Net income per share - Diluted</t>
  </si>
  <si>
    <t>Quarterly Results (unaudited) (Details Textual) - USD ($)</t>
  </si>
  <si>
    <t>Discontinued Operation, Tax Effect Of Discontinued Operation</t>
  </si>
  <si>
    <t>Fourth Quarter 2013 [Member] | Minimum [Member]</t>
  </si>
  <si>
    <t>Valuation and Qualifying Accounts (Details) - USD ($)</t>
  </si>
  <si>
    <t>Allowance for Doubtful Accounts [Member]</t>
  </si>
  <si>
    <t>Balance at beginning of period</t>
  </si>
  <si>
    <t>Additions charged to cost and expenses</t>
  </si>
  <si>
    <t>Deductions</t>
  </si>
  <si>
    <t>[1]</t>
  </si>
  <si>
    <t>Balance at end of period</t>
  </si>
  <si>
    <t>Inventory Valuation and Obsolescence [Member]</t>
  </si>
  <si>
    <t>[2]</t>
  </si>
  <si>
    <t>Reduction in allowance for doubtful accounts due to write off of certain accounts receivable balances.</t>
  </si>
  <si>
    <t>Reduction in reserve for obsolescence due to the write off of obsolete items.</t>
  </si>
</sst>
</file>

<file path=xl/styles.xml><?xml version="1.0" encoding="utf-8"?>
<styleSheet xmlns="http://schemas.openxmlformats.org/spreadsheetml/2006/main">
  <numFmts count="2">
    <numFmt formatCode="_(&quot;$ &quot;#,##0_);_(&quot;$ &quot;(#,##0)" numFmtId="165"/>
    <numFmt formatCode="_(&quot;$ &quot;#,##0.00_);_(&quot;$ &quot;(#,##0.00)" numFmtId="166"/>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9">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sharedStrings.xml" Type="http://schemas.openxmlformats.org/officeDocument/2006/relationships/sharedStrings"/><ns0:Relationship Id="rId62" Target="styles.xml" Type="http://schemas.openxmlformats.org/officeDocument/2006/relationships/styles"/><ns0:Relationship Id="rId63"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18"/>
  <sheetViews>
    <sheetView workbookViewId="0">
      <selection activeCell="A1" sqref="A1"/>
    </sheetView>
  </sheetViews>
  <sheetFormatPr baseColWidth="10" defaultRowHeight="15"/>
  <cols>
    <col customWidth="1" max="1" min="1" width="42"/>
    <col customWidth="1" max="2" min="2" width="18"/>
    <col customWidth="1" max="3" min="3" width="14"/>
    <col customWidth="1" max="4" min="4" width="14"/>
  </cols>
  <sheetData>
    <row spans="1:4" r="1">
      <c s="1" t="s" r="A1">
        <v>0</v>
      </c>
      <c s="2" t="s" r="B1">
        <v>1</v>
      </c>
    </row>
    <row spans="1:4" r="2">
      <c s="2" t="s" r="B2">
        <v>2</v>
      </c>
      <c s="2" t="s" r="C2">
        <v>3</v>
      </c>
      <c s="2" t="s" r="D2">
        <v>4</v>
      </c>
    </row>
    <row spans="1:4" r="3">
      <c s="3" t="s" r="A3">
        <v>5</v>
      </c>
    </row>
    <row spans="1:4" r="4">
      <c s="4" t="s" r="A4">
        <v>6</v>
      </c>
      <c s="4" t="s" r="B4">
        <v>7</v>
      </c>
    </row>
    <row spans="1:4" r="5">
      <c s="4" t="s" r="A5">
        <v>8</v>
      </c>
      <c s="4" t="s" r="B5">
        <v>9</v>
      </c>
    </row>
    <row spans="1:4" r="6">
      <c s="4" t="s" r="A6">
        <v>10</v>
      </c>
      <c s="4" t="s" r="B6">
        <v>11</v>
      </c>
    </row>
    <row spans="1:4" r="7">
      <c s="4" t="s" r="A7">
        <v>12</v>
      </c>
      <c s="5" t="n" r="B7">
        <v>2015</v>
      </c>
    </row>
    <row spans="1:4" r="8">
      <c s="4" t="s" r="A8">
        <v>13</v>
      </c>
      <c s="4" t="s" r="B8">
        <v>14</v>
      </c>
    </row>
    <row spans="1:4" r="9">
      <c s="4" t="s" r="A9">
        <v>15</v>
      </c>
      <c s="4" t="s" r="B9">
        <v>16</v>
      </c>
    </row>
    <row spans="1:4" r="10">
      <c s="4" t="s" r="A10">
        <v>17</v>
      </c>
      <c s="5" t="n" r="B10">
        <v>880432</v>
      </c>
    </row>
    <row spans="1:4" r="11">
      <c s="4" t="s" r="A11">
        <v>18</v>
      </c>
      <c s="4" t="s" r="B11">
        <v>19</v>
      </c>
    </row>
    <row spans="1:4" r="12">
      <c s="4" t="s" r="A12">
        <v>20</v>
      </c>
      <c s="4" t="s" r="B12">
        <v>21</v>
      </c>
    </row>
    <row spans="1:4" r="13">
      <c s="4" t="s" r="A13">
        <v>22</v>
      </c>
      <c s="4" t="s" r="B13">
        <v>21</v>
      </c>
    </row>
    <row spans="1:4" r="14">
      <c s="4" t="s" r="A14">
        <v>23</v>
      </c>
      <c s="4" t="s" r="B14">
        <v>24</v>
      </c>
    </row>
    <row spans="1:4" r="15">
      <c s="4" t="s" r="A15">
        <v>25</v>
      </c>
      <c s="4" t="s" r="B15">
        <v>26</v>
      </c>
    </row>
    <row spans="1:4" r="16">
      <c s="4" t="s" r="A16">
        <v>27</v>
      </c>
      <c s="6" t="n" r="D16">
        <v>81749310</v>
      </c>
    </row>
    <row spans="1:4" r="17">
      <c s="4" t="s" r="A17">
        <v>28</v>
      </c>
      <c s="4" t="s" r="B17">
        <v>29</v>
      </c>
    </row>
    <row spans="1:4" r="18">
      <c s="4" t="s" r="A18">
        <v>30</v>
      </c>
      <c s="5" t="n" r="C18">
        <v>774411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spans="1:2" r="1">
      <c s="1" t="s" r="A1">
        <v>158</v>
      </c>
      <c s="2" t="s" r="B1">
        <v>1</v>
      </c>
    </row>
    <row spans="1:2" r="2">
      <c s="2" t="s" r="B2">
        <v>2</v>
      </c>
    </row>
    <row spans="1:2" r="3">
      <c s="3" t="s" r="A3">
        <v>159</v>
      </c>
    </row>
    <row spans="1:2" r="4">
      <c s="4" t="s" r="A4">
        <v>160</v>
      </c>
      <c s="4" t="s" r="B4">
        <v>16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spans="1:2" r="1">
      <c s="1" t="s" r="A1">
        <v>133</v>
      </c>
      <c s="2" t="s" r="B1">
        <v>1</v>
      </c>
    </row>
    <row spans="1:2" r="2">
      <c s="2" t="s" r="B2">
        <v>2</v>
      </c>
    </row>
    <row spans="1:2" r="3">
      <c s="3" t="s" r="A3">
        <v>162</v>
      </c>
    </row>
    <row spans="1:2" r="4">
      <c s="4" t="s" r="A4">
        <v>163</v>
      </c>
      <c s="4" t="s" r="B4">
        <v>16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spans="1:2" r="1">
      <c s="1" t="s" r="A1">
        <v>165</v>
      </c>
      <c s="2" t="s" r="B1">
        <v>1</v>
      </c>
    </row>
    <row spans="1:2" r="2">
      <c s="2" t="s" r="B2">
        <v>2</v>
      </c>
    </row>
    <row spans="1:2" r="3">
      <c s="3" t="s" r="A3">
        <v>166</v>
      </c>
    </row>
    <row spans="1:2" r="4">
      <c s="4" t="s" r="A4">
        <v>167</v>
      </c>
      <c s="4" t="s" r="B4">
        <v>16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t="s" r="A1">
        <v>169</v>
      </c>
      <c s="2" t="s" r="B1">
        <v>1</v>
      </c>
    </row>
    <row spans="1:2" r="2">
      <c s="2" t="s" r="B2">
        <v>2</v>
      </c>
    </row>
    <row spans="1:2" r="3">
      <c s="3" t="s" r="A3">
        <v>170</v>
      </c>
    </row>
    <row spans="1:2" r="4">
      <c s="4" t="s" r="A4">
        <v>171</v>
      </c>
      <c s="4" t="s" r="B4">
        <v>17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s="1" t="s" r="A1">
        <v>173</v>
      </c>
      <c s="2" t="s" r="B1">
        <v>1</v>
      </c>
    </row>
    <row spans="1:2" r="2">
      <c s="2" t="s" r="B2">
        <v>2</v>
      </c>
    </row>
    <row spans="1:2" r="3">
      <c s="3" t="s" r="A3">
        <v>174</v>
      </c>
    </row>
    <row spans="1:2" r="4">
      <c s="4" t="s" r="A4">
        <v>175</v>
      </c>
      <c s="4" t="s" r="B4">
        <v>17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6"/>
    <col customWidth="1" max="2" min="2" width="80"/>
  </cols>
  <sheetData>
    <row spans="1:2" r="1">
      <c s="1" t="s" r="A1">
        <v>177</v>
      </c>
      <c s="2" t="s" r="B1">
        <v>1</v>
      </c>
    </row>
    <row spans="1:2" r="2">
      <c s="2" t="s" r="B2">
        <v>2</v>
      </c>
    </row>
    <row spans="1:2" r="3">
      <c s="3" t="s" r="A3">
        <v>178</v>
      </c>
    </row>
    <row spans="1:2" r="4">
      <c s="4" t="s" r="A4">
        <v>179</v>
      </c>
      <c s="4" t="s" r="B4">
        <v>18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spans="1:2" r="1">
      <c s="1" t="s" r="A1">
        <v>181</v>
      </c>
      <c s="2" t="s" r="B1">
        <v>1</v>
      </c>
    </row>
    <row spans="1:2" r="2">
      <c s="2" t="s" r="B2">
        <v>2</v>
      </c>
    </row>
    <row spans="1:2" r="3">
      <c s="3" t="s" r="A3">
        <v>182</v>
      </c>
    </row>
    <row spans="1:2" r="4">
      <c s="4" t="s" r="A4">
        <v>183</v>
      </c>
      <c s="4" t="s" r="B4">
        <v>18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spans="1:2" r="1">
      <c s="1" t="s" r="A1">
        <v>185</v>
      </c>
      <c s="2" t="s" r="B1">
        <v>1</v>
      </c>
    </row>
    <row spans="1:2" r="2">
      <c s="2" t="s" r="B2">
        <v>2</v>
      </c>
    </row>
    <row spans="1:2" r="3">
      <c s="3" t="s" r="A3">
        <v>186</v>
      </c>
    </row>
    <row spans="1:2" r="4">
      <c s="4" t="s" r="A4">
        <v>187</v>
      </c>
      <c s="4" t="s" r="B4">
        <v>18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spans="1:2" r="1">
      <c s="1" t="s" r="A1">
        <v>189</v>
      </c>
      <c s="2" t="s" r="B1">
        <v>1</v>
      </c>
    </row>
    <row spans="1:2" r="2">
      <c s="2" t="s" r="B2">
        <v>2</v>
      </c>
    </row>
    <row spans="1:2" r="3">
      <c s="3" t="s" r="A3">
        <v>190</v>
      </c>
    </row>
    <row spans="1:2" r="4">
      <c s="4" t="s" r="A4">
        <v>191</v>
      </c>
      <c s="4" t="s" r="B4">
        <v>19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7"/>
    <col customWidth="1" max="2" min="2" width="80"/>
  </cols>
  <sheetData>
    <row spans="1:2" r="1">
      <c s="1" t="s" r="A1">
        <v>193</v>
      </c>
      <c s="2" t="s" r="B1">
        <v>1</v>
      </c>
    </row>
    <row spans="1:2" r="2">
      <c s="2" t="s" r="B2">
        <v>2</v>
      </c>
    </row>
    <row spans="1:2" r="3">
      <c s="3" t="s" r="A3">
        <v>194</v>
      </c>
    </row>
    <row spans="1:2" r="4">
      <c s="4" t="s" r="A4">
        <v>195</v>
      </c>
      <c s="4" t="s" r="B4">
        <v>19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28"/>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t="s" r="A1">
        <v>31</v>
      </c>
      <c s="2" t="s" r="B1">
        <v>2</v>
      </c>
      <c s="2" t="s" r="C1">
        <v>32</v>
      </c>
    </row>
    <row spans="1:3" r="2">
      <c s="3" t="s" r="A2">
        <v>33</v>
      </c>
    </row>
    <row spans="1:3" r="3">
      <c s="4" t="s" r="A3">
        <v>34</v>
      </c>
      <c s="6" t="n" r="B3">
        <v>9623749</v>
      </c>
      <c s="6" t="n" r="C3">
        <v>7039938</v>
      </c>
    </row>
    <row spans="1:3" r="4">
      <c s="4" t="s" r="A4">
        <v>35</v>
      </c>
      <c s="5" t="n" r="B4">
        <v>4481247</v>
      </c>
      <c s="5" t="n" r="C4">
        <v>3759152</v>
      </c>
    </row>
    <row spans="1:3" r="5">
      <c s="4" t="s" r="A5">
        <v>36</v>
      </c>
      <c s="5" t="n" r="B5">
        <v>4303163</v>
      </c>
      <c s="5" t="n" r="C5">
        <v>4217350</v>
      </c>
    </row>
    <row spans="1:3" r="6">
      <c s="4" t="s" r="A6">
        <v>37</v>
      </c>
      <c s="5" t="n" r="B6">
        <v>441562</v>
      </c>
      <c s="5" t="n" r="C6">
        <v>367830</v>
      </c>
    </row>
    <row spans="1:3" r="7">
      <c s="4" t="s" r="A7">
        <v>38</v>
      </c>
      <c s="5" t="n" r="B7">
        <v>2118716</v>
      </c>
      <c s="5" t="n" r="C7">
        <v>0</v>
      </c>
    </row>
    <row spans="1:3" r="8">
      <c s="4" t="s" r="A8">
        <v>39</v>
      </c>
      <c s="5" t="n" r="B8">
        <v>20968437</v>
      </c>
      <c s="5" t="n" r="C8">
        <v>15384270</v>
      </c>
    </row>
    <row spans="1:3" r="9">
      <c s="4" t="s" r="A9">
        <v>40</v>
      </c>
      <c s="5" t="n" r="B9">
        <v>2056600</v>
      </c>
      <c s="5" t="n" r="C9">
        <v>1517852</v>
      </c>
    </row>
    <row spans="1:3" r="10">
      <c s="4" t="s" r="A10">
        <v>41</v>
      </c>
      <c s="5" t="n" r="B10">
        <v>1701094</v>
      </c>
      <c s="5" t="n" r="C10">
        <v>1701094</v>
      </c>
    </row>
    <row spans="1:3" r="11">
      <c s="4" t="s" r="A11">
        <v>42</v>
      </c>
      <c s="5" t="n" r="B11">
        <v>954405</v>
      </c>
      <c s="5" t="n" r="C11">
        <v>924653</v>
      </c>
    </row>
    <row spans="1:3" r="12">
      <c s="4" t="s" r="A12">
        <v>43</v>
      </c>
      <c s="5" t="n" r="B12">
        <v>773712</v>
      </c>
      <c s="5" t="n" r="C12">
        <v>0</v>
      </c>
    </row>
    <row spans="1:3" r="13">
      <c s="4" t="s" r="A13">
        <v>44</v>
      </c>
      <c s="5" t="n" r="B13">
        <v>26454248</v>
      </c>
      <c s="5" t="n" r="C13">
        <v>19527869</v>
      </c>
    </row>
    <row spans="1:3" r="14">
      <c s="3" t="s" r="A14">
        <v>45</v>
      </c>
    </row>
    <row spans="1:3" r="15">
      <c s="4" t="s" r="A15">
        <v>46</v>
      </c>
      <c s="5" t="n" r="B15">
        <v>1147414</v>
      </c>
      <c s="5" t="n" r="C15">
        <v>1650323</v>
      </c>
    </row>
    <row spans="1:3" r="16">
      <c s="4" t="s" r="A16">
        <v>47</v>
      </c>
      <c s="5" t="n" r="B16">
        <v>1532094</v>
      </c>
      <c s="5" t="n" r="C16">
        <v>1457250</v>
      </c>
    </row>
    <row spans="1:3" r="17">
      <c s="4" t="s" r="A17">
        <v>48</v>
      </c>
      <c s="5" t="n" r="B17">
        <v>2679508</v>
      </c>
      <c s="5" t="n" r="C17">
        <v>3107573</v>
      </c>
    </row>
    <row spans="1:3" r="18">
      <c s="4" t="s" r="A18">
        <v>49</v>
      </c>
      <c s="5" t="n" r="B18">
        <v>0</v>
      </c>
      <c s="5" t="n" r="C18">
        <v>16614</v>
      </c>
    </row>
    <row spans="1:3" r="19">
      <c s="4" t="s" r="A19">
        <v>50</v>
      </c>
      <c s="5" t="n" r="B19">
        <v>20395</v>
      </c>
      <c s="5" t="n" r="C19">
        <v>51318</v>
      </c>
    </row>
    <row spans="1:3" r="20">
      <c s="4" t="s" r="A20">
        <v>51</v>
      </c>
      <c s="6" t="n" r="B20">
        <v>2699903</v>
      </c>
      <c s="6" t="n" r="C20">
        <v>3175505</v>
      </c>
    </row>
    <row spans="1:3" r="21">
      <c s="4" t="s" r="A21">
        <v>52</v>
      </c>
    </row>
    <row spans="1:3" r="22">
      <c s="3" t="s" r="A22">
        <v>53</v>
      </c>
    </row>
    <row spans="1:3" r="23">
      <c s="4" t="s" r="A23">
        <v>54</v>
      </c>
      <c s="6" t="n" r="B23">
        <v>78691</v>
      </c>
      <c s="6" t="n" r="C23">
        <v>74121</v>
      </c>
    </row>
    <row spans="1:3" r="24">
      <c s="4" t="s" r="A24">
        <v>55</v>
      </c>
      <c s="5" t="n" r="B24">
        <v>30531129</v>
      </c>
      <c s="5" t="n" r="C24">
        <v>28169622</v>
      </c>
    </row>
    <row spans="1:3" r="25">
      <c s="4" t="s" r="A25">
        <v>56</v>
      </c>
      <c s="5" t="n" r="B25">
        <v>-5909215</v>
      </c>
      <c s="5" t="n" r="C25">
        <v>-11480386</v>
      </c>
    </row>
    <row spans="1:3" r="26">
      <c s="4" t="s" r="A26">
        <v>57</v>
      </c>
      <c s="5" t="n" r="B26">
        <v>-946260</v>
      </c>
      <c s="5" t="n" r="C26">
        <v>-410993</v>
      </c>
    </row>
    <row spans="1:3" r="27">
      <c s="4" t="s" r="A27">
        <v>58</v>
      </c>
      <c s="5" t="n" r="B27">
        <v>23754345</v>
      </c>
      <c s="5" t="n" r="C27">
        <v>16352364</v>
      </c>
    </row>
    <row spans="1:3" r="28">
      <c s="4" t="s" r="A28">
        <v>59</v>
      </c>
      <c s="6" t="n" r="B28">
        <v>26454248</v>
      </c>
      <c s="6" t="n" r="C28">
        <v>19527869</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spans="1:2" r="1">
      <c s="1" t="s" r="A1">
        <v>197</v>
      </c>
      <c s="2" t="s" r="B1">
        <v>1</v>
      </c>
    </row>
    <row spans="1:2" r="2">
      <c s="2" t="s" r="B2">
        <v>2</v>
      </c>
    </row>
    <row spans="1:2" r="3">
      <c s="3" t="s" r="A3">
        <v>198</v>
      </c>
    </row>
    <row spans="1:2" r="4">
      <c s="4" t="s" r="A4">
        <v>199</v>
      </c>
      <c s="4" t="s" r="B4">
        <v>20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spans="1:2" r="1">
      <c s="1" t="s" r="A1">
        <v>201</v>
      </c>
      <c s="2" t="s" r="B1">
        <v>1</v>
      </c>
    </row>
    <row spans="1:2" r="2">
      <c s="2" t="s" r="B2">
        <v>2</v>
      </c>
    </row>
    <row spans="1:2" r="3">
      <c s="3" t="s" r="A3">
        <v>202</v>
      </c>
    </row>
    <row spans="1:2" r="4">
      <c s="4" t="s" r="A4">
        <v>203</v>
      </c>
      <c s="4" t="s" r="B4">
        <v>20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0"/>
    <col customWidth="1" max="2" min="2" width="80"/>
  </cols>
  <sheetData>
    <row spans="1:2" r="1">
      <c s="1" t="s" r="A1">
        <v>205</v>
      </c>
      <c s="2" t="s" r="B1">
        <v>1</v>
      </c>
    </row>
    <row spans="1:2" r="2">
      <c s="2" t="s" r="B2">
        <v>2</v>
      </c>
    </row>
    <row spans="1:2" r="3">
      <c s="3" t="s" r="A3">
        <v>206</v>
      </c>
    </row>
    <row spans="1:2" r="4">
      <c s="4" t="s" r="A4">
        <v>207</v>
      </c>
      <c s="4" t="s" r="B4">
        <v>20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24"/>
  <sheetViews>
    <sheetView workbookViewId="0">
      <selection activeCell="A1" sqref="A1"/>
    </sheetView>
  </sheetViews>
  <sheetFormatPr baseColWidth="10" defaultRowHeight="15"/>
  <cols>
    <col customWidth="1" max="1" min="1" width="80"/>
    <col customWidth="1" max="2" min="2" width="80"/>
  </cols>
  <sheetData>
    <row spans="1:2" r="1">
      <c s="1" t="s" r="A1">
        <v>209</v>
      </c>
      <c s="2" t="s" r="B1">
        <v>1</v>
      </c>
    </row>
    <row spans="1:2" r="2">
      <c s="2" t="s" r="B2">
        <v>2</v>
      </c>
    </row>
    <row spans="1:2" r="3">
      <c s="3" t="s" r="A3">
        <v>155</v>
      </c>
    </row>
    <row spans="1:2" r="4">
      <c s="4" t="s" r="A4">
        <v>210</v>
      </c>
      <c s="4" t="s" r="B4">
        <v>211</v>
      </c>
    </row>
    <row spans="1:2" r="5">
      <c s="4" t="s" r="A5">
        <v>212</v>
      </c>
      <c s="4" t="s" r="B5">
        <v>213</v>
      </c>
    </row>
    <row spans="1:2" r="6">
      <c s="4" t="s" r="A6">
        <v>214</v>
      </c>
      <c s="4" t="s" r="B6">
        <v>215</v>
      </c>
    </row>
    <row spans="1:2" r="7">
      <c s="4" t="s" r="A7">
        <v>216</v>
      </c>
      <c s="4" t="s" r="B7">
        <v>217</v>
      </c>
    </row>
    <row spans="1:2" r="8">
      <c s="4" t="s" r="A8">
        <v>218</v>
      </c>
      <c s="4" t="s" r="B8">
        <v>219</v>
      </c>
    </row>
    <row spans="1:2" r="9">
      <c s="4" t="s" r="A9">
        <v>220</v>
      </c>
      <c s="4" t="s" r="B9">
        <v>221</v>
      </c>
    </row>
    <row spans="1:2" r="10">
      <c s="4" t="s" r="A10">
        <v>222</v>
      </c>
      <c s="4" t="s" r="B10">
        <v>223</v>
      </c>
    </row>
    <row spans="1:2" r="11">
      <c s="4" t="s" r="A11">
        <v>224</v>
      </c>
      <c s="4" t="s" r="B11">
        <v>225</v>
      </c>
    </row>
    <row spans="1:2" r="12">
      <c s="4" t="s" r="A12">
        <v>226</v>
      </c>
      <c s="4" t="s" r="B12">
        <v>227</v>
      </c>
    </row>
    <row spans="1:2" r="13">
      <c s="4" t="s" r="A13">
        <v>228</v>
      </c>
      <c s="4" t="s" r="B13">
        <v>229</v>
      </c>
    </row>
    <row spans="1:2" r="14">
      <c s="4" t="s" r="A14">
        <v>230</v>
      </c>
      <c s="4" t="s" r="B14">
        <v>231</v>
      </c>
    </row>
    <row spans="1:2" r="15">
      <c s="4" t="s" r="A15">
        <v>232</v>
      </c>
      <c s="4" t="s" r="B15">
        <v>233</v>
      </c>
    </row>
    <row spans="1:2" r="16">
      <c s="4" t="s" r="A16">
        <v>234</v>
      </c>
      <c s="4" t="s" r="B16">
        <v>235</v>
      </c>
    </row>
    <row spans="1:2" r="17">
      <c s="4" t="s" r="A17">
        <v>236</v>
      </c>
      <c s="4" t="s" r="B17">
        <v>237</v>
      </c>
    </row>
    <row spans="1:2" r="18">
      <c s="4" t="s" r="A18">
        <v>238</v>
      </c>
      <c s="4" t="s" r="B18">
        <v>239</v>
      </c>
    </row>
    <row spans="1:2" r="19">
      <c s="4" t="s" r="A19">
        <v>240</v>
      </c>
      <c s="4" t="s" r="B19">
        <v>241</v>
      </c>
    </row>
    <row spans="1:2" r="20">
      <c s="4" t="s" r="A20">
        <v>242</v>
      </c>
      <c s="4" t="s" r="B20">
        <v>243</v>
      </c>
    </row>
    <row spans="1:2" r="21">
      <c s="4" t="s" r="A21">
        <v>244</v>
      </c>
      <c s="4" t="s" r="B21">
        <v>245</v>
      </c>
    </row>
    <row spans="1:2" r="22">
      <c s="4" t="s" r="A22">
        <v>246</v>
      </c>
      <c s="4" t="s" r="B22">
        <v>247</v>
      </c>
    </row>
    <row spans="1:2" r="23">
      <c s="4" t="s" r="A23">
        <v>248</v>
      </c>
      <c s="4" t="s" r="B23">
        <v>249</v>
      </c>
    </row>
    <row spans="1:2" r="24">
      <c s="4" t="s" r="A24">
        <v>250</v>
      </c>
      <c s="4" t="s" r="B24">
        <v>25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spans="1:2" r="1">
      <c s="1" t="s" r="A1">
        <v>252</v>
      </c>
      <c s="2" t="s" r="B1">
        <v>1</v>
      </c>
    </row>
    <row spans="1:2" r="2">
      <c s="2" t="s" r="B2">
        <v>2</v>
      </c>
    </row>
    <row spans="1:2" r="3">
      <c s="3" t="s" r="A3">
        <v>155</v>
      </c>
    </row>
    <row spans="1:2" r="4">
      <c s="4" t="s" r="A4">
        <v>253</v>
      </c>
      <c s="4" t="s" r="B4">
        <v>254</v>
      </c>
    </row>
    <row spans="1:2" r="5">
      <c s="4" t="s" r="A5">
        <v>255</v>
      </c>
      <c s="4" t="s" r="B5">
        <v>256</v>
      </c>
    </row>
    <row spans="1:2" r="6">
      <c s="4" t="s" r="A6">
        <v>257</v>
      </c>
      <c s="4" t="s" r="B6">
        <v>258</v>
      </c>
    </row>
    <row spans="1:2" r="7">
      <c s="4" t="s" r="A7">
        <v>259</v>
      </c>
      <c s="4" t="s" r="B7">
        <v>26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7"/>
    <col customWidth="1" max="2" min="2" width="80"/>
  </cols>
  <sheetData>
    <row spans="1:2" r="1">
      <c s="1" t="s" r="A1">
        <v>261</v>
      </c>
      <c s="2" t="s" r="B1">
        <v>1</v>
      </c>
    </row>
    <row spans="1:2" r="2">
      <c s="2" t="s" r="B2">
        <v>2</v>
      </c>
    </row>
    <row spans="1:2" r="3">
      <c s="3" t="s" r="A3">
        <v>159</v>
      </c>
    </row>
    <row spans="1:2" r="4">
      <c s="4" t="s" r="A4">
        <v>262</v>
      </c>
      <c s="4" t="s" r="B4">
        <v>26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spans="1:2" r="1">
      <c s="1" t="s" r="A1">
        <v>264</v>
      </c>
      <c s="2" t="s" r="B1">
        <v>1</v>
      </c>
    </row>
    <row spans="1:2" r="2">
      <c s="2" t="s" r="B2">
        <v>2</v>
      </c>
    </row>
    <row spans="1:2" r="3">
      <c s="3" t="s" r="A3">
        <v>162</v>
      </c>
    </row>
    <row spans="1:2" r="4">
      <c s="4" t="s" r="A4">
        <v>265</v>
      </c>
      <c s="4" t="s" r="B4">
        <v>266</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9"/>
    <col customWidth="1" max="2" min="2" width="80"/>
  </cols>
  <sheetData>
    <row spans="1:2" r="1">
      <c s="1" t="s" r="A1">
        <v>267</v>
      </c>
      <c s="2" t="s" r="B1">
        <v>1</v>
      </c>
    </row>
    <row spans="1:2" r="2">
      <c s="2" t="s" r="B2">
        <v>2</v>
      </c>
    </row>
    <row spans="1:2" r="3">
      <c s="3" t="s" r="A3">
        <v>166</v>
      </c>
    </row>
    <row spans="1:2" r="4">
      <c s="4" t="s" r="A4">
        <v>268</v>
      </c>
      <c s="4" t="s" r="B4">
        <v>269</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8"/>
    <col customWidth="1" max="2" min="2" width="80"/>
  </cols>
  <sheetData>
    <row spans="1:2" r="1">
      <c s="1" t="s" r="A1">
        <v>270</v>
      </c>
      <c s="2" t="s" r="B1">
        <v>1</v>
      </c>
    </row>
    <row spans="1:2" r="2">
      <c s="2" t="s" r="B2">
        <v>2</v>
      </c>
    </row>
    <row spans="1:2" r="3">
      <c s="3" t="s" r="A3">
        <v>170</v>
      </c>
    </row>
    <row spans="1:2" r="4">
      <c s="4" t="s" r="A4">
        <v>271</v>
      </c>
      <c s="4" t="s" r="B4">
        <v>272</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t="s" r="A1">
        <v>273</v>
      </c>
      <c s="2" t="s" r="B1">
        <v>1</v>
      </c>
    </row>
    <row spans="1:2" r="2">
      <c s="2" t="s" r="B2">
        <v>2</v>
      </c>
    </row>
    <row spans="1:2" r="3">
      <c s="3" t="s" r="A3">
        <v>174</v>
      </c>
    </row>
    <row spans="1:2" r="4">
      <c s="4" t="s" r="A4">
        <v>274</v>
      </c>
      <c s="4" t="s" r="B4">
        <v>275</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t="s" r="A1">
        <v>60</v>
      </c>
      <c s="2" t="s" r="B1">
        <v>2</v>
      </c>
      <c s="2" t="s" r="C1">
        <v>32</v>
      </c>
    </row>
    <row spans="1:3" r="2">
      <c s="4" t="s" r="A2">
        <v>61</v>
      </c>
      <c s="6" t="n" r="B2">
        <v>126868</v>
      </c>
      <c s="6" t="n" r="C2">
        <v>136868</v>
      </c>
    </row>
    <row spans="1:3" r="3">
      <c s="4" t="s" r="A3">
        <v>62</v>
      </c>
      <c s="6" t="n" r="B3">
        <v>5672287</v>
      </c>
      <c s="6" t="n" r="C3">
        <v>4842009</v>
      </c>
    </row>
    <row spans="1:3" r="4">
      <c s="4" t="s" r="A4">
        <v>63</v>
      </c>
      <c s="7" t="n" r="B4">
        <v>0.01</v>
      </c>
      <c s="7" t="n" r="C4">
        <v>0.01</v>
      </c>
    </row>
    <row spans="1:3" r="5">
      <c s="4" t="s" r="A5">
        <v>64</v>
      </c>
      <c s="5" t="n" r="B5">
        <v>20000000</v>
      </c>
      <c s="5" t="n" r="C5">
        <v>20000000</v>
      </c>
    </row>
    <row spans="1:3" r="6">
      <c s="4" t="s" r="A6">
        <v>65</v>
      </c>
      <c s="5" t="n" r="B6">
        <v>7869095</v>
      </c>
      <c s="5" t="n" r="C6">
        <v>7412096</v>
      </c>
    </row>
    <row spans="1:3" r="7">
      <c s="4" t="s" r="A7">
        <v>66</v>
      </c>
      <c s="5" t="n" r="B7">
        <v>7744113</v>
      </c>
      <c s="5" t="n" r="C7">
        <v>7334536</v>
      </c>
    </row>
    <row spans="1:3" r="8">
      <c s="4" t="s" r="A8">
        <v>67</v>
      </c>
      <c s="5" t="n" r="B8">
        <v>124982</v>
      </c>
      <c s="5" t="n" r="C8">
        <v>77560</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spans="1:2" r="1">
      <c s="1" t="s" r="A1">
        <v>276</v>
      </c>
      <c s="2" t="s" r="B1">
        <v>1</v>
      </c>
    </row>
    <row spans="1:2" r="2">
      <c s="2" t="s" r="B2">
        <v>2</v>
      </c>
    </row>
    <row spans="1:2" r="3">
      <c s="3" t="s" r="A3">
        <v>178</v>
      </c>
    </row>
    <row spans="1:2" r="4">
      <c s="4" t="s" r="A4">
        <v>277</v>
      </c>
      <c s="4" t="s" r="B4">
        <v>278</v>
      </c>
    </row>
    <row spans="1:2" r="5">
      <c s="4" t="s" r="A5">
        <v>279</v>
      </c>
      <c s="4" t="s" r="B5">
        <v>280</v>
      </c>
    </row>
    <row spans="1:2" r="6">
      <c s="4" t="s" r="A6">
        <v>281</v>
      </c>
      <c s="4" t="s" r="B6">
        <v>282</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8"/>
    <col customWidth="1" max="2" min="2" width="80"/>
  </cols>
  <sheetData>
    <row spans="1:2" r="1">
      <c s="1" t="s" r="A1">
        <v>283</v>
      </c>
      <c s="2" t="s" r="B1">
        <v>1</v>
      </c>
    </row>
    <row spans="1:2" r="2">
      <c s="2" t="s" r="B2">
        <v>2</v>
      </c>
    </row>
    <row spans="1:2" r="3">
      <c s="3" t="s" r="A3">
        <v>186</v>
      </c>
    </row>
    <row spans="1:2" r="4">
      <c s="4" t="s" r="A4">
        <v>284</v>
      </c>
      <c s="4" t="s" r="B4">
        <v>285</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74"/>
    <col customWidth="1" max="2" min="2" width="80"/>
  </cols>
  <sheetData>
    <row spans="1:2" r="1">
      <c s="1" t="s" r="A1">
        <v>286</v>
      </c>
      <c s="2" t="s" r="B1">
        <v>1</v>
      </c>
    </row>
    <row spans="1:2" r="2">
      <c s="2" t="s" r="B2">
        <v>2</v>
      </c>
    </row>
    <row spans="1:2" r="3">
      <c s="3" t="s" r="A3">
        <v>190</v>
      </c>
    </row>
    <row spans="1:2" r="4">
      <c s="4" t="s" r="A4">
        <v>287</v>
      </c>
      <c s="4" t="s" r="B4">
        <v>288</v>
      </c>
    </row>
    <row spans="1:2" r="5">
      <c s="4" t="s" r="A5">
        <v>289</v>
      </c>
      <c s="4" t="s" r="B5">
        <v>290</v>
      </c>
    </row>
    <row spans="1:2" r="6">
      <c s="4" t="s" r="A6">
        <v>291</v>
      </c>
      <c s="4" t="s" r="B6">
        <v>292</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3"/>
    <col customWidth="1" max="2" min="2" width="80"/>
  </cols>
  <sheetData>
    <row spans="1:2" r="1">
      <c s="1" t="s" r="A1">
        <v>293</v>
      </c>
      <c s="2" t="s" r="B1">
        <v>1</v>
      </c>
    </row>
    <row spans="1:2" r="2">
      <c s="2" t="s" r="B2">
        <v>2</v>
      </c>
    </row>
    <row spans="1:2" r="3">
      <c s="3" t="s" r="A3">
        <v>202</v>
      </c>
    </row>
    <row spans="1:2" r="4">
      <c s="4" t="s" r="A4">
        <v>294</v>
      </c>
      <c s="4" t="s" r="B4">
        <v>295</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P2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6"/>
    <col customWidth="1" max="15" min="15" width="14"/>
    <col customWidth="1" max="16" min="16" width="14"/>
  </cols>
  <sheetData>
    <row spans="1:16" r="1">
      <c s="1" t="s" r="A1">
        <v>296</v>
      </c>
      <c s="2" t="s" r="B1">
        <v>297</v>
      </c>
      <c s="2" t="s" r="N1">
        <v>1</v>
      </c>
    </row>
    <row spans="1:16" r="2">
      <c s="2" t="s" r="B2">
        <v>2</v>
      </c>
      <c s="2" t="s" r="C2">
        <v>298</v>
      </c>
      <c s="2" t="s" r="D2">
        <v>4</v>
      </c>
      <c s="2" t="s" r="E2">
        <v>299</v>
      </c>
      <c s="2" t="s" r="F2">
        <v>32</v>
      </c>
      <c s="2" t="s" r="G2">
        <v>300</v>
      </c>
      <c s="2" t="s" r="H2">
        <v>301</v>
      </c>
      <c s="2" t="s" r="I2">
        <v>302</v>
      </c>
      <c s="2" t="s" r="J2">
        <v>69</v>
      </c>
      <c s="2" t="s" r="K2">
        <v>303</v>
      </c>
      <c s="2" t="s" r="L2">
        <v>304</v>
      </c>
      <c s="2" t="s" r="M2">
        <v>305</v>
      </c>
      <c s="2" t="s" r="N2">
        <v>2</v>
      </c>
      <c s="2" t="s" r="O2">
        <v>32</v>
      </c>
      <c s="2" t="s" r="P2">
        <v>69</v>
      </c>
    </row>
    <row spans="1:16" r="3">
      <c s="3" t="s" r="A3">
        <v>306</v>
      </c>
    </row>
    <row spans="1:16" r="4">
      <c s="4" t="s" r="A4">
        <v>70</v>
      </c>
      <c s="6" t="n" r="B4">
        <v>6749436</v>
      </c>
      <c s="6" t="n" r="C4">
        <v>5314797</v>
      </c>
      <c s="6" t="n" r="D4">
        <v>5601008</v>
      </c>
      <c s="6" t="n" r="E4">
        <v>4539337</v>
      </c>
      <c s="6" t="n" r="F4">
        <v>5578147</v>
      </c>
      <c s="6" t="n" r="G4">
        <v>4284645</v>
      </c>
      <c s="6" t="n" r="H4">
        <v>4122059</v>
      </c>
      <c s="6" t="n" r="I4">
        <v>3075584</v>
      </c>
      <c s="6" t="n" r="J4">
        <v>3758983</v>
      </c>
      <c s="6" t="n" r="K4">
        <v>3023487</v>
      </c>
      <c s="6" t="n" r="L4">
        <v>3474231</v>
      </c>
      <c s="6" t="n" r="M4">
        <v>4570525</v>
      </c>
      <c s="6" t="n" r="N4">
        <v>22204578</v>
      </c>
      <c s="6" t="n" r="O4">
        <v>17060435</v>
      </c>
      <c s="6" t="n" r="P4">
        <v>14827226</v>
      </c>
    </row>
    <row spans="1:16" r="5">
      <c s="4" t="s" r="A5">
        <v>307</v>
      </c>
    </row>
    <row spans="1:16" r="6">
      <c s="3" t="s" r="A6">
        <v>306</v>
      </c>
    </row>
    <row spans="1:16" r="7">
      <c s="4" t="s" r="A7">
        <v>70</v>
      </c>
      <c s="5" t="n" r="N7">
        <v>10797920</v>
      </c>
      <c s="5" t="n" r="O7">
        <v>8185468</v>
      </c>
      <c s="5" t="n" r="P7">
        <v>7649041</v>
      </c>
    </row>
    <row spans="1:16" r="8">
      <c s="4" t="s" r="A8">
        <v>308</v>
      </c>
    </row>
    <row spans="1:16" r="9">
      <c s="3" t="s" r="A9">
        <v>306</v>
      </c>
    </row>
    <row spans="1:16" r="10">
      <c s="4" t="s" r="A10">
        <v>70</v>
      </c>
      <c s="5" t="n" r="N10">
        <v>364156</v>
      </c>
      <c s="5" t="n" r="O10">
        <v>120118</v>
      </c>
      <c s="5" t="n" r="P10">
        <v>358509</v>
      </c>
    </row>
    <row spans="1:16" r="11">
      <c s="4" t="s" r="A11">
        <v>309</v>
      </c>
    </row>
    <row spans="1:16" r="12">
      <c s="3" t="s" r="A12">
        <v>306</v>
      </c>
    </row>
    <row spans="1:16" r="13">
      <c s="4" t="s" r="A13">
        <v>70</v>
      </c>
      <c s="5" t="n" r="N13">
        <v>540185</v>
      </c>
      <c s="5" t="n" r="O13">
        <v>378287</v>
      </c>
      <c s="5" t="n" r="P13">
        <v>489756</v>
      </c>
    </row>
    <row spans="1:16" r="14">
      <c s="4" t="s" r="A14">
        <v>310</v>
      </c>
    </row>
    <row spans="1:16" r="15">
      <c s="3" t="s" r="A15">
        <v>306</v>
      </c>
    </row>
    <row spans="1:16" r="16">
      <c s="4" t="s" r="A16">
        <v>70</v>
      </c>
      <c s="5" t="n" r="N16">
        <v>3385603</v>
      </c>
      <c s="5" t="n" r="O16">
        <v>2387376</v>
      </c>
      <c s="5" t="n" r="P16">
        <v>3062307</v>
      </c>
    </row>
    <row spans="1:16" r="17">
      <c s="4" t="s" r="A17">
        <v>311</v>
      </c>
    </row>
    <row spans="1:16" r="18">
      <c s="3" t="s" r="A18">
        <v>306</v>
      </c>
    </row>
    <row spans="1:16" r="19">
      <c s="4" t="s" r="A19">
        <v>70</v>
      </c>
      <c s="5" t="n" r="N19">
        <v>4125662</v>
      </c>
      <c s="5" t="n" r="O19">
        <v>3572056</v>
      </c>
      <c s="5" t="n" r="P19">
        <v>1619255</v>
      </c>
    </row>
    <row spans="1:16" r="20">
      <c s="4" t="s" r="A20">
        <v>312</v>
      </c>
    </row>
    <row spans="1:16" r="21">
      <c s="3" t="s" r="A21">
        <v>306</v>
      </c>
    </row>
    <row spans="1:16" r="22">
      <c s="4" t="s" r="A22">
        <v>70</v>
      </c>
      <c s="5" t="n" r="N22">
        <v>836188</v>
      </c>
      <c s="5" t="n" r="O22">
        <v>779833</v>
      </c>
      <c s="5" t="n" r="P22">
        <v>516088</v>
      </c>
    </row>
    <row spans="1:16" r="23">
      <c s="4" t="s" r="A23">
        <v>313</v>
      </c>
    </row>
    <row spans="1:16" r="24">
      <c s="3" t="s" r="A24">
        <v>306</v>
      </c>
    </row>
    <row spans="1:16" r="25">
      <c s="4" t="s" r="A25">
        <v>70</v>
      </c>
      <c s="5" t="n" r="N25">
        <v>911711</v>
      </c>
      <c s="5" t="n" r="O25">
        <v>1165124</v>
      </c>
      <c s="5" t="n" r="P25">
        <v>735060</v>
      </c>
    </row>
    <row spans="1:16" r="26">
      <c s="4" t="s" r="A26">
        <v>314</v>
      </c>
    </row>
    <row spans="1:16" r="27">
      <c s="3" t="s" r="A27">
        <v>306</v>
      </c>
    </row>
    <row spans="1:16" r="28">
      <c s="4" t="s" r="A28">
        <v>70</v>
      </c>
      <c s="6" t="n" r="N28">
        <v>1243153</v>
      </c>
      <c s="6" t="n" r="O28">
        <v>472173</v>
      </c>
      <c s="6" t="n" r="P28">
        <v>397210</v>
      </c>
    </row>
  </sheetData>
  <mergeCells count="3">
    <mergeCell ref="A1:A2"/>
    <mergeCell ref="B1:M1"/>
    <mergeCell ref="N1:P1"/>
  </mergeCells>
  <pageMargins bottom="1" footer="0.5" header="0.5" left="0.75" right="0.75" top="1"/>
</worksheet>
</file>

<file path=xl/worksheets/sheet35.xml><?xml version="1.0" encoding="utf-8"?>
<worksheet xmlns="http://schemas.openxmlformats.org/spreadsheetml/2006/main">
  <sheetPr>
    <outlinePr summaryBelow="1" summaryRight="1"/>
  </sheetPr>
  <dimension ref="A1:P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6"/>
    <col customWidth="1" max="15" min="15" width="14"/>
    <col customWidth="1" max="16" min="16" width="14"/>
  </cols>
  <sheetData>
    <row spans="1:16" r="1">
      <c s="1" t="s" r="A1">
        <v>315</v>
      </c>
      <c s="2" t="s" r="B1">
        <v>297</v>
      </c>
      <c s="2" t="s" r="N1">
        <v>1</v>
      </c>
    </row>
    <row spans="1:16" r="2">
      <c s="2" t="s" r="B2">
        <v>2</v>
      </c>
      <c s="2" t="s" r="C2">
        <v>298</v>
      </c>
      <c s="2" t="s" r="D2">
        <v>4</v>
      </c>
      <c s="2" t="s" r="E2">
        <v>299</v>
      </c>
      <c s="2" t="s" r="F2">
        <v>32</v>
      </c>
      <c s="2" t="s" r="G2">
        <v>300</v>
      </c>
      <c s="2" t="s" r="H2">
        <v>301</v>
      </c>
      <c s="2" t="s" r="I2">
        <v>302</v>
      </c>
      <c s="2" t="s" r="J2">
        <v>69</v>
      </c>
      <c s="2" t="s" r="K2">
        <v>303</v>
      </c>
      <c s="2" t="s" r="L2">
        <v>304</v>
      </c>
      <c s="2" t="s" r="M2">
        <v>305</v>
      </c>
      <c s="2" t="s" r="N2">
        <v>2</v>
      </c>
      <c s="2" t="s" r="O2">
        <v>32</v>
      </c>
      <c s="2" t="s" r="P2">
        <v>69</v>
      </c>
    </row>
    <row spans="1:16" r="3">
      <c s="3" t="s" r="A3">
        <v>316</v>
      </c>
    </row>
    <row spans="1:16" r="4">
      <c s="4" t="s" r="A4">
        <v>317</v>
      </c>
      <c s="6" t="n" r="N4">
        <v>18242</v>
      </c>
      <c s="6" t="n" r="O4">
        <v>19901</v>
      </c>
      <c s="6" t="n" r="P4">
        <v>19901</v>
      </c>
    </row>
    <row spans="1:16" r="5">
      <c s="4" t="s" r="A5">
        <v>318</v>
      </c>
      <c s="5" t="n" r="N5">
        <v>18242</v>
      </c>
      <c s="5" t="n" r="O5">
        <v>19901</v>
      </c>
      <c s="5" t="n" r="P5">
        <v>5449</v>
      </c>
    </row>
    <row spans="1:16" r="6">
      <c s="4" t="s" r="A6">
        <v>319</v>
      </c>
      <c s="5" t="n" r="N6">
        <v>250000</v>
      </c>
      <c s="5" t="n" r="O6">
        <v>250000</v>
      </c>
      <c s="5" t="n" r="P6">
        <v>250000</v>
      </c>
    </row>
    <row spans="1:16" r="7">
      <c s="4" t="s" r="A7">
        <v>320</v>
      </c>
      <c s="6" t="n" r="B7">
        <v>4153</v>
      </c>
      <c s="6" t="n" r="C7">
        <v>-5280</v>
      </c>
      <c s="6" t="n" r="D7">
        <v>0</v>
      </c>
      <c s="6" t="n" r="E7">
        <v>0</v>
      </c>
      <c s="6" t="n" r="F7">
        <v>-3182</v>
      </c>
      <c s="6" t="n" r="G7">
        <v>0</v>
      </c>
      <c s="6" t="n" r="H7">
        <v>0</v>
      </c>
      <c s="6" t="n" r="I7">
        <v>0</v>
      </c>
      <c s="6" t="n" r="J7">
        <v>3301</v>
      </c>
      <c s="6" t="n" r="K7">
        <v>-82968</v>
      </c>
      <c s="6" t="n" r="L7">
        <v>0</v>
      </c>
      <c s="6" t="n" r="M7">
        <v>0</v>
      </c>
      <c s="5" t="n" r="N7">
        <v>-1127</v>
      </c>
      <c s="5" t="n" r="O7">
        <v>-3182</v>
      </c>
      <c s="5" t="n" r="P7">
        <v>-79667</v>
      </c>
    </row>
    <row spans="1:16" r="8">
      <c s="4" t="s" r="A8">
        <v>321</v>
      </c>
      <c s="6" t="n" r="B8">
        <v>7469</v>
      </c>
      <c s="6" t="n" r="C8">
        <v>249696</v>
      </c>
      <c s="6" t="n" r="D8">
        <v>4975</v>
      </c>
      <c s="6" t="n" r="E8">
        <v>4975</v>
      </c>
      <c s="6" t="n" r="F8">
        <v>1793</v>
      </c>
      <c s="6" t="n" r="G8">
        <v>254976</v>
      </c>
      <c s="6" t="n" r="H8">
        <v>4975</v>
      </c>
      <c s="6" t="n" r="I8">
        <v>4975</v>
      </c>
      <c s="6" t="n" r="J8">
        <v>-6018</v>
      </c>
      <c s="6" t="n" r="K8">
        <v>172007</v>
      </c>
      <c s="6" t="n" r="L8">
        <v>3475</v>
      </c>
      <c s="6" t="n" r="M8">
        <v>6318</v>
      </c>
      <c s="6" t="n" r="N8">
        <v>267115</v>
      </c>
      <c s="6" t="n" r="O8">
        <v>266719</v>
      </c>
      <c s="6" t="n" r="P8">
        <v>175782</v>
      </c>
    </row>
  </sheetData>
  <mergeCells count="3">
    <mergeCell ref="A1:A2"/>
    <mergeCell ref="B1:M1"/>
    <mergeCell ref="N1:P1"/>
  </mergeCells>
  <pageMargins bottom="1" footer="0.5" header="0.5" left="0.75" right="0.75" top="1"/>
</worksheet>
</file>

<file path=xl/worksheets/sheet36.xml><?xml version="1.0" encoding="utf-8"?>
<worksheet xmlns="http://schemas.openxmlformats.org/spreadsheetml/2006/main">
  <sheetPr>
    <outlinePr summaryBelow="1" summaryRight="1"/>
  </sheetPr>
  <dimension ref="A1:C28"/>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t="s" r="A1">
        <v>322</v>
      </c>
      <c s="2" t="s" r="B1">
        <v>2</v>
      </c>
      <c s="2" t="s" r="C1">
        <v>32</v>
      </c>
    </row>
    <row spans="1:3" r="2">
      <c s="4" t="s" r="A2">
        <v>323</v>
      </c>
    </row>
    <row spans="1:3" r="3">
      <c s="3" t="s" r="A3">
        <v>324</v>
      </c>
    </row>
    <row spans="1:3" r="4">
      <c s="5" t="n" r="A4">
        <v>2016</v>
      </c>
      <c s="6" t="n" r="B4">
        <v>85636</v>
      </c>
    </row>
    <row spans="1:3" r="5">
      <c s="5" t="n" r="A5">
        <v>2017</v>
      </c>
      <c s="5" t="n" r="B5">
        <v>80540</v>
      </c>
    </row>
    <row spans="1:3" r="6">
      <c s="5" t="n" r="A6">
        <v>2018</v>
      </c>
      <c s="5" t="n" r="B6">
        <v>77960</v>
      </c>
    </row>
    <row spans="1:3" r="7">
      <c s="5" t="n" r="A7">
        <v>2019</v>
      </c>
      <c s="5" t="n" r="B7">
        <v>70353</v>
      </c>
    </row>
    <row spans="1:3" r="8">
      <c s="5" t="n" r="A8">
        <v>2020</v>
      </c>
      <c s="5" t="n" r="B8">
        <v>47425</v>
      </c>
    </row>
    <row spans="1:3" r="9">
      <c s="4" t="s" r="A9">
        <v>325</v>
      </c>
      <c s="5" t="n" r="B9">
        <v>204114</v>
      </c>
    </row>
    <row spans="1:3" r="10">
      <c s="4" t="s" r="A10">
        <v>326</v>
      </c>
      <c s="5" t="n" r="B10">
        <v>566028</v>
      </c>
      <c s="6" t="n" r="C10">
        <v>611355</v>
      </c>
    </row>
    <row spans="1:3" r="11">
      <c s="4" t="s" r="A11">
        <v>327</v>
      </c>
    </row>
    <row spans="1:3" r="12">
      <c s="3" t="s" r="A12">
        <v>324</v>
      </c>
    </row>
    <row spans="1:3" r="13">
      <c s="5" t="n" r="A13">
        <v>2016</v>
      </c>
      <c s="5" t="n" r="B13">
        <v>40000</v>
      </c>
    </row>
    <row spans="1:3" r="14">
      <c s="5" t="n" r="A14">
        <v>2017</v>
      </c>
      <c s="5" t="n" r="B14">
        <v>0</v>
      </c>
    </row>
    <row spans="1:3" r="15">
      <c s="5" t="n" r="A15">
        <v>2018</v>
      </c>
      <c s="5" t="n" r="B15">
        <v>0</v>
      </c>
    </row>
    <row spans="1:3" r="16">
      <c s="5" t="n" r="A16">
        <v>2019</v>
      </c>
      <c s="5" t="n" r="B16">
        <v>0</v>
      </c>
    </row>
    <row spans="1:3" r="17">
      <c s="5" t="n" r="A17">
        <v>2020</v>
      </c>
      <c s="5" t="n" r="B17">
        <v>0</v>
      </c>
    </row>
    <row spans="1:3" r="18">
      <c s="4" t="s" r="A18">
        <v>325</v>
      </c>
      <c s="5" t="n" r="B18">
        <v>0</v>
      </c>
    </row>
    <row spans="1:3" r="19">
      <c s="4" t="s" r="A19">
        <v>326</v>
      </c>
      <c s="5" t="n" r="B19">
        <v>40000</v>
      </c>
      <c s="6" t="n" r="C19">
        <v>200000</v>
      </c>
    </row>
    <row spans="1:3" r="20">
      <c s="4" t="s" r="A20">
        <v>328</v>
      </c>
    </row>
    <row spans="1:3" r="21">
      <c s="3" t="s" r="A21">
        <v>324</v>
      </c>
    </row>
    <row spans="1:3" r="22">
      <c s="5" t="n" r="A22">
        <v>2016</v>
      </c>
      <c s="5" t="n" r="B22">
        <v>178983</v>
      </c>
    </row>
    <row spans="1:3" r="23">
      <c s="5" t="n" r="A23">
        <v>2017</v>
      </c>
      <c s="5" t="n" r="B23">
        <v>0</v>
      </c>
    </row>
    <row spans="1:3" r="24">
      <c s="5" t="n" r="A24">
        <v>2018</v>
      </c>
      <c s="5" t="n" r="B24">
        <v>0</v>
      </c>
    </row>
    <row spans="1:3" r="25">
      <c s="5" t="n" r="A25">
        <v>2019</v>
      </c>
      <c s="5" t="n" r="B25">
        <v>0</v>
      </c>
    </row>
    <row spans="1:3" r="26">
      <c s="5" t="n" r="A26">
        <v>2020</v>
      </c>
      <c s="5" t="n" r="B26">
        <v>0</v>
      </c>
    </row>
    <row spans="1:3" r="27">
      <c s="4" t="s" r="A27">
        <v>325</v>
      </c>
      <c s="5" t="n" r="B27">
        <v>0</v>
      </c>
    </row>
    <row spans="1:3" r="28">
      <c s="4" t="s" r="A28">
        <v>326</v>
      </c>
      <c s="6" t="n" r="B28">
        <v>178983</v>
      </c>
    </row>
  </sheetData>
  <pageMargins bottom="1" footer="0.5" header="0.5" left="0.75" right="0.75" top="1"/>
</worksheet>
</file>

<file path=xl/worksheets/sheet37.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t="s" r="A1">
        <v>329</v>
      </c>
      <c s="2" t="s" r="B1">
        <v>1</v>
      </c>
    </row>
    <row spans="1:4" r="2">
      <c s="2" t="s" r="B2">
        <v>2</v>
      </c>
      <c s="2" t="s" r="C2">
        <v>32</v>
      </c>
      <c s="2" t="s" r="D2">
        <v>69</v>
      </c>
    </row>
    <row spans="1:4" r="3">
      <c s="3" t="s" r="A3">
        <v>330</v>
      </c>
    </row>
    <row spans="1:4" r="4">
      <c s="4" t="s" r="A4">
        <v>331</v>
      </c>
      <c s="5" t="n" r="B4">
        <v>7580450</v>
      </c>
      <c s="5" t="n" r="C4">
        <v>7232004</v>
      </c>
      <c s="5" t="n" r="D4">
        <v>7050423</v>
      </c>
    </row>
    <row spans="1:4" r="5">
      <c s="4" t="s" r="A5">
        <v>332</v>
      </c>
      <c s="5" t="n" r="B5">
        <v>513669</v>
      </c>
      <c s="5" t="n" r="C5">
        <v>235588</v>
      </c>
      <c s="5" t="n" r="D5">
        <v>0</v>
      </c>
    </row>
    <row spans="1:4" r="6">
      <c s="4" t="s" r="A6">
        <v>333</v>
      </c>
      <c s="5" t="n" r="B6">
        <v>8094119</v>
      </c>
      <c s="5" t="n" r="C6">
        <v>7467592</v>
      </c>
      <c s="5" t="n" r="D6">
        <v>7050423</v>
      </c>
    </row>
  </sheetData>
  <mergeCells count="2">
    <mergeCell ref="A1:A2"/>
    <mergeCell ref="B1:D1"/>
  </mergeCells>
  <pageMargins bottom="1" footer="0.5" header="0.5" left="0.75" right="0.75" top="1"/>
</worksheet>
</file>

<file path=xl/worksheets/sheet38.xml><?xml version="1.0" encoding="utf-8"?>
<worksheet xmlns="http://schemas.openxmlformats.org/spreadsheetml/2006/main">
  <sheetPr>
    <outlinePr summaryBelow="1" summaryRight="1"/>
  </sheetPr>
  <dimension ref="A1:Q79"/>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4"/>
    <col customWidth="1" max="15" min="15" width="16"/>
    <col customWidth="1" max="16" min="16" width="14"/>
    <col customWidth="1" max="17" min="17" width="14"/>
  </cols>
  <sheetData>
    <row spans="1:17" r="1">
      <c s="1" t="s" r="A1">
        <v>334</v>
      </c>
      <c s="2" t="s" r="B1">
        <v>335</v>
      </c>
      <c s="2" t="s" r="C1">
        <v>297</v>
      </c>
      <c s="2" t="s" r="O1">
        <v>1</v>
      </c>
    </row>
    <row spans="1:17" r="2">
      <c s="2" t="s" r="B2">
        <v>336</v>
      </c>
      <c s="2" t="s" r="C2">
        <v>2</v>
      </c>
      <c s="2" t="s" r="D2">
        <v>298</v>
      </c>
      <c s="2" t="s" r="E2">
        <v>4</v>
      </c>
      <c s="2" t="s" r="F2">
        <v>299</v>
      </c>
      <c s="2" t="s" r="G2">
        <v>32</v>
      </c>
      <c s="2" t="s" r="H2">
        <v>300</v>
      </c>
      <c s="2" t="s" r="I2">
        <v>301</v>
      </c>
      <c s="2" t="s" r="J2">
        <v>302</v>
      </c>
      <c s="2" t="s" r="K2">
        <v>69</v>
      </c>
      <c s="2" t="s" r="L2">
        <v>303</v>
      </c>
      <c s="2" t="s" r="M2">
        <v>304</v>
      </c>
      <c s="2" t="s" r="N2">
        <v>305</v>
      </c>
      <c s="2" t="s" r="O2">
        <v>2</v>
      </c>
      <c s="2" t="s" r="P2">
        <v>32</v>
      </c>
      <c s="2" t="s" r="Q2">
        <v>69</v>
      </c>
    </row>
    <row spans="1:17" r="3">
      <c s="3" t="s" r="A3">
        <v>337</v>
      </c>
    </row>
    <row spans="1:17" r="4">
      <c s="4" t="s" r="A4">
        <v>338</v>
      </c>
      <c s="6" t="n" r="C4">
        <v>9375735</v>
      </c>
      <c s="6" t="n" r="O4">
        <v>9375735</v>
      </c>
    </row>
    <row spans="1:17" r="5">
      <c s="4" t="s" r="A5">
        <v>339</v>
      </c>
      <c s="5" t="n" r="C5">
        <v>6749436</v>
      </c>
      <c s="6" t="n" r="D5">
        <v>5314797</v>
      </c>
      <c s="6" t="n" r="E5">
        <v>5601008</v>
      </c>
      <c s="6" t="n" r="F5">
        <v>4539337</v>
      </c>
      <c s="6" t="n" r="G5">
        <v>5578147</v>
      </c>
      <c s="6" t="n" r="H5">
        <v>4284645</v>
      </c>
      <c s="6" t="n" r="I5">
        <v>4122059</v>
      </c>
      <c s="6" t="n" r="J5">
        <v>3075584</v>
      </c>
      <c s="6" t="n" r="K5">
        <v>3758983</v>
      </c>
      <c s="6" t="n" r="L5">
        <v>3023487</v>
      </c>
      <c s="6" t="n" r="M5">
        <v>3474231</v>
      </c>
      <c s="6" t="n" r="N5">
        <v>4570525</v>
      </c>
      <c s="5" t="n" r="O5">
        <v>22204578</v>
      </c>
      <c s="6" t="n" r="P5">
        <v>17060435</v>
      </c>
      <c s="6" t="n" r="Q5">
        <v>14827226</v>
      </c>
    </row>
    <row spans="1:17" r="6">
      <c s="4" t="s" r="A6">
        <v>340</v>
      </c>
      <c s="5" t="n" r="K6">
        <v>8066</v>
      </c>
      <c s="6" t="n" r="L6">
        <v>182</v>
      </c>
      <c s="6" t="n" r="M6">
        <v>1415</v>
      </c>
      <c s="6" t="n" r="N6">
        <v>3698</v>
      </c>
      <c s="5" t="n" r="O6">
        <v>0</v>
      </c>
      <c s="5" t="n" r="P6">
        <v>0</v>
      </c>
      <c s="5" t="n" r="Q6">
        <v>13361</v>
      </c>
    </row>
    <row spans="1:17" r="7">
      <c s="4" t="s" r="A7">
        <v>341</v>
      </c>
      <c s="5" t="n" r="C7">
        <v>4481247</v>
      </c>
      <c s="5" t="n" r="G7">
        <v>3759152</v>
      </c>
      <c s="5" t="n" r="O7">
        <v>4481247</v>
      </c>
      <c s="5" t="n" r="P7">
        <v>3759152</v>
      </c>
    </row>
    <row spans="1:17" r="8">
      <c s="4" t="s" r="A8">
        <v>342</v>
      </c>
      <c s="5" t="n" r="C8">
        <v>835000</v>
      </c>
      <c s="5" t="n" r="G8">
        <v>835000</v>
      </c>
      <c s="6" t="n" r="K8">
        <v>835000</v>
      </c>
      <c s="6" t="n" r="O8">
        <v>835000</v>
      </c>
      <c s="6" t="n" r="P8">
        <v>835000</v>
      </c>
      <c s="6" t="n" r="Q8">
        <v>835000</v>
      </c>
    </row>
    <row spans="1:17" r="9">
      <c s="4" t="s" r="A9">
        <v>343</v>
      </c>
      <c s="5" t="n" r="O9">
        <v>257000</v>
      </c>
      <c s="5" t="n" r="P9">
        <v>312630</v>
      </c>
      <c s="5" t="n" r="Q9">
        <v>1729991</v>
      </c>
    </row>
    <row spans="1:17" r="10">
      <c s="4" t="s" r="A10">
        <v>344</v>
      </c>
      <c s="6" t="n" r="O10">
        <v>5571171</v>
      </c>
      <c s="6" t="n" r="P10">
        <v>1393299</v>
      </c>
      <c s="6" t="n" r="Q10">
        <v>2670965</v>
      </c>
    </row>
    <row spans="1:17" r="11">
      <c s="4" t="s" r="A11">
        <v>345</v>
      </c>
      <c s="5" t="n" r="O11">
        <v>155000</v>
      </c>
      <c s="5" t="n" r="P11">
        <v>100000</v>
      </c>
      <c s="5" t="n" r="Q11">
        <v>141000</v>
      </c>
    </row>
    <row spans="1:17" r="12">
      <c s="4" t="s" r="A12">
        <v>307</v>
      </c>
    </row>
    <row spans="1:17" r="13">
      <c s="3" t="s" r="A13">
        <v>337</v>
      </c>
    </row>
    <row spans="1:17" r="14">
      <c s="4" t="s" r="A14">
        <v>341</v>
      </c>
      <c s="6" t="n" r="C14">
        <v>1805000</v>
      </c>
      <c s="5" t="n" r="G14">
        <v>1332000</v>
      </c>
      <c s="6" t="n" r="O14">
        <v>1805000</v>
      </c>
      <c s="5" t="n" r="P14">
        <v>1332000</v>
      </c>
    </row>
    <row spans="1:17" r="15">
      <c s="4" t="s" r="A15">
        <v>346</v>
      </c>
    </row>
    <row spans="1:17" r="16">
      <c s="3" t="s" r="A16">
        <v>337</v>
      </c>
    </row>
    <row spans="1:17" r="17">
      <c s="4" t="s" r="A17">
        <v>347</v>
      </c>
      <c s="4" t="s" r="O17">
        <v>348</v>
      </c>
    </row>
    <row spans="1:17" r="18">
      <c s="4" t="s" r="A18">
        <v>349</v>
      </c>
      <c s="4" t="s" r="O18">
        <v>350</v>
      </c>
    </row>
    <row spans="1:17" r="19">
      <c s="4" t="s" r="A19">
        <v>351</v>
      </c>
    </row>
    <row spans="1:17" r="20">
      <c s="3" t="s" r="A20">
        <v>337</v>
      </c>
    </row>
    <row spans="1:17" r="21">
      <c s="4" t="s" r="A21">
        <v>347</v>
      </c>
      <c s="4" t="s" r="O21">
        <v>352</v>
      </c>
    </row>
    <row spans="1:17" r="22">
      <c s="4" t="s" r="A22">
        <v>349</v>
      </c>
      <c s="4" t="s" r="O22">
        <v>353</v>
      </c>
    </row>
    <row spans="1:17" r="23">
      <c s="4" t="s" r="A23">
        <v>354</v>
      </c>
    </row>
    <row spans="1:17" r="24">
      <c s="3" t="s" r="A24">
        <v>337</v>
      </c>
    </row>
    <row spans="1:17" r="25">
      <c s="4" t="s" r="A25">
        <v>355</v>
      </c>
      <c s="6" t="n" r="B25">
        <v>5800000</v>
      </c>
    </row>
    <row spans="1:17" r="26">
      <c s="4" t="s" r="A26">
        <v>356</v>
      </c>
      <c s="4" t="s" r="B26">
        <v>357</v>
      </c>
    </row>
    <row spans="1:17" r="27">
      <c s="4" t="s" r="A27">
        <v>358</v>
      </c>
      <c s="6" t="n" r="B27">
        <v>3000000</v>
      </c>
    </row>
    <row spans="1:17" r="28">
      <c s="4" t="s" r="A28">
        <v>359</v>
      </c>
      <c s="4" t="s" r="B28">
        <v>360</v>
      </c>
    </row>
    <row spans="1:17" r="29">
      <c s="4" t="s" r="A29">
        <v>361</v>
      </c>
      <c s="6" t="n" r="B29">
        <v>5800000</v>
      </c>
    </row>
    <row spans="1:17" r="30">
      <c s="4" t="s" r="A30">
        <v>362</v>
      </c>
      <c s="4" t="s" r="B30">
        <v>363</v>
      </c>
    </row>
    <row spans="1:17" r="31">
      <c s="4" t="s" r="A31">
        <v>364</v>
      </c>
      <c s="6" t="n" r="O31">
        <v>1004788</v>
      </c>
    </row>
    <row spans="1:17" r="32">
      <c s="4" t="s" r="A32">
        <v>365</v>
      </c>
    </row>
    <row spans="1:17" r="33">
      <c s="3" t="s" r="A33">
        <v>337</v>
      </c>
    </row>
    <row spans="1:17" r="34">
      <c s="4" t="s" r="A34">
        <v>366</v>
      </c>
      <c s="4" t="s" r="C34">
        <v>367</v>
      </c>
      <c s="4" t="s" r="O34">
        <v>367</v>
      </c>
    </row>
    <row spans="1:17" r="35">
      <c s="4" t="s" r="A35">
        <v>368</v>
      </c>
    </row>
    <row spans="1:17" r="36">
      <c s="3" t="s" r="A36">
        <v>337</v>
      </c>
    </row>
    <row spans="1:17" r="37">
      <c s="4" t="s" r="A37">
        <v>341</v>
      </c>
      <c s="6" t="n" r="C37">
        <v>586000</v>
      </c>
      <c s="5" t="n" r="G37">
        <v>606000</v>
      </c>
      <c s="6" t="n" r="O37">
        <v>586000</v>
      </c>
      <c s="5" t="n" r="P37">
        <v>606000</v>
      </c>
    </row>
    <row spans="1:17" r="38">
      <c s="4" t="s" r="A38">
        <v>369</v>
      </c>
    </row>
    <row spans="1:17" r="39">
      <c s="3" t="s" r="A39">
        <v>337</v>
      </c>
    </row>
    <row spans="1:17" r="40">
      <c s="4" t="s" r="A40">
        <v>340</v>
      </c>
      <c s="5" t="n" r="O40">
        <v>4162000</v>
      </c>
      <c s="5" t="n" r="P40">
        <v>3619000</v>
      </c>
      <c s="5" t="n" r="Q40">
        <v>2369000</v>
      </c>
    </row>
    <row spans="1:17" r="41">
      <c s="4" t="s" r="A41">
        <v>341</v>
      </c>
      <c s="5" t="n" r="C41">
        <v>1012000</v>
      </c>
      <c s="5" t="n" r="G41">
        <v>892000</v>
      </c>
      <c s="5" t="n" r="O41">
        <v>1012000</v>
      </c>
      <c s="5" t="n" r="P41">
        <v>892000</v>
      </c>
    </row>
    <row spans="1:17" r="42">
      <c s="4" t="s" r="A42">
        <v>370</v>
      </c>
    </row>
    <row spans="1:17" r="43">
      <c s="3" t="s" r="A43">
        <v>337</v>
      </c>
    </row>
    <row spans="1:17" r="44">
      <c s="4" t="s" r="A44">
        <v>339</v>
      </c>
      <c s="5" t="n" r="O44">
        <v>3820</v>
      </c>
      <c s="5" t="n" r="P44">
        <v>5226</v>
      </c>
      <c s="5" t="n" r="Q44">
        <v>110437</v>
      </c>
    </row>
    <row spans="1:17" r="45">
      <c s="4" t="s" r="A45">
        <v>371</v>
      </c>
    </row>
    <row spans="1:17" r="46">
      <c s="3" t="s" r="A46">
        <v>337</v>
      </c>
    </row>
    <row spans="1:17" r="47">
      <c s="4" t="s" r="A47">
        <v>341</v>
      </c>
      <c s="5" t="n" r="C47">
        <v>1000</v>
      </c>
      <c s="5" t="n" r="G47">
        <v>121000</v>
      </c>
      <c s="5" t="n" r="O47">
        <v>1000</v>
      </c>
      <c s="5" t="n" r="P47">
        <v>121000</v>
      </c>
    </row>
    <row spans="1:17" r="48">
      <c s="4" t="s" r="A48">
        <v>372</v>
      </c>
    </row>
    <row spans="1:17" r="49">
      <c s="3" t="s" r="A49">
        <v>337</v>
      </c>
    </row>
    <row spans="1:17" r="50">
      <c s="4" t="s" r="A50">
        <v>339</v>
      </c>
      <c s="5" t="n" r="O50">
        <v>497581</v>
      </c>
      <c s="5" t="n" r="P50">
        <v>636085</v>
      </c>
      <c s="5" t="n" r="Q50">
        <v>1425708</v>
      </c>
    </row>
    <row spans="1:17" r="51">
      <c s="4" t="s" r="A51">
        <v>373</v>
      </c>
    </row>
    <row spans="1:17" r="52">
      <c s="3" t="s" r="A52">
        <v>337</v>
      </c>
    </row>
    <row spans="1:17" r="53">
      <c s="4" t="s" r="A53">
        <v>339</v>
      </c>
      <c s="5" t="n" r="O53">
        <v>2974086</v>
      </c>
      <c s="5" t="n" r="P53">
        <v>2495960</v>
      </c>
      <c s="5" t="n" r="Q53">
        <v>619537</v>
      </c>
    </row>
    <row spans="1:17" r="54">
      <c s="4" t="s" r="A54">
        <v>374</v>
      </c>
    </row>
    <row spans="1:17" r="55">
      <c s="3" t="s" r="A55">
        <v>337</v>
      </c>
    </row>
    <row spans="1:17" r="56">
      <c s="4" t="s" r="A56">
        <v>375</v>
      </c>
      <c s="5" t="n" r="O56">
        <v>62000</v>
      </c>
      <c s="5" t="n" r="P56">
        <v>75000</v>
      </c>
      <c s="5" t="n" r="Q56">
        <v>47000</v>
      </c>
    </row>
    <row spans="1:17" r="57">
      <c s="4" t="s" r="A57">
        <v>376</v>
      </c>
    </row>
    <row spans="1:17" r="58">
      <c s="3" t="s" r="A58">
        <v>337</v>
      </c>
    </row>
    <row spans="1:17" r="59">
      <c s="4" t="s" r="A59">
        <v>375</v>
      </c>
      <c s="5" t="n" r="O59">
        <v>87000</v>
      </c>
      <c s="5" t="n" r="P59">
        <v>85000</v>
      </c>
      <c s="5" t="n" r="Q59">
        <v>101000</v>
      </c>
    </row>
    <row spans="1:17" r="60">
      <c s="4" t="s" r="A60">
        <v>323</v>
      </c>
    </row>
    <row spans="1:17" r="61">
      <c s="3" t="s" r="A61">
        <v>337</v>
      </c>
    </row>
    <row spans="1:17" r="62">
      <c s="4" t="s" r="A62">
        <v>377</v>
      </c>
      <c s="5" t="n" r="C62">
        <v>566028</v>
      </c>
      <c s="5" t="n" r="G62">
        <v>611355</v>
      </c>
      <c s="5" t="n" r="O62">
        <v>566028</v>
      </c>
      <c s="5" t="n" r="P62">
        <v>611355</v>
      </c>
    </row>
    <row spans="1:17" r="63">
      <c s="4" t="s" r="A63">
        <v>378</v>
      </c>
      <c s="5" t="n" r="O63">
        <v>150000</v>
      </c>
      <c s="5" t="n" r="P63">
        <v>83000</v>
      </c>
      <c s="5" t="n" r="Q63">
        <v>75000</v>
      </c>
    </row>
    <row spans="1:17" r="64">
      <c s="4" t="s" r="A64">
        <v>379</v>
      </c>
      <c s="5" t="n" r="C64">
        <v>791551</v>
      </c>
      <c s="5" t="n" r="G64">
        <v>641469</v>
      </c>
      <c s="6" t="n" r="O64">
        <v>791551</v>
      </c>
      <c s="5" t="n" r="P64">
        <v>641469</v>
      </c>
    </row>
    <row spans="1:17" r="65">
      <c s="4" t="s" r="A65">
        <v>380</v>
      </c>
      <c s="4" t="s" r="O65">
        <v>381</v>
      </c>
    </row>
    <row spans="1:17" r="66">
      <c s="4" t="s" r="A66">
        <v>327</v>
      </c>
    </row>
    <row spans="1:17" r="67">
      <c s="3" t="s" r="A67">
        <v>337</v>
      </c>
    </row>
    <row spans="1:17" r="68">
      <c s="4" t="s" r="A68">
        <v>377</v>
      </c>
      <c s="5" t="n" r="C68">
        <v>40000</v>
      </c>
      <c s="5" t="n" r="G68">
        <v>200000</v>
      </c>
      <c s="6" t="n" r="O68">
        <v>40000</v>
      </c>
      <c s="5" t="n" r="P68">
        <v>200000</v>
      </c>
    </row>
    <row spans="1:17" r="69">
      <c s="4" t="s" r="A69">
        <v>378</v>
      </c>
      <c s="5" t="n" r="O69">
        <v>160000</v>
      </c>
      <c s="5" t="n" r="P69">
        <v>160000</v>
      </c>
      <c s="5" t="n" r="Q69">
        <v>160000</v>
      </c>
    </row>
    <row spans="1:17" r="70">
      <c s="4" t="s" r="A70">
        <v>379</v>
      </c>
      <c s="5" t="n" r="C70">
        <v>760000</v>
      </c>
      <c s="5" t="n" r="G70">
        <v>600000</v>
      </c>
      <c s="6" t="n" r="O70">
        <v>760000</v>
      </c>
      <c s="5" t="n" r="P70">
        <v>600000</v>
      </c>
    </row>
    <row spans="1:17" r="71">
      <c s="4" t="s" r="A71">
        <v>380</v>
      </c>
      <c s="4" t="s" r="O71">
        <v>353</v>
      </c>
    </row>
    <row spans="1:17" r="72">
      <c s="4" t="s" r="A72">
        <v>328</v>
      </c>
    </row>
    <row spans="1:17" r="73">
      <c s="3" t="s" r="A73">
        <v>337</v>
      </c>
    </row>
    <row spans="1:17" r="74">
      <c s="4" t="s" r="A74">
        <v>377</v>
      </c>
      <c s="5" t="n" r="C74">
        <v>178983</v>
      </c>
      <c s="6" t="n" r="O74">
        <v>178983</v>
      </c>
    </row>
    <row spans="1:17" r="75">
      <c s="4" t="s" r="A75">
        <v>382</v>
      </c>
    </row>
    <row spans="1:17" r="76">
      <c s="3" t="s" r="A76">
        <v>337</v>
      </c>
    </row>
    <row spans="1:17" r="77">
      <c s="4" t="s" r="A77">
        <v>377</v>
      </c>
      <c s="5" t="n" r="C77">
        <v>178983</v>
      </c>
      <c s="5" t="n" r="G77">
        <v>0</v>
      </c>
      <c s="5" t="n" r="O77">
        <v>178983</v>
      </c>
      <c s="5" t="n" r="P77">
        <v>0</v>
      </c>
    </row>
    <row spans="1:17" r="78">
      <c s="4" t="s" r="A78">
        <v>378</v>
      </c>
      <c s="5" t="n" r="O78">
        <v>149153</v>
      </c>
      <c s="5" t="n" r="P78">
        <v>0</v>
      </c>
      <c s="6" t="n" r="Q78">
        <v>0</v>
      </c>
    </row>
    <row spans="1:17" r="79">
      <c s="4" t="s" r="A79">
        <v>379</v>
      </c>
      <c s="6" t="n" r="C79">
        <v>149153</v>
      </c>
      <c s="6" t="n" r="G79">
        <v>0</v>
      </c>
      <c s="6" t="n" r="O79">
        <v>149153</v>
      </c>
      <c s="6" t="n" r="P79">
        <v>0</v>
      </c>
    </row>
  </sheetData>
  <mergeCells count="3">
    <mergeCell ref="A1:A2"/>
    <mergeCell ref="C1:N1"/>
    <mergeCell ref="O1:Q1"/>
  </mergeCells>
  <pageMargins bottom="1" footer="0.5" header="0.5" left="0.75" right="0.75" top="1"/>
</worksheet>
</file>

<file path=xl/worksheets/sheet39.xml><?xml version="1.0" encoding="utf-8"?>
<worksheet xmlns="http://schemas.openxmlformats.org/spreadsheetml/2006/main">
  <sheetPr>
    <outlinePr summaryBelow="1" summaryRight="1"/>
  </sheetPr>
  <dimension ref="A1:E8"/>
  <sheetViews>
    <sheetView workbookViewId="0">
      <selection activeCell="A1" sqref="A1"/>
    </sheetView>
  </sheetViews>
  <sheetFormatPr baseColWidth="10" defaultRowHeight="15"/>
  <cols>
    <col customWidth="1" max="1" min="1" width="78"/>
    <col customWidth="1" max="2" min="2" width="14"/>
    <col customWidth="1" max="3" min="3" width="14"/>
    <col customWidth="1" max="4" min="4" width="14"/>
    <col customWidth="1" max="5" min="5" width="14"/>
  </cols>
  <sheetData>
    <row spans="1:5" r="1">
      <c s="1" t="s" r="A1">
        <v>383</v>
      </c>
      <c s="2" t="s" r="B1">
        <v>2</v>
      </c>
      <c s="2" t="s" r="C1">
        <v>32</v>
      </c>
      <c s="2" t="s" r="D1">
        <v>69</v>
      </c>
      <c s="2" t="s" r="E1">
        <v>384</v>
      </c>
    </row>
    <row spans="1:5" r="2">
      <c s="3" t="s" r="A2">
        <v>385</v>
      </c>
    </row>
    <row spans="1:5" r="3">
      <c s="4" t="s" r="A3">
        <v>386</v>
      </c>
      <c s="6" t="n" r="B3">
        <v>9623749</v>
      </c>
      <c s="6" t="n" r="C3">
        <v>7039938</v>
      </c>
      <c s="6" t="n" r="D3">
        <v>5806437</v>
      </c>
      <c s="6" t="n" r="E3">
        <v>6273015</v>
      </c>
    </row>
    <row spans="1:5" r="4">
      <c s="4" t="s" r="A4">
        <v>387</v>
      </c>
      <c s="5" t="n" r="B4">
        <v>4481247</v>
      </c>
      <c s="5" t="n" r="C4">
        <v>3759152</v>
      </c>
    </row>
    <row spans="1:5" r="5">
      <c s="4" t="s" r="A5">
        <v>388</v>
      </c>
      <c s="5" t="n" r="B5">
        <v>1147414</v>
      </c>
      <c s="5" t="n" r="C5">
        <v>1650323</v>
      </c>
    </row>
    <row spans="1:5" r="6">
      <c s="4" t="s" r="A6">
        <v>389</v>
      </c>
      <c s="5" t="n" r="B6">
        <v>9623749</v>
      </c>
      <c s="5" t="n" r="C6">
        <v>7039938</v>
      </c>
    </row>
    <row spans="1:5" r="7">
      <c s="4" t="s" r="A7">
        <v>390</v>
      </c>
      <c s="5" t="n" r="B7">
        <v>4481247</v>
      </c>
      <c s="5" t="n" r="C7">
        <v>3759152</v>
      </c>
    </row>
    <row spans="1:5" r="8">
      <c s="4" t="s" r="A8">
        <v>391</v>
      </c>
      <c s="6" t="n" r="B8">
        <v>1147414</v>
      </c>
      <c s="6" t="n" r="C8">
        <v>1650323</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D34"/>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t="s" r="A1">
        <v>68</v>
      </c>
      <c s="2" t="s" r="B1">
        <v>1</v>
      </c>
    </row>
    <row spans="1:4" r="2">
      <c s="2" t="s" r="B2">
        <v>2</v>
      </c>
      <c s="2" t="s" r="C2">
        <v>32</v>
      </c>
      <c s="2" t="s" r="D2">
        <v>69</v>
      </c>
    </row>
    <row spans="1:4" r="3">
      <c s="4" t="s" r="A3">
        <v>70</v>
      </c>
      <c s="6" t="n" r="B3">
        <v>22204578</v>
      </c>
      <c s="6" t="n" r="C3">
        <v>17060435</v>
      </c>
      <c s="6" t="n" r="D3">
        <v>14827226</v>
      </c>
    </row>
    <row spans="1:4" r="4">
      <c s="4" t="s" r="A4">
        <v>71</v>
      </c>
      <c s="5" t="n" r="B4">
        <v>7280276</v>
      </c>
      <c s="5" t="n" r="C4">
        <v>5933867</v>
      </c>
      <c s="5" t="n" r="D4">
        <v>7427247</v>
      </c>
    </row>
    <row spans="1:4" r="5">
      <c s="4" t="s" r="A5">
        <v>72</v>
      </c>
      <c s="5" t="n" r="B5">
        <v>14924302</v>
      </c>
      <c s="5" t="n" r="C5">
        <v>11126568</v>
      </c>
      <c s="5" t="n" r="D5">
        <v>7399979</v>
      </c>
    </row>
    <row spans="1:4" r="6">
      <c s="3" t="s" r="A6">
        <v>73</v>
      </c>
    </row>
    <row spans="1:4" r="7">
      <c s="4" t="s" r="A7">
        <v>74</v>
      </c>
      <c s="5" t="n" r="B7">
        <v>9062695</v>
      </c>
      <c s="5" t="n" r="C7">
        <v>7272726</v>
      </c>
      <c s="5" t="n" r="D7">
        <v>6776204</v>
      </c>
    </row>
    <row spans="1:4" r="8">
      <c s="4" t="s" r="A8">
        <v>75</v>
      </c>
      <c s="5" t="n" r="B8">
        <v>5983623</v>
      </c>
      <c s="5" t="n" r="C8">
        <v>4691055</v>
      </c>
      <c s="5" t="n" r="D8">
        <v>4446489</v>
      </c>
    </row>
    <row spans="1:4" r="9">
      <c s="4" t="s" r="A9">
        <v>76</v>
      </c>
      <c s="5" t="n" r="B9">
        <v>1592923</v>
      </c>
      <c s="5" t="n" r="C9">
        <v>1711751</v>
      </c>
      <c s="5" t="n" r="D9">
        <v>1496058</v>
      </c>
    </row>
    <row spans="1:4" r="10">
      <c s="4" t="s" r="A10">
        <v>77</v>
      </c>
      <c s="5" t="n" r="B10">
        <v>16639241</v>
      </c>
      <c s="5" t="n" r="C10">
        <v>13675532</v>
      </c>
      <c s="5" t="n" r="D10">
        <v>12718751</v>
      </c>
    </row>
    <row spans="1:4" r="11">
      <c s="4" t="s" r="A11">
        <v>78</v>
      </c>
      <c s="5" t="n" r="B11">
        <v>-1714939</v>
      </c>
      <c s="5" t="n" r="C11">
        <v>-2548964</v>
      </c>
      <c s="5" t="n" r="D11">
        <v>-5318772</v>
      </c>
    </row>
    <row spans="1:4" r="12">
      <c s="3" t="s" r="A12">
        <v>79</v>
      </c>
    </row>
    <row spans="1:4" r="13">
      <c s="4" t="s" r="A13">
        <v>80</v>
      </c>
      <c s="5" t="n" r="B13">
        <v>75</v>
      </c>
      <c s="5" t="n" r="C13">
        <v>69</v>
      </c>
      <c s="5" t="n" r="D13">
        <v>75</v>
      </c>
    </row>
    <row spans="1:4" r="14">
      <c s="4" t="s" r="A14">
        <v>81</v>
      </c>
      <c s="5" t="n" r="B14">
        <v>0</v>
      </c>
      <c s="5" t="n" r="C14">
        <v>0</v>
      </c>
      <c s="5" t="n" r="D14">
        <v>-7</v>
      </c>
    </row>
    <row spans="1:4" r="15">
      <c s="4" t="s" r="A15">
        <v>82</v>
      </c>
      <c s="5" t="n" r="B15">
        <v>4256321</v>
      </c>
      <c s="5" t="n" r="C15">
        <v>3725436</v>
      </c>
      <c s="5" t="n" r="D15">
        <v>2511655</v>
      </c>
    </row>
    <row spans="1:4" r="16">
      <c s="4" t="s" r="A16">
        <v>83</v>
      </c>
      <c s="5" t="n" r="B16">
        <v>0</v>
      </c>
      <c s="5" t="n" r="C16">
        <v>0</v>
      </c>
      <c s="5" t="n" r="D16">
        <v>-13361</v>
      </c>
    </row>
    <row spans="1:4" r="17">
      <c s="4" t="s" r="A17">
        <v>84</v>
      </c>
      <c s="5" t="n" r="B17">
        <v>-22033</v>
      </c>
      <c s="5" t="n" r="C17">
        <v>-19331</v>
      </c>
      <c s="5" t="n" r="D17">
        <v>-101533</v>
      </c>
    </row>
    <row spans="1:4" r="18">
      <c s="4" t="s" r="A18">
        <v>85</v>
      </c>
      <c s="5" t="n" r="B18">
        <v>4234363</v>
      </c>
      <c s="5" t="n" r="C18">
        <v>3706174</v>
      </c>
      <c s="5" t="n" r="D18">
        <v>2396829</v>
      </c>
    </row>
    <row spans="1:4" r="19">
      <c s="4" t="s" r="A19">
        <v>86</v>
      </c>
      <c s="5" t="n" r="B19">
        <v>2519424</v>
      </c>
      <c s="5" t="n" r="C19">
        <v>1157210</v>
      </c>
      <c s="5" t="n" r="D19">
        <v>-2921943</v>
      </c>
    </row>
    <row spans="1:4" r="20">
      <c s="4" t="s" r="A20">
        <v>87</v>
      </c>
      <c s="5" t="n" r="B20">
        <v>-2784632</v>
      </c>
      <c s="5" t="n" r="C20">
        <v>30630</v>
      </c>
      <c s="5" t="n" r="D20">
        <v>-75196</v>
      </c>
    </row>
    <row spans="1:4" r="21">
      <c s="4" t="s" r="A21">
        <v>88</v>
      </c>
      <c s="5" t="n" r="B21">
        <v>5304056</v>
      </c>
      <c s="5" t="n" r="C21">
        <v>1126580</v>
      </c>
      <c s="5" t="n" r="D21">
        <v>-2846747</v>
      </c>
    </row>
    <row spans="1:4" r="22">
      <c s="3" t="s" r="A22">
        <v>89</v>
      </c>
    </row>
    <row spans="1:4" r="23">
      <c s="4" t="s" r="A23">
        <v>90</v>
      </c>
      <c s="5" t="n" r="B23">
        <v>17115</v>
      </c>
      <c s="5" t="n" r="C23">
        <v>19666</v>
      </c>
      <c s="5" t="n" r="D23">
        <v>3596</v>
      </c>
    </row>
    <row spans="1:4" r="24">
      <c s="4" t="s" r="A24">
        <v>91</v>
      </c>
      <c s="5" t="n" r="B24">
        <v>250000</v>
      </c>
      <c s="5" t="n" r="C24">
        <v>247053</v>
      </c>
      <c s="5" t="n" r="D24">
        <v>172186</v>
      </c>
    </row>
    <row spans="1:4" r="25">
      <c s="4" t="s" r="A25">
        <v>92</v>
      </c>
      <c s="5" t="n" r="B25">
        <v>267115</v>
      </c>
      <c s="5" t="n" r="C25">
        <v>266719</v>
      </c>
      <c s="5" t="n" r="D25">
        <v>175782</v>
      </c>
    </row>
    <row spans="1:4" r="26">
      <c s="4" t="s" r="A26">
        <v>93</v>
      </c>
      <c s="6" t="n" r="B26">
        <v>5571171</v>
      </c>
      <c s="6" t="n" r="C26">
        <v>1393299</v>
      </c>
      <c s="6" t="n" r="D26">
        <v>-2670965</v>
      </c>
    </row>
    <row spans="1:4" r="27">
      <c s="4" t="s" r="A27">
        <v>94</v>
      </c>
      <c s="7" t="n" r="B27">
        <v>0.7</v>
      </c>
      <c s="7" t="n" r="C27">
        <v>0.15</v>
      </c>
      <c s="7" t="n" r="D27">
        <v>-0.4</v>
      </c>
    </row>
    <row spans="1:4" r="28">
      <c s="4" t="s" r="A28">
        <v>95</v>
      </c>
      <c s="8" t="n" r="B28">
        <v>0.04</v>
      </c>
      <c s="8" t="n" r="C28">
        <v>0.04</v>
      </c>
      <c s="8" t="n" r="D28">
        <v>0.02</v>
      </c>
    </row>
    <row spans="1:4" r="29">
      <c s="4" t="s" r="A29">
        <v>96</v>
      </c>
      <c s="8" t="n" r="B29">
        <v>0.74</v>
      </c>
      <c s="8" t="n" r="C29">
        <v>0.19</v>
      </c>
      <c s="8" t="n" r="D29">
        <v>-0.38</v>
      </c>
    </row>
    <row spans="1:4" r="30">
      <c s="4" t="s" r="A30">
        <v>97</v>
      </c>
      <c s="8" t="n" r="B30">
        <v>0.66</v>
      </c>
      <c s="8" t="n" r="C30">
        <v>0.15</v>
      </c>
      <c s="8" t="n" r="D30">
        <v>-0.4</v>
      </c>
    </row>
    <row spans="1:4" r="31">
      <c s="4" t="s" r="A31">
        <v>98</v>
      </c>
      <c s="8" t="n" r="B31">
        <v>0.03</v>
      </c>
      <c s="8" t="n" r="C31">
        <v>0.04</v>
      </c>
      <c s="8" t="n" r="D31">
        <v>0.02</v>
      </c>
    </row>
    <row spans="1:4" r="32">
      <c s="4" t="s" r="A32">
        <v>99</v>
      </c>
      <c s="7" t="n" r="B32">
        <v>0.6899999999999999</v>
      </c>
      <c s="7" t="n" r="C32">
        <v>0.19</v>
      </c>
      <c s="7" t="n" r="D32">
        <v>-0.38</v>
      </c>
    </row>
    <row spans="1:4" r="33">
      <c s="4" t="s" r="A33">
        <v>100</v>
      </c>
      <c s="5" t="n" r="B33">
        <v>7580450</v>
      </c>
      <c s="5" t="n" r="C33">
        <v>7232004</v>
      </c>
      <c s="5" t="n" r="D33">
        <v>7050423</v>
      </c>
    </row>
    <row spans="1:4" r="34">
      <c s="4" t="s" r="A34">
        <v>101</v>
      </c>
      <c s="5" t="n" r="B34">
        <v>8094119</v>
      </c>
      <c s="5" t="n" r="C34">
        <v>7467592</v>
      </c>
      <c s="5" t="n" r="D34">
        <v>7050423</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32"/>
    <col customWidth="1" max="2" min="2" width="14"/>
    <col customWidth="1" max="3" min="3" width="14"/>
  </cols>
  <sheetData>
    <row spans="1:3" r="1">
      <c s="1" t="s" r="A1">
        <v>392</v>
      </c>
      <c s="2" t="s" r="B1">
        <v>2</v>
      </c>
      <c s="2" t="s" r="C1">
        <v>32</v>
      </c>
    </row>
    <row spans="1:3" r="2">
      <c s="3" t="s" r="A2">
        <v>393</v>
      </c>
    </row>
    <row spans="1:3" r="3">
      <c s="4" t="s" r="A3">
        <v>394</v>
      </c>
      <c s="6" t="n" r="B3">
        <v>2096443</v>
      </c>
      <c s="6" t="n" r="C3">
        <v>1820046</v>
      </c>
    </row>
    <row spans="1:3" r="4">
      <c s="4" t="s" r="A4">
        <v>395</v>
      </c>
      <c s="5" t="n" r="B4">
        <v>660267</v>
      </c>
      <c s="5" t="n" r="C4">
        <v>410827</v>
      </c>
    </row>
    <row spans="1:3" r="5">
      <c s="4" t="s" r="A5">
        <v>396</v>
      </c>
      <c s="5" t="n" r="B5">
        <v>2536699</v>
      </c>
      <c s="5" t="n" r="C5">
        <v>3337568</v>
      </c>
    </row>
    <row spans="1:3" r="6">
      <c s="4" t="s" r="A6">
        <v>397</v>
      </c>
      <c s="5" t="n" r="B6">
        <v>5293409</v>
      </c>
      <c s="5" t="n" r="C6">
        <v>5568441</v>
      </c>
    </row>
    <row spans="1:3" r="7">
      <c s="4" t="s" r="A7">
        <v>398</v>
      </c>
      <c s="5" t="n" r="B7">
        <v>990246</v>
      </c>
      <c s="5" t="n" r="C7">
        <v>1351091</v>
      </c>
    </row>
    <row spans="1:3" r="8">
      <c s="4" t="s" r="A8">
        <v>399</v>
      </c>
      <c s="6" t="n" r="B8">
        <v>4303163</v>
      </c>
      <c s="6" t="n" r="C8">
        <v>4217350</v>
      </c>
    </row>
  </sheetData>
  <pageMargins bottom="1" footer="0.5" header="0.5" left="0.75" right="0.75" top="1"/>
</worksheet>
</file>

<file path=xl/worksheets/sheet41.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50"/>
    <col customWidth="1" max="2" min="2" width="14"/>
    <col customWidth="1" max="3" min="3" width="14"/>
  </cols>
  <sheetData>
    <row spans="1:3" r="1">
      <c s="1" t="s" r="A1">
        <v>400</v>
      </c>
      <c s="2" t="s" r="B1">
        <v>2</v>
      </c>
      <c s="2" t="s" r="C1">
        <v>32</v>
      </c>
    </row>
    <row spans="1:3" r="2">
      <c s="3" t="s" r="A2">
        <v>401</v>
      </c>
    </row>
    <row spans="1:3" r="3">
      <c s="4" t="s" r="A3">
        <v>402</v>
      </c>
      <c s="6" t="n" r="B3">
        <v>1998574</v>
      </c>
      <c s="6" t="n" r="C3">
        <v>1887309</v>
      </c>
    </row>
    <row spans="1:3" r="4">
      <c s="4" t="s" r="A4">
        <v>403</v>
      </c>
      <c s="5" t="n" r="B4">
        <v>1287070</v>
      </c>
      <c s="5" t="n" r="C4">
        <v>1234104</v>
      </c>
    </row>
    <row spans="1:3" r="5">
      <c s="4" t="s" r="A5">
        <v>404</v>
      </c>
      <c s="5" t="n" r="B5">
        <v>22328</v>
      </c>
      <c s="5" t="n" r="C5">
        <v>22328</v>
      </c>
    </row>
    <row spans="1:3" r="6">
      <c s="4" t="s" r="A6">
        <v>405</v>
      </c>
      <c s="5" t="n" r="B6">
        <v>476501</v>
      </c>
      <c s="5" t="n" r="C6">
        <v>445879</v>
      </c>
    </row>
    <row spans="1:3" r="7">
      <c s="4" t="s" r="A7">
        <v>406</v>
      </c>
      <c s="5" t="n" r="B7">
        <v>3944414</v>
      </c>
      <c s="5" t="n" r="C7">
        <v>2770241</v>
      </c>
    </row>
    <row spans="1:3" r="8">
      <c s="4" t="s" r="A8">
        <v>407</v>
      </c>
      <c s="5" t="n" r="B8">
        <v>7728887</v>
      </c>
      <c s="5" t="n" r="C8">
        <v>6359861</v>
      </c>
    </row>
    <row spans="1:3" r="9">
      <c s="4" t="s" r="A9">
        <v>408</v>
      </c>
      <c s="5" t="n" r="B9">
        <v>-5672287</v>
      </c>
      <c s="5" t="n" r="C9">
        <v>-4842009</v>
      </c>
    </row>
    <row spans="1:3" r="10">
      <c s="4" t="s" r="A10">
        <v>409</v>
      </c>
      <c s="6" t="n" r="B10">
        <v>2056600</v>
      </c>
      <c s="6" t="n" r="C10">
        <v>1517852</v>
      </c>
    </row>
  </sheetData>
  <pageMargins bottom="1" footer="0.5" header="0.5" left="0.75" right="0.75" top="1"/>
</worksheet>
</file>

<file path=xl/worksheets/sheet42.xml><?xml version="1.0" encoding="utf-8"?>
<worksheet xmlns="http://schemas.openxmlformats.org/spreadsheetml/2006/main">
  <sheetPr>
    <outlinePr summaryBelow="1" summaryRight="1"/>
  </sheetPr>
  <dimension ref="A1:D4"/>
  <sheetViews>
    <sheetView workbookViewId="0">
      <selection activeCell="A1" sqref="A1"/>
    </sheetView>
  </sheetViews>
  <sheetFormatPr baseColWidth="10" defaultRowHeight="15"/>
  <cols>
    <col customWidth="1" max="1" min="1" width="58"/>
    <col customWidth="1" max="2" min="2" width="16"/>
    <col customWidth="1" max="3" min="3" width="14"/>
    <col customWidth="1" max="4" min="4" width="14"/>
  </cols>
  <sheetData>
    <row spans="1:4" r="1">
      <c s="1" t="s" r="A1">
        <v>410</v>
      </c>
      <c s="2" t="s" r="B1">
        <v>1</v>
      </c>
    </row>
    <row spans="1:4" r="2">
      <c s="2" t="s" r="B2">
        <v>2</v>
      </c>
      <c s="2" t="s" r="C2">
        <v>32</v>
      </c>
      <c s="2" t="s" r="D2">
        <v>69</v>
      </c>
    </row>
    <row spans="1:4" r="3">
      <c s="3" t="s" r="A3">
        <v>401</v>
      </c>
    </row>
    <row spans="1:4" r="4">
      <c s="4" t="s" r="A4">
        <v>411</v>
      </c>
      <c s="6" t="n" r="B4">
        <v>981000</v>
      </c>
      <c s="6" t="n" r="C4">
        <v>732000</v>
      </c>
      <c s="6" t="n" r="D4">
        <v>550000</v>
      </c>
    </row>
  </sheetData>
  <mergeCells count="2">
    <mergeCell ref="A1:A2"/>
    <mergeCell ref="B1:D1"/>
  </mergeCells>
  <pageMargins bottom="1" footer="0.5" header="0.5" left="0.75" right="0.75" top="1"/>
</worksheet>
</file>

<file path=xl/worksheets/sheet43.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67"/>
    <col customWidth="1" max="2" min="2" width="14"/>
    <col customWidth="1" max="3" min="3" width="14"/>
  </cols>
  <sheetData>
    <row spans="1:3" r="1">
      <c s="1" t="s" r="A1">
        <v>412</v>
      </c>
      <c s="2" t="s" r="B1">
        <v>2</v>
      </c>
      <c s="2" t="s" r="C1">
        <v>32</v>
      </c>
    </row>
    <row spans="1:3" r="2">
      <c s="3" t="s" r="A2">
        <v>413</v>
      </c>
    </row>
    <row spans="1:3" r="3">
      <c s="4" t="s" r="A3">
        <v>414</v>
      </c>
      <c s="6" t="n" r="B3">
        <v>507172</v>
      </c>
      <c s="6" t="n" r="C3">
        <v>460341</v>
      </c>
    </row>
    <row spans="1:3" r="4">
      <c s="4" t="s" r="A4">
        <v>415</v>
      </c>
      <c s="5" t="n" r="B4">
        <v>300000</v>
      </c>
      <c s="5" t="n" r="C4">
        <v>250000</v>
      </c>
    </row>
    <row spans="1:3" r="5">
      <c s="4" t="s" r="A5">
        <v>416</v>
      </c>
      <c s="5" t="n" r="B5">
        <v>321440</v>
      </c>
      <c s="5" t="n" r="C5">
        <v>340462</v>
      </c>
    </row>
    <row spans="1:3" r="6">
      <c s="4" t="s" r="A6">
        <v>417</v>
      </c>
      <c s="5" t="n" r="B6">
        <v>97880</v>
      </c>
      <c s="5" t="n" r="C6">
        <v>85832</v>
      </c>
    </row>
    <row spans="1:3" r="7">
      <c s="4" t="s" r="A7">
        <v>418</v>
      </c>
      <c s="5" t="n" r="B7">
        <v>71302</v>
      </c>
      <c s="5" t="n" r="C7">
        <v>29506</v>
      </c>
    </row>
    <row spans="1:3" r="8">
      <c s="4" t="s" r="A8">
        <v>50</v>
      </c>
      <c s="5" t="n" r="B8">
        <v>40911</v>
      </c>
      <c s="5" t="n" r="C8">
        <v>102453</v>
      </c>
    </row>
    <row spans="1:3" r="9">
      <c s="4" t="s" r="A9">
        <v>84</v>
      </c>
      <c s="5" t="n" r="B9">
        <v>193389</v>
      </c>
      <c s="5" t="n" r="C9">
        <v>188656</v>
      </c>
    </row>
    <row spans="1:3" r="10">
      <c s="4" t="s" r="A10">
        <v>169</v>
      </c>
      <c s="6" t="n" r="B10">
        <v>1532094</v>
      </c>
      <c s="6" t="n" r="C10">
        <v>1457250</v>
      </c>
    </row>
  </sheetData>
  <pageMargins bottom="1" footer="0.5" header="0.5" left="0.75" right="0.75" top="1"/>
</worksheet>
</file>

<file path=xl/worksheets/sheet44.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37"/>
    <col customWidth="1" max="2" min="2" width="21"/>
  </cols>
  <sheetData>
    <row spans="1:2" r="1">
      <c s="1" t="s" r="A1">
        <v>419</v>
      </c>
      <c s="2" t="s" r="B1">
        <v>420</v>
      </c>
    </row>
    <row spans="1:2" r="2">
      <c s="3" t="s" r="A2">
        <v>421</v>
      </c>
    </row>
    <row spans="1:2" r="3">
      <c s="5" t="n" r="A3">
        <v>2016</v>
      </c>
      <c s="6" t="n" r="B3">
        <v>347038</v>
      </c>
    </row>
    <row spans="1:2" r="4">
      <c s="5" t="n" r="A4">
        <v>2017</v>
      </c>
      <c s="5" t="n" r="B4">
        <v>343580</v>
      </c>
    </row>
    <row spans="1:2" r="5">
      <c s="5" t="n" r="A5">
        <v>2018</v>
      </c>
      <c s="5" t="n" r="B5">
        <v>331847</v>
      </c>
    </row>
    <row spans="1:2" r="6">
      <c s="4" t="s" r="A6">
        <v>422</v>
      </c>
      <c s="6" t="n" r="B6">
        <v>1022465</v>
      </c>
    </row>
  </sheetData>
  <pageMargins bottom="1" footer="0.5" header="0.5" left="0.75" right="0.75" top="1"/>
</worksheet>
</file>

<file path=xl/worksheets/sheet45.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52"/>
    <col customWidth="1" max="2" min="2" width="16"/>
    <col customWidth="1" max="3" min="3" width="14"/>
    <col customWidth="1" max="4" min="4" width="14"/>
  </cols>
  <sheetData>
    <row spans="1:4" r="1">
      <c s="1" t="s" r="A1">
        <v>423</v>
      </c>
      <c s="2" t="s" r="B1">
        <v>1</v>
      </c>
    </row>
    <row spans="1:4" r="2">
      <c s="2" t="s" r="B2">
        <v>2</v>
      </c>
      <c s="2" t="s" r="C2">
        <v>32</v>
      </c>
      <c s="2" t="s" r="D2">
        <v>69</v>
      </c>
    </row>
    <row spans="1:4" r="3">
      <c s="3" t="s" r="A3">
        <v>421</v>
      </c>
    </row>
    <row spans="1:4" r="4">
      <c s="4" t="s" r="A4">
        <v>424</v>
      </c>
      <c s="6" t="n" r="B4">
        <v>26000</v>
      </c>
    </row>
    <row spans="1:4" r="5">
      <c s="4" t="s" r="A5">
        <v>425</v>
      </c>
      <c s="6" t="n" r="B5">
        <v>375000</v>
      </c>
      <c s="6" t="n" r="C5">
        <v>392000</v>
      </c>
      <c s="6" t="n" r="D5">
        <v>387000</v>
      </c>
    </row>
    <row spans="1:4" r="6">
      <c s="4" t="s" r="A6">
        <v>426</v>
      </c>
      <c s="5" t="n" r="B6">
        <v>2018</v>
      </c>
    </row>
  </sheetData>
  <mergeCells count="2">
    <mergeCell ref="A1:A2"/>
    <mergeCell ref="B1:D1"/>
  </mergeCells>
  <pageMargins bottom="1" footer="0.5" header="0.5" left="0.75" right="0.75" top="1"/>
</worksheet>
</file>

<file path=xl/worksheets/sheet46.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79"/>
    <col customWidth="1" max="2" min="2" width="17"/>
    <col customWidth="1" max="3" min="3" width="17"/>
    <col customWidth="1" max="4" min="4" width="17"/>
  </cols>
  <sheetData>
    <row spans="1:4" r="1">
      <c s="1" t="s" r="A1">
        <v>427</v>
      </c>
      <c s="2" t="s" r="B1">
        <v>1</v>
      </c>
    </row>
    <row spans="1:4" r="2">
      <c s="2" t="s" r="B2">
        <v>2</v>
      </c>
      <c s="2" t="s" r="C2">
        <v>32</v>
      </c>
      <c s="2" t="s" r="D2">
        <v>69</v>
      </c>
    </row>
    <row spans="1:4" r="3">
      <c s="3" t="s" r="A3">
        <v>428</v>
      </c>
    </row>
    <row spans="1:4" r="4">
      <c s="4" t="s" r="A4">
        <v>429</v>
      </c>
      <c s="4" t="s" r="B4">
        <v>430</v>
      </c>
      <c s="4" t="s" r="C4">
        <v>431</v>
      </c>
      <c s="4" t="s" r="D4">
        <v>432</v>
      </c>
    </row>
    <row spans="1:4" r="5">
      <c s="4" t="s" r="A5">
        <v>433</v>
      </c>
      <c s="4" t="s" r="B5">
        <v>434</v>
      </c>
      <c s="4" t="s" r="C5">
        <v>434</v>
      </c>
      <c s="4" t="s" r="D5">
        <v>434</v>
      </c>
    </row>
    <row spans="1:4" r="6">
      <c s="4" t="s" r="A6">
        <v>435</v>
      </c>
      <c s="4" t="s" r="B6">
        <v>436</v>
      </c>
      <c s="4" t="s" r="C6">
        <v>437</v>
      </c>
      <c s="4" t="s" r="D6">
        <v>438</v>
      </c>
    </row>
    <row spans="1:4" r="7">
      <c s="4" t="s" r="A7">
        <v>439</v>
      </c>
      <c s="4" t="s" r="B7">
        <v>440</v>
      </c>
      <c s="4" t="s" r="C7">
        <v>440</v>
      </c>
      <c s="4" t="s" r="D7">
        <v>440</v>
      </c>
    </row>
  </sheetData>
  <mergeCells count="2">
    <mergeCell ref="A1:A2"/>
    <mergeCell ref="B1:D1"/>
  </mergeCells>
  <pageMargins bottom="1" footer="0.5" header="0.5" left="0.75" right="0.75" top="1"/>
</worksheet>
</file>

<file path=xl/worksheets/sheet47.xml><?xml version="1.0" encoding="utf-8"?>
<worksheet xmlns="http://schemas.openxmlformats.org/spreadsheetml/2006/main">
  <sheetPr>
    <outlinePr summaryBelow="1" summaryRight="1"/>
  </sheetPr>
  <dimension ref="A1:D27"/>
  <sheetViews>
    <sheetView workbookViewId="0">
      <selection activeCell="A1" sqref="A1"/>
    </sheetView>
  </sheetViews>
  <sheetFormatPr baseColWidth="10" defaultRowHeight="15"/>
  <cols>
    <col customWidth="1" max="1" min="1" width="80"/>
    <col customWidth="1" max="2" min="2" width="25"/>
    <col customWidth="1" max="3" min="3" width="25"/>
    <col customWidth="1" max="4" min="4" width="25"/>
  </cols>
  <sheetData>
    <row spans="1:4" r="1">
      <c s="1" t="s" r="A1">
        <v>441</v>
      </c>
      <c s="2" t="s" r="B1">
        <v>1</v>
      </c>
    </row>
    <row spans="1:4" r="2">
      <c s="2" t="s" r="B2">
        <v>2</v>
      </c>
      <c s="2" t="s" r="C2">
        <v>32</v>
      </c>
      <c s="2" t="s" r="D2">
        <v>69</v>
      </c>
    </row>
    <row spans="1:4" r="3">
      <c s="3" t="s" r="A3">
        <v>428</v>
      </c>
    </row>
    <row spans="1:4" r="4">
      <c s="4" t="s" r="A4">
        <v>442</v>
      </c>
      <c s="5" t="n" r="B4">
        <v>1663329</v>
      </c>
      <c s="5" t="n" r="C4">
        <v>1729991</v>
      </c>
    </row>
    <row spans="1:4" r="5">
      <c s="4" t="s" r="A5">
        <v>443</v>
      </c>
      <c s="5" t="n" r="B5">
        <v>1557616</v>
      </c>
      <c s="5" t="n" r="C5">
        <v>1663329</v>
      </c>
      <c s="5" t="n" r="D5">
        <v>1729991</v>
      </c>
    </row>
    <row spans="1:4" r="6">
      <c s="4" t="s" r="A6">
        <v>444</v>
      </c>
      <c s="4" t="s" r="B6">
        <v>445</v>
      </c>
    </row>
    <row spans="1:4" r="7">
      <c s="4" t="s" r="A7">
        <v>446</v>
      </c>
    </row>
    <row spans="1:4" r="8">
      <c s="3" t="s" r="A8">
        <v>428</v>
      </c>
    </row>
    <row spans="1:4" r="9">
      <c s="4" t="s" r="A9">
        <v>442</v>
      </c>
      <c s="5" t="n" r="B9">
        <v>1663329</v>
      </c>
      <c s="5" t="n" r="C9">
        <v>1729991</v>
      </c>
      <c s="5" t="n" r="D9">
        <v>1820930</v>
      </c>
    </row>
    <row spans="1:4" r="10">
      <c s="4" t="s" r="A10">
        <v>447</v>
      </c>
      <c s="5" t="n" r="B10">
        <v>549000</v>
      </c>
      <c s="5" t="n" r="C10">
        <v>324000</v>
      </c>
      <c s="5" t="n" r="D10">
        <v>357500</v>
      </c>
    </row>
    <row spans="1:4" r="11">
      <c s="4" t="s" r="A11">
        <v>448</v>
      </c>
      <c s="5" t="n" r="B11">
        <v>-579463</v>
      </c>
      <c s="5" t="n" r="C11">
        <v>-178212</v>
      </c>
      <c s="5" t="n" r="D11">
        <v>-150964</v>
      </c>
    </row>
    <row spans="1:4" r="12">
      <c s="4" t="s" r="A12">
        <v>449</v>
      </c>
      <c s="5" t="n" r="B12">
        <v>-47250</v>
      </c>
      <c s="5" t="n" r="C12">
        <v>-50250</v>
      </c>
      <c s="5" t="n" r="D12">
        <v>-95775</v>
      </c>
    </row>
    <row spans="1:4" r="13">
      <c s="4" t="s" r="A13">
        <v>450</v>
      </c>
      <c s="5" t="n" r="B13">
        <v>-28000</v>
      </c>
      <c s="5" t="n" r="C13">
        <v>-162200</v>
      </c>
      <c s="5" t="n" r="D13">
        <v>-201700</v>
      </c>
    </row>
    <row spans="1:4" r="14">
      <c s="4" t="s" r="A14">
        <v>443</v>
      </c>
      <c s="5" t="n" r="B14">
        <v>1557616</v>
      </c>
      <c s="5" t="n" r="C14">
        <v>1663329</v>
      </c>
      <c s="5" t="n" r="D14">
        <v>1729991</v>
      </c>
    </row>
    <row spans="1:4" r="15">
      <c s="4" t="s" r="A15">
        <v>451</v>
      </c>
      <c s="5" t="n" r="B15">
        <v>620256</v>
      </c>
      <c s="5" t="n" r="C15">
        <v>967056</v>
      </c>
      <c s="5" t="n" r="D15">
        <v>1104817</v>
      </c>
    </row>
    <row spans="1:4" r="16">
      <c s="4" t="s" r="A16">
        <v>452</v>
      </c>
      <c s="7" t="n" r="B16">
        <v>3.88</v>
      </c>
      <c s="7" t="n" r="C16">
        <v>3.65</v>
      </c>
      <c s="7" t="n" r="D16">
        <v>3.6</v>
      </c>
    </row>
    <row spans="1:4" r="17">
      <c s="4" t="s" r="A17">
        <v>453</v>
      </c>
      <c s="8" t="n" r="B17">
        <v>10.11</v>
      </c>
      <c s="8" t="n" r="C17">
        <v>4.94</v>
      </c>
      <c s="8" t="n" r="D17">
        <v>3.83</v>
      </c>
    </row>
    <row spans="1:4" r="18">
      <c s="4" t="s" r="A18">
        <v>454</v>
      </c>
      <c s="8" t="n" r="B18">
        <v>4.11</v>
      </c>
      <c s="8" t="n" r="C18">
        <v>2.72</v>
      </c>
      <c s="8" t="n" r="D18">
        <v>2.45</v>
      </c>
    </row>
    <row spans="1:4" r="19">
      <c s="4" t="s" r="A19">
        <v>455</v>
      </c>
      <c s="8" t="n" r="B19">
        <v>7.7</v>
      </c>
      <c s="8" t="n" r="C19">
        <v>4.31</v>
      </c>
      <c s="8" t="n" r="D19">
        <v>2.41</v>
      </c>
    </row>
    <row spans="1:4" r="20">
      <c s="4" t="s" r="A20">
        <v>456</v>
      </c>
      <c s="5" t="n" r="B20">
        <v>8</v>
      </c>
      <c s="8" t="n" r="C20">
        <v>4.67</v>
      </c>
      <c s="8" t="n" r="D20">
        <v>5.1</v>
      </c>
    </row>
    <row spans="1:4" r="21">
      <c s="4" t="s" r="A21">
        <v>457</v>
      </c>
      <c s="8" t="n" r="B21">
        <v>5.8</v>
      </c>
      <c s="8" t="n" r="C21">
        <v>3.88</v>
      </c>
      <c s="8" t="n" r="D21">
        <v>3.65</v>
      </c>
    </row>
    <row spans="1:4" r="22">
      <c s="4" t="s" r="A22">
        <v>458</v>
      </c>
      <c s="7" t="n" r="B22">
        <v>3.19</v>
      </c>
      <c s="7" t="n" r="C22">
        <v>3.81</v>
      </c>
      <c s="7" t="n" r="D22">
        <v>3.97</v>
      </c>
    </row>
    <row spans="1:4" r="23">
      <c s="4" t="s" r="A23">
        <v>444</v>
      </c>
      <c s="4" t="s" r="B23">
        <v>445</v>
      </c>
      <c s="4" t="s" r="C23">
        <v>459</v>
      </c>
      <c s="4" t="s" r="D23">
        <v>460</v>
      </c>
    </row>
    <row spans="1:4" r="24">
      <c s="4" t="s" r="A24">
        <v>461</v>
      </c>
      <c s="4" t="s" r="B24">
        <v>353</v>
      </c>
      <c s="4" t="s" r="C24">
        <v>462</v>
      </c>
      <c s="4" t="s" r="D24">
        <v>463</v>
      </c>
    </row>
    <row spans="1:4" r="25">
      <c s="4" t="s" r="A25">
        <v>464</v>
      </c>
      <c s="6" t="n" r="B25">
        <v>1592472</v>
      </c>
      <c s="6" t="n" r="C25">
        <v>341479</v>
      </c>
      <c s="6" t="n" r="D25">
        <v>86972</v>
      </c>
    </row>
    <row spans="1:4" r="26">
      <c s="4" t="s" r="A26">
        <v>465</v>
      </c>
      <c s="5" t="n" r="B26">
        <v>6553821</v>
      </c>
      <c s="5" t="n" r="C26">
        <v>4879106</v>
      </c>
      <c s="5" t="n" r="D26">
        <v>2937132</v>
      </c>
    </row>
    <row spans="1:4" r="27">
      <c s="4" t="s" r="A27">
        <v>466</v>
      </c>
      <c s="6" t="n" r="B27">
        <v>3911604</v>
      </c>
      <c s="6" t="n" r="C27">
        <v>2937802</v>
      </c>
      <c s="6" t="n" r="D27">
        <v>1554007</v>
      </c>
    </row>
  </sheetData>
  <mergeCells count="2">
    <mergeCell ref="A1:A2"/>
    <mergeCell ref="B1:D1"/>
  </mergeCells>
  <pageMargins bottom="1" footer="0.5" header="0.5" left="0.75" right="0.75" top="1"/>
</worksheet>
</file>

<file path=xl/worksheets/sheet48.xml><?xml version="1.0" encoding="utf-8"?>
<worksheet xmlns="http://schemas.openxmlformats.org/spreadsheetml/2006/main">
  <sheetPr>
    <outlinePr summaryBelow="1" summaryRight="1"/>
  </sheetPr>
  <dimension ref="A1:D29"/>
  <sheetViews>
    <sheetView workbookViewId="0">
      <selection activeCell="A1" sqref="A1"/>
    </sheetView>
  </sheetViews>
  <sheetFormatPr baseColWidth="10" defaultRowHeight="15"/>
  <cols>
    <col customWidth="1" max="1" min="1" width="79"/>
    <col customWidth="1" max="2" min="2" width="25"/>
    <col customWidth="1" max="3" min="3" width="14"/>
    <col customWidth="1" max="4" min="4" width="14"/>
  </cols>
  <sheetData>
    <row spans="1:4" r="1">
      <c s="1" t="s" r="A1">
        <v>467</v>
      </c>
      <c s="2" t="s" r="B1">
        <v>1</v>
      </c>
    </row>
    <row spans="1:4" r="2">
      <c s="2" t="s" r="B2">
        <v>2</v>
      </c>
      <c s="2" t="s" r="C2">
        <v>32</v>
      </c>
      <c s="2" t="s" r="D2">
        <v>69</v>
      </c>
    </row>
    <row spans="1:4" r="3">
      <c s="3" t="s" r="A3">
        <v>428</v>
      </c>
    </row>
    <row spans="1:4" r="4">
      <c s="4" t="s" r="A4">
        <v>468</v>
      </c>
      <c s="5" t="n" r="B4">
        <v>1557616</v>
      </c>
      <c s="5" t="n" r="C4">
        <v>1663329</v>
      </c>
      <c s="5" t="n" r="D4">
        <v>1729991</v>
      </c>
    </row>
    <row spans="1:4" r="5">
      <c s="4" t="s" r="A5">
        <v>469</v>
      </c>
      <c s="4" t="s" r="B5">
        <v>445</v>
      </c>
    </row>
    <row spans="1:4" r="6">
      <c s="4" t="s" r="A6">
        <v>470</v>
      </c>
      <c s="7" t="n" r="B6">
        <v>5.8</v>
      </c>
    </row>
    <row spans="1:4" r="7">
      <c s="4" t="s" r="A7">
        <v>471</v>
      </c>
      <c s="5" t="n" r="B7">
        <v>620256</v>
      </c>
    </row>
    <row spans="1:4" r="8">
      <c s="4" t="s" r="A8">
        <v>472</v>
      </c>
      <c s="7" t="n" r="B8">
        <v>3.19</v>
      </c>
    </row>
    <row spans="1:4" r="9">
      <c s="4" t="s" r="A9">
        <v>473</v>
      </c>
    </row>
    <row spans="1:4" r="10">
      <c s="3" t="s" r="A10">
        <v>428</v>
      </c>
    </row>
    <row spans="1:4" r="11">
      <c s="4" t="s" r="A11">
        <v>468</v>
      </c>
      <c s="5" t="n" r="B11">
        <v>605386</v>
      </c>
    </row>
    <row spans="1:4" r="12">
      <c s="4" t="s" r="A12">
        <v>469</v>
      </c>
      <c s="4" t="s" r="B12">
        <v>474</v>
      </c>
    </row>
    <row spans="1:4" r="13">
      <c s="4" t="s" r="A13">
        <v>470</v>
      </c>
      <c s="7" t="n" r="B13">
        <v>2.39</v>
      </c>
    </row>
    <row spans="1:4" r="14">
      <c s="4" t="s" r="A14">
        <v>471</v>
      </c>
      <c s="5" t="n" r="B14">
        <v>455051</v>
      </c>
    </row>
    <row spans="1:4" r="15">
      <c s="4" t="s" r="A15">
        <v>472</v>
      </c>
      <c s="7" t="n" r="B15">
        <v>2.28</v>
      </c>
    </row>
    <row spans="1:4" r="16">
      <c s="4" t="s" r="A16">
        <v>475</v>
      </c>
    </row>
    <row spans="1:4" r="17">
      <c s="3" t="s" r="A17">
        <v>428</v>
      </c>
    </row>
    <row spans="1:4" r="18">
      <c s="4" t="s" r="A18">
        <v>468</v>
      </c>
      <c s="5" t="n" r="B18">
        <v>220850</v>
      </c>
    </row>
    <row spans="1:4" r="19">
      <c s="4" t="s" r="A19">
        <v>469</v>
      </c>
      <c s="4" t="s" r="B19">
        <v>445</v>
      </c>
    </row>
    <row spans="1:4" r="20">
      <c s="4" t="s" r="A20">
        <v>470</v>
      </c>
      <c s="7" t="n" r="B20">
        <v>4.66</v>
      </c>
    </row>
    <row spans="1:4" r="21">
      <c s="4" t="s" r="A21">
        <v>471</v>
      </c>
      <c s="5" t="n" r="B21">
        <v>44975</v>
      </c>
    </row>
    <row spans="1:4" r="22">
      <c s="4" t="s" r="A22">
        <v>472</v>
      </c>
      <c s="7" t="n" r="B22">
        <v>4.56</v>
      </c>
    </row>
    <row spans="1:4" r="23">
      <c s="4" t="s" r="A23">
        <v>476</v>
      </c>
    </row>
    <row spans="1:4" r="24">
      <c s="3" t="s" r="A24">
        <v>428</v>
      </c>
    </row>
    <row spans="1:4" r="25">
      <c s="4" t="s" r="A25">
        <v>468</v>
      </c>
      <c s="5" t="n" r="B25">
        <v>731380</v>
      </c>
    </row>
    <row spans="1:4" r="26">
      <c s="4" t="s" r="A26">
        <v>469</v>
      </c>
      <c s="4" t="s" r="B26">
        <v>477</v>
      </c>
    </row>
    <row spans="1:4" r="27">
      <c s="4" t="s" r="A27">
        <v>470</v>
      </c>
      <c s="7" t="n" r="B27">
        <v>8.960000000000001</v>
      </c>
    </row>
    <row spans="1:4" r="28">
      <c s="4" t="s" r="A28">
        <v>471</v>
      </c>
      <c s="5" t="n" r="B28">
        <v>120230</v>
      </c>
    </row>
    <row spans="1:4" r="29">
      <c s="4" t="s" r="A29">
        <v>472</v>
      </c>
      <c s="7" t="n" r="B29">
        <v>6.14</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sheetPr>
  <dimension ref="A1:D140"/>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s>
  <sheetData>
    <row spans="1:4" r="1">
      <c s="1" t="s" r="A1">
        <v>478</v>
      </c>
      <c s="2" t="s" r="B1">
        <v>1</v>
      </c>
    </row>
    <row spans="1:4" r="2">
      <c s="2" t="s" r="B2">
        <v>2</v>
      </c>
      <c s="2" t="s" r="C2">
        <v>32</v>
      </c>
      <c s="2" t="s" r="D2">
        <v>69</v>
      </c>
    </row>
    <row spans="1:4" r="3">
      <c s="3" t="s" r="A3">
        <v>428</v>
      </c>
    </row>
    <row spans="1:4" r="4">
      <c s="4" t="s" r="A4">
        <v>479</v>
      </c>
      <c s="4" t="s" r="B4">
        <v>480</v>
      </c>
    </row>
    <row spans="1:4" r="5">
      <c s="4" t="s" r="A5">
        <v>481</v>
      </c>
      <c s="5" t="n" r="B5">
        <v>549000</v>
      </c>
      <c s="5" t="n" r="C5">
        <v>324000</v>
      </c>
      <c s="5" t="n" r="D5">
        <v>357000</v>
      </c>
    </row>
    <row spans="1:4" r="6">
      <c s="4" t="s" r="A6">
        <v>482</v>
      </c>
      <c s="6" t="n" r="B6">
        <v>3583000</v>
      </c>
    </row>
    <row spans="1:4" r="7">
      <c s="4" t="s" r="A7">
        <v>483</v>
      </c>
      <c s="4" t="s" r="B7">
        <v>484</v>
      </c>
    </row>
    <row spans="1:4" r="8">
      <c s="4" t="s" r="A8">
        <v>485</v>
      </c>
      <c s="7" t="n" r="B8">
        <v>5.7</v>
      </c>
      <c s="7" t="n" r="C8">
        <v>3.95</v>
      </c>
      <c s="7" t="n" r="D8">
        <v>3.04</v>
      </c>
    </row>
    <row spans="1:4" r="9">
      <c s="4" t="s" r="A9">
        <v>486</v>
      </c>
      <c s="7" t="n" r="B9">
        <v>0.01</v>
      </c>
      <c s="7" t="n" r="C9">
        <v>0.01</v>
      </c>
    </row>
    <row spans="1:4" r="10">
      <c s="4" t="s" r="A10">
        <v>487</v>
      </c>
      <c s="5" t="n" r="B10">
        <v>1557616</v>
      </c>
      <c s="5" t="n" r="C10">
        <v>1663329</v>
      </c>
      <c s="5" t="n" r="D10">
        <v>1729991</v>
      </c>
    </row>
    <row spans="1:4" r="11">
      <c s="4" t="s" r="A11">
        <v>488</v>
      </c>
      <c s="5" t="n" r="B11">
        <v>812725</v>
      </c>
      <c s="5" t="n" r="C11">
        <v>564475</v>
      </c>
      <c s="5" t="n" r="D11">
        <v>854725</v>
      </c>
    </row>
    <row spans="1:4" r="12">
      <c s="4" t="s" r="A12">
        <v>489</v>
      </c>
      <c s="7" t="n" r="B12">
        <v>5.8</v>
      </c>
    </row>
    <row spans="1:4" r="13">
      <c s="4" t="s" r="A13">
        <v>490</v>
      </c>
      <c s="4" t="s" r="B13">
        <v>491</v>
      </c>
    </row>
    <row spans="1:4" r="14">
      <c s="4" t="s" r="A14">
        <v>492</v>
      </c>
      <c s="4" t="s" r="B14">
        <v>493</v>
      </c>
    </row>
    <row spans="1:4" r="15">
      <c s="4" t="s" r="A15">
        <v>494</v>
      </c>
      <c s="6" t="n" r="B15">
        <v>3583407</v>
      </c>
    </row>
    <row spans="1:4" r="16">
      <c s="4" t="s" r="A16">
        <v>495</v>
      </c>
      <c s="5" t="n" r="B16">
        <v>937361</v>
      </c>
    </row>
    <row spans="1:4" r="17">
      <c s="4" t="s" r="A17">
        <v>496</v>
      </c>
      <c s="4" t="s" r="B17">
        <v>497</v>
      </c>
    </row>
    <row spans="1:4" r="18">
      <c s="4" t="s" r="A18">
        <v>498</v>
      </c>
    </row>
    <row spans="1:4" r="19">
      <c s="3" t="s" r="A19">
        <v>428</v>
      </c>
    </row>
    <row spans="1:4" r="20">
      <c s="4" t="s" r="A20">
        <v>496</v>
      </c>
      <c s="4" t="s" r="B20">
        <v>497</v>
      </c>
    </row>
    <row spans="1:4" r="21">
      <c s="4" t="s" r="A21">
        <v>499</v>
      </c>
    </row>
    <row spans="1:4" r="22">
      <c s="3" t="s" r="A22">
        <v>428</v>
      </c>
    </row>
    <row spans="1:4" r="23">
      <c s="4" t="s" r="A23">
        <v>500</v>
      </c>
      <c s="5" t="n" r="B23">
        <v>178295</v>
      </c>
    </row>
    <row spans="1:4" r="24">
      <c s="4" t="s" r="A24">
        <v>501</v>
      </c>
      <c s="5" t="n" r="B24">
        <v>450000</v>
      </c>
    </row>
    <row spans="1:4" r="25">
      <c s="4" t="s" r="A25">
        <v>502</v>
      </c>
      <c s="5" t="n" r="B25">
        <v>422650</v>
      </c>
    </row>
    <row spans="1:4" r="26">
      <c s="4" t="s" r="A26">
        <v>503</v>
      </c>
      <c s="5" t="n" r="B26">
        <v>151945</v>
      </c>
    </row>
    <row spans="1:4" r="27">
      <c s="4" t="s" r="A27">
        <v>504</v>
      </c>
    </row>
    <row spans="1:4" r="28">
      <c s="3" t="s" r="A28">
        <v>428</v>
      </c>
    </row>
    <row spans="1:4" r="29">
      <c s="4" t="s" r="A29">
        <v>487</v>
      </c>
      <c s="5" t="n" r="B29">
        <v>1000</v>
      </c>
    </row>
    <row spans="1:4" r="30">
      <c s="4" t="s" r="A30">
        <v>505</v>
      </c>
      <c s="7" t="n" r="B30">
        <v>7.6</v>
      </c>
    </row>
    <row spans="1:4" r="31">
      <c s="4" t="s" r="A31">
        <v>506</v>
      </c>
    </row>
    <row spans="1:4" r="32">
      <c s="3" t="s" r="A32">
        <v>428</v>
      </c>
    </row>
    <row spans="1:4" r="33">
      <c s="4" t="s" r="A33">
        <v>500</v>
      </c>
      <c s="5" t="n" r="B33">
        <v>81598</v>
      </c>
    </row>
    <row spans="1:4" r="34">
      <c s="4" t="s" r="A34">
        <v>501</v>
      </c>
      <c s="5" t="n" r="B34">
        <v>500000</v>
      </c>
    </row>
    <row spans="1:4" r="35">
      <c s="4" t="s" r="A35">
        <v>502</v>
      </c>
      <c s="5" t="n" r="B35">
        <v>477677</v>
      </c>
    </row>
    <row spans="1:4" r="36">
      <c s="4" t="s" r="A36">
        <v>503</v>
      </c>
      <c s="5" t="n" r="B36">
        <v>65275</v>
      </c>
    </row>
    <row spans="1:4" r="37">
      <c s="4" t="s" r="A37">
        <v>507</v>
      </c>
    </row>
    <row spans="1:4" r="38">
      <c s="3" t="s" r="A38">
        <v>428</v>
      </c>
    </row>
    <row spans="1:4" r="39">
      <c s="4" t="s" r="A39">
        <v>487</v>
      </c>
      <c s="5" t="n" r="B39">
        <v>6000</v>
      </c>
    </row>
    <row spans="1:4" r="40">
      <c s="4" t="s" r="A40">
        <v>508</v>
      </c>
      <c s="7" t="n" r="B40">
        <v>7.6</v>
      </c>
    </row>
    <row spans="1:4" r="41">
      <c s="4" t="s" r="A41">
        <v>509</v>
      </c>
    </row>
    <row spans="1:4" r="42">
      <c s="3" t="s" r="A42">
        <v>428</v>
      </c>
    </row>
    <row spans="1:4" r="43">
      <c s="4" t="s" r="A43">
        <v>500</v>
      </c>
      <c s="5" t="n" r="B43">
        <v>375318</v>
      </c>
    </row>
    <row spans="1:4" r="44">
      <c s="4" t="s" r="A44">
        <v>501</v>
      </c>
      <c s="5" t="n" r="B44">
        <v>1000000</v>
      </c>
    </row>
    <row spans="1:4" r="45">
      <c s="4" t="s" r="A45">
        <v>487</v>
      </c>
      <c s="5" t="n" r="B45">
        <v>9968</v>
      </c>
    </row>
    <row spans="1:4" r="46">
      <c s="4" t="s" r="A46">
        <v>505</v>
      </c>
      <c s="7" t="n" r="B46">
        <v>5.82</v>
      </c>
    </row>
    <row spans="1:4" r="47">
      <c s="4" t="s" r="A47">
        <v>502</v>
      </c>
      <c s="5" t="n" r="B47">
        <v>865975</v>
      </c>
    </row>
    <row spans="1:4" r="48">
      <c s="4" t="s" r="A48">
        <v>503</v>
      </c>
      <c s="5" t="n" r="B48">
        <v>251261</v>
      </c>
    </row>
    <row spans="1:4" r="49">
      <c s="4" t="s" r="A49">
        <v>508</v>
      </c>
      <c s="7" t="n" r="B49">
        <v>1.82</v>
      </c>
    </row>
    <row spans="1:4" r="50">
      <c s="4" t="s" r="A50">
        <v>510</v>
      </c>
    </row>
    <row spans="1:4" r="51">
      <c s="3" t="s" r="A51">
        <v>428</v>
      </c>
    </row>
    <row spans="1:4" r="52">
      <c s="4" t="s" r="A52">
        <v>500</v>
      </c>
      <c s="5" t="n" r="B52">
        <v>275650</v>
      </c>
    </row>
    <row spans="1:4" r="53">
      <c s="4" t="s" r="A53">
        <v>501</v>
      </c>
      <c s="5" t="n" r="B53">
        <v>500000</v>
      </c>
    </row>
    <row spans="1:4" r="54">
      <c s="4" t="s" r="A54">
        <v>502</v>
      </c>
      <c s="5" t="n" r="B54">
        <v>47750</v>
      </c>
    </row>
    <row spans="1:4" r="55">
      <c s="4" t="s" r="A55">
        <v>503</v>
      </c>
      <c s="5" t="n" r="B55">
        <v>47125</v>
      </c>
    </row>
    <row spans="1:4" r="56">
      <c s="4" t="s" r="A56">
        <v>488</v>
      </c>
      <c s="5" t="n" r="B56">
        <v>625</v>
      </c>
    </row>
    <row spans="1:4" r="57">
      <c s="4" t="s" r="A57">
        <v>511</v>
      </c>
    </row>
    <row spans="1:4" r="58">
      <c s="3" t="s" r="A58">
        <v>428</v>
      </c>
    </row>
    <row spans="1:4" r="59">
      <c s="4" t="s" r="A59">
        <v>487</v>
      </c>
      <c s="5" t="n" r="B59">
        <v>223725</v>
      </c>
    </row>
    <row spans="1:4" r="60">
      <c s="4" t="s" r="A60">
        <v>505</v>
      </c>
      <c s="7" t="n" r="B60">
        <v>6.18</v>
      </c>
    </row>
    <row spans="1:4" r="61">
      <c s="4" t="s" r="A61">
        <v>508</v>
      </c>
      <c s="6" t="n" r="B61">
        <v>85</v>
      </c>
    </row>
    <row spans="1:4" r="62">
      <c s="4" t="s" r="A62">
        <v>512</v>
      </c>
    </row>
    <row spans="1:4" r="63">
      <c s="3" t="s" r="A63">
        <v>428</v>
      </c>
    </row>
    <row spans="1:4" r="64">
      <c s="4" t="s" r="A64">
        <v>500</v>
      </c>
      <c s="5" t="n" r="B64">
        <v>133477</v>
      </c>
    </row>
    <row spans="1:4" r="65">
      <c s="4" t="s" r="A65">
        <v>501</v>
      </c>
      <c s="5" t="n" r="B65">
        <v>500000</v>
      </c>
    </row>
    <row spans="1:4" r="66">
      <c s="4" t="s" r="A66">
        <v>502</v>
      </c>
      <c s="5" t="n" r="B66">
        <v>89025</v>
      </c>
    </row>
    <row spans="1:4" r="67">
      <c s="4" t="s" r="A67">
        <v>503</v>
      </c>
      <c s="5" t="n" r="B67">
        <v>67925</v>
      </c>
    </row>
    <row spans="1:4" r="68">
      <c s="4" t="s" r="A68">
        <v>488</v>
      </c>
      <c s="5" t="n" r="B68">
        <v>21100</v>
      </c>
    </row>
    <row spans="1:4" r="69">
      <c s="4" t="s" r="A69">
        <v>513</v>
      </c>
    </row>
    <row spans="1:4" r="70">
      <c s="3" t="s" r="A70">
        <v>428</v>
      </c>
    </row>
    <row spans="1:4" r="71">
      <c s="4" t="s" r="A71">
        <v>487</v>
      </c>
      <c s="5" t="n" r="B71">
        <v>345423</v>
      </c>
    </row>
    <row spans="1:4" r="72">
      <c s="4" t="s" r="A72">
        <v>505</v>
      </c>
      <c s="7" t="n" r="B72">
        <v>6.18</v>
      </c>
    </row>
    <row spans="1:4" r="73">
      <c s="4" t="s" r="A73">
        <v>508</v>
      </c>
      <c s="7" t="n" r="B73">
        <v>1.82</v>
      </c>
    </row>
    <row spans="1:4" r="74">
      <c s="4" t="s" r="A74">
        <v>514</v>
      </c>
    </row>
    <row spans="1:4" r="75">
      <c s="3" t="s" r="A75">
        <v>428</v>
      </c>
    </row>
    <row spans="1:4" r="76">
      <c s="4" t="s" r="A76">
        <v>487</v>
      </c>
      <c s="5" t="n" r="B76">
        <v>138750</v>
      </c>
    </row>
    <row spans="1:4" r="77">
      <c s="4" t="s" r="A77">
        <v>515</v>
      </c>
    </row>
    <row spans="1:4" r="78">
      <c s="3" t="s" r="A78">
        <v>428</v>
      </c>
    </row>
    <row spans="1:4" r="79">
      <c s="4" t="s" r="A79">
        <v>500</v>
      </c>
      <c s="5" t="n" r="B79">
        <v>8750</v>
      </c>
    </row>
    <row spans="1:4" r="80">
      <c s="4" t="s" r="A80">
        <v>501</v>
      </c>
      <c s="5" t="n" r="B80">
        <v>750000</v>
      </c>
    </row>
    <row spans="1:4" r="81">
      <c s="4" t="s" r="A81">
        <v>487</v>
      </c>
      <c s="5" t="n" r="B81">
        <v>442750</v>
      </c>
    </row>
    <row spans="1:4" r="82">
      <c s="4" t="s" r="A82">
        <v>505</v>
      </c>
      <c s="7" t="n" r="B82">
        <v>13.89</v>
      </c>
    </row>
    <row spans="1:4" r="83">
      <c s="4" t="s" r="A83">
        <v>502</v>
      </c>
      <c s="5" t="n" r="B83">
        <v>7000</v>
      </c>
    </row>
    <row spans="1:4" r="84">
      <c s="4" t="s" r="A84">
        <v>503</v>
      </c>
      <c s="5" t="n" r="B84">
        <v>7000</v>
      </c>
    </row>
    <row spans="1:4" r="85">
      <c s="4" t="s" r="A85">
        <v>508</v>
      </c>
      <c s="7" t="n" r="B85">
        <v>4.68</v>
      </c>
    </row>
    <row spans="1:4" r="86">
      <c s="4" t="s" r="A86">
        <v>488</v>
      </c>
      <c s="5" t="n" r="B86">
        <v>48500</v>
      </c>
    </row>
    <row spans="1:4" r="87">
      <c s="4" t="s" r="A87">
        <v>516</v>
      </c>
    </row>
    <row spans="1:4" r="88">
      <c s="3" t="s" r="A88">
        <v>428</v>
      </c>
    </row>
    <row spans="1:4" r="89">
      <c s="4" t="s" r="A89">
        <v>487</v>
      </c>
      <c s="5" t="n" r="B89">
        <v>75000</v>
      </c>
    </row>
    <row spans="1:4" r="90">
      <c s="4" t="s" r="A90">
        <v>489</v>
      </c>
      <c s="7" t="n" r="B90">
        <v>13.2</v>
      </c>
    </row>
    <row spans="1:4" r="91">
      <c s="4" t="s" r="A91">
        <v>517</v>
      </c>
    </row>
    <row spans="1:4" r="92">
      <c s="3" t="s" r="A92">
        <v>428</v>
      </c>
    </row>
    <row spans="1:4" r="93">
      <c s="4" t="s" r="A93">
        <v>500</v>
      </c>
      <c s="5" t="n" r="B93">
        <v>913500</v>
      </c>
    </row>
    <row spans="1:4" r="94">
      <c s="4" t="s" r="A94">
        <v>501</v>
      </c>
      <c s="5" t="n" r="B94">
        <v>1125000</v>
      </c>
    </row>
    <row spans="1:4" r="95">
      <c s="4" t="s" r="A95">
        <v>503</v>
      </c>
      <c s="5" t="n" r="B95">
        <v>130000</v>
      </c>
    </row>
    <row spans="1:4" r="96">
      <c s="4" t="s" r="A96">
        <v>518</v>
      </c>
    </row>
    <row spans="1:4" r="97">
      <c s="3" t="s" r="A97">
        <v>428</v>
      </c>
    </row>
    <row spans="1:4" r="98">
      <c s="4" t="s" r="A98">
        <v>487</v>
      </c>
      <c s="5" t="n" r="B98">
        <v>15000</v>
      </c>
    </row>
    <row spans="1:4" r="99">
      <c s="4" t="s" r="A99">
        <v>505</v>
      </c>
      <c s="7" t="n" r="B99">
        <v>7.6</v>
      </c>
    </row>
    <row spans="1:4" r="100">
      <c s="4" t="s" r="A100">
        <v>519</v>
      </c>
    </row>
    <row spans="1:4" r="101">
      <c s="3" t="s" r="A101">
        <v>428</v>
      </c>
    </row>
    <row spans="1:4" r="102">
      <c s="4" t="s" r="A102">
        <v>500</v>
      </c>
      <c s="5" t="n" r="B102">
        <v>67500</v>
      </c>
    </row>
    <row spans="1:4" r="103">
      <c s="4" t="s" r="A103">
        <v>501</v>
      </c>
      <c s="5" t="n" r="B103">
        <v>200000</v>
      </c>
    </row>
    <row spans="1:4" r="104">
      <c s="4" t="s" r="A104">
        <v>502</v>
      </c>
      <c s="5" t="n" r="B104">
        <v>7500</v>
      </c>
    </row>
    <row spans="1:4" r="105">
      <c s="4" t="s" r="A105">
        <v>488</v>
      </c>
      <c s="5" t="n" r="B105">
        <v>12500</v>
      </c>
    </row>
    <row spans="1:4" r="106">
      <c s="4" t="s" r="A106">
        <v>520</v>
      </c>
    </row>
    <row spans="1:4" r="107">
      <c s="3" t="s" r="A107">
        <v>428</v>
      </c>
    </row>
    <row spans="1:4" r="108">
      <c s="4" t="s" r="A108">
        <v>500</v>
      </c>
      <c s="5" t="n" r="B108">
        <v>120000</v>
      </c>
    </row>
    <row spans="1:4" r="109">
      <c s="4" t="s" r="A109">
        <v>505</v>
      </c>
      <c s="7" t="n" r="B109">
        <v>5.42</v>
      </c>
    </row>
    <row spans="1:4" r="110">
      <c s="4" t="s" r="A110">
        <v>508</v>
      </c>
      <c s="7" t="n" r="B110">
        <v>2.41</v>
      </c>
    </row>
    <row spans="1:4" r="111">
      <c s="4" t="s" r="A111">
        <v>521</v>
      </c>
    </row>
    <row spans="1:4" r="112">
      <c s="3" t="s" r="A112">
        <v>428</v>
      </c>
    </row>
    <row spans="1:4" r="113">
      <c s="4" t="s" r="A113">
        <v>500</v>
      </c>
      <c s="5" t="n" r="B113">
        <v>26250</v>
      </c>
    </row>
    <row spans="1:4" r="114">
      <c s="4" t="s" r="A114">
        <v>501</v>
      </c>
      <c s="5" t="n" r="B114">
        <v>200000</v>
      </c>
    </row>
    <row spans="1:4" r="115">
      <c s="4" t="s" r="A115">
        <v>502</v>
      </c>
      <c s="5" t="n" r="B115">
        <v>30000</v>
      </c>
    </row>
    <row spans="1:4" r="116">
      <c s="4" t="s" r="A116">
        <v>488</v>
      </c>
      <c s="5" t="n" r="B116">
        <v>35000</v>
      </c>
    </row>
    <row spans="1:4" r="117">
      <c s="4" t="s" r="A117">
        <v>522</v>
      </c>
    </row>
    <row spans="1:4" r="118">
      <c s="3" t="s" r="A118">
        <v>428</v>
      </c>
    </row>
    <row spans="1:4" r="119">
      <c s="4" t="s" r="A119">
        <v>505</v>
      </c>
      <c s="7" t="n" r="B119">
        <v>6.71</v>
      </c>
    </row>
    <row spans="1:4" r="120">
      <c s="4" t="s" r="A120">
        <v>508</v>
      </c>
      <c s="7" t="n" r="B120">
        <v>2.41</v>
      </c>
    </row>
    <row spans="1:4" r="121">
      <c s="4" t="s" r="A121">
        <v>523</v>
      </c>
    </row>
    <row spans="1:4" r="122">
      <c s="3" t="s" r="A122">
        <v>428</v>
      </c>
    </row>
    <row spans="1:4" r="123">
      <c s="4" t="s" r="A123">
        <v>501</v>
      </c>
      <c s="5" t="n" r="B123">
        <v>200000</v>
      </c>
    </row>
    <row spans="1:4" r="124">
      <c s="4" t="s" r="A124">
        <v>502</v>
      </c>
      <c s="5" t="n" r="B124">
        <v>15000</v>
      </c>
    </row>
    <row spans="1:4" r="125">
      <c s="4" t="s" r="A125">
        <v>488</v>
      </c>
      <c s="5" t="n" r="B125">
        <v>125000</v>
      </c>
    </row>
    <row spans="1:4" r="126">
      <c s="4" t="s" r="A126">
        <v>446</v>
      </c>
    </row>
    <row spans="1:4" r="127">
      <c s="3" t="s" r="A127">
        <v>428</v>
      </c>
    </row>
    <row spans="1:4" r="128">
      <c s="4" t="s" r="A128">
        <v>524</v>
      </c>
      <c s="6" t="n" r="B128">
        <v>723560</v>
      </c>
    </row>
    <row spans="1:4" r="129">
      <c s="4" t="s" r="A129">
        <v>525</v>
      </c>
      <c s="5" t="n" r="B129">
        <v>47422</v>
      </c>
    </row>
    <row spans="1:4" r="130">
      <c s="4" t="s" r="A130">
        <v>500</v>
      </c>
      <c s="5" t="n" r="B130">
        <v>579463</v>
      </c>
    </row>
    <row spans="1:4" r="131">
      <c s="4" t="s" r="A131">
        <v>526</v>
      </c>
      <c s="5" t="n" r="B131">
        <v>47250</v>
      </c>
    </row>
    <row spans="1:4" r="132">
      <c s="4" t="s" r="A132">
        <v>527</v>
      </c>
      <c s="5" t="n" r="B132">
        <v>28000</v>
      </c>
    </row>
    <row spans="1:4" r="133">
      <c s="4" t="s" r="A133">
        <v>528</v>
      </c>
    </row>
    <row spans="1:4" r="134">
      <c s="3" t="s" r="A134">
        <v>428</v>
      </c>
    </row>
    <row spans="1:4" r="135">
      <c s="4" t="s" r="A135">
        <v>488</v>
      </c>
      <c s="5" t="n" r="B135">
        <v>570000</v>
      </c>
    </row>
    <row spans="1:4" r="136">
      <c s="4" t="s" r="A136">
        <v>529</v>
      </c>
    </row>
    <row spans="1:4" r="137">
      <c s="3" t="s" r="A137">
        <v>428</v>
      </c>
    </row>
    <row spans="1:4" r="138">
      <c s="4" t="s" r="A138">
        <v>487</v>
      </c>
      <c s="5" t="n" r="B138">
        <v>180000</v>
      </c>
    </row>
    <row spans="1:4" r="139">
      <c s="4" t="s" r="A139">
        <v>505</v>
      </c>
      <c s="7" t="n" r="B139">
        <v>12.77</v>
      </c>
    </row>
    <row spans="1:4" r="140">
      <c s="4" t="s" r="A140">
        <v>508</v>
      </c>
      <c s="7" t="n" r="B140">
        <v>11.88</v>
      </c>
    </row>
  </sheetData>
  <mergeCells count="2">
    <mergeCell ref="A1:A2"/>
    <mergeCell ref="B1:D1"/>
  </mergeCells>
  <pageMargins bottom="1" footer="0.5" header="0.5" left="0.75" right="0.75" top="1"/>
</worksheet>
</file>

<file path=xl/worksheets/sheet5.xml><?xml version="1.0" encoding="utf-8"?>
<worksheet xmlns="http://schemas.openxmlformats.org/spreadsheetml/2006/main">
  <sheetPr>
    <outlinePr summaryBelow="1" summaryRight="1"/>
  </sheetPr>
  <dimension ref="A1:D4"/>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t="s" r="A1">
        <v>102</v>
      </c>
      <c s="2" t="s" r="B1">
        <v>1</v>
      </c>
    </row>
    <row spans="1:4" r="2">
      <c s="2" t="s" r="B2">
        <v>2</v>
      </c>
      <c s="2" t="s" r="C2">
        <v>32</v>
      </c>
      <c s="2" t="s" r="D2">
        <v>69</v>
      </c>
    </row>
    <row spans="1:4" r="3">
      <c s="4" t="s" r="A3">
        <v>103</v>
      </c>
      <c s="6" t="n" r="B3">
        <v>1127</v>
      </c>
      <c s="6" t="n" r="C3">
        <v>235</v>
      </c>
      <c s="6" t="n" r="D3">
        <v>1853</v>
      </c>
    </row>
    <row spans="1:4" r="4">
      <c s="4" t="s" r="A4">
        <v>104</v>
      </c>
      <c s="6" t="n" r="B4">
        <v>0</v>
      </c>
      <c s="6" t="n" r="C4">
        <v>2947</v>
      </c>
      <c s="6" t="n" r="D4">
        <v>77814</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P17"/>
  <sheetViews>
    <sheetView workbookViewId="0">
      <selection activeCell="A1" sqref="A1"/>
    </sheetView>
  </sheetViews>
  <sheetFormatPr baseColWidth="10" defaultRowHeight="15"/>
  <cols>
    <col customWidth="1" max="1" min="1" width="74"/>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6"/>
    <col customWidth="1" max="15" min="15" width="14"/>
    <col customWidth="1" max="16" min="16" width="14"/>
  </cols>
  <sheetData>
    <row spans="1:16" r="1">
      <c s="1" t="s" r="A1">
        <v>530</v>
      </c>
      <c s="2" t="s" r="B1">
        <v>297</v>
      </c>
      <c s="2" t="s" r="N1">
        <v>1</v>
      </c>
    </row>
    <row spans="1:16" r="2">
      <c s="2" t="s" r="B2">
        <v>2</v>
      </c>
      <c s="2" t="s" r="C2">
        <v>298</v>
      </c>
      <c s="2" t="s" r="D2">
        <v>4</v>
      </c>
      <c s="2" t="s" r="E2">
        <v>299</v>
      </c>
      <c s="2" t="s" r="F2">
        <v>32</v>
      </c>
      <c s="2" t="s" r="G2">
        <v>300</v>
      </c>
      <c s="2" t="s" r="H2">
        <v>301</v>
      </c>
      <c s="2" t="s" r="I2">
        <v>302</v>
      </c>
      <c s="2" t="s" r="J2">
        <v>69</v>
      </c>
      <c s="2" t="s" r="K2">
        <v>303</v>
      </c>
      <c s="2" t="s" r="L2">
        <v>304</v>
      </c>
      <c s="2" t="s" r="M2">
        <v>305</v>
      </c>
      <c s="2" t="s" r="N2">
        <v>2</v>
      </c>
      <c s="2" t="s" r="O2">
        <v>32</v>
      </c>
      <c s="2" t="s" r="P2">
        <v>69</v>
      </c>
    </row>
    <row spans="1:16" r="3">
      <c s="3" t="s" r="A3">
        <v>531</v>
      </c>
    </row>
    <row spans="1:16" r="4">
      <c s="4" t="s" r="A4">
        <v>532</v>
      </c>
      <c s="6" t="n" r="N4">
        <v>325000</v>
      </c>
    </row>
    <row spans="1:16" r="5">
      <c s="4" t="s" r="A5">
        <v>399</v>
      </c>
      <c s="6" t="n" r="B5">
        <v>4303163</v>
      </c>
      <c s="6" t="n" r="F5">
        <v>4217350</v>
      </c>
      <c s="5" t="n" r="N5">
        <v>4303163</v>
      </c>
      <c s="6" t="n" r="O5">
        <v>4217350</v>
      </c>
    </row>
    <row spans="1:16" r="6">
      <c s="4" t="s" r="A6">
        <v>533</v>
      </c>
      <c s="5" t="n" r="B6">
        <v>4492799</v>
      </c>
      <c s="6" t="n" r="C6">
        <v>3644438</v>
      </c>
      <c s="6" t="n" r="D6">
        <v>3833833</v>
      </c>
      <c s="6" t="n" r="E6">
        <v>2953232</v>
      </c>
      <c s="5" t="n" r="F6">
        <v>3650785</v>
      </c>
      <c s="6" t="n" r="G6">
        <v>2852879</v>
      </c>
      <c s="6" t="n" r="H6">
        <v>2892650</v>
      </c>
      <c s="6" t="n" r="I6">
        <v>1730254</v>
      </c>
      <c s="6" t="n" r="J6">
        <v>1284929</v>
      </c>
      <c s="6" t="n" r="K6">
        <v>1541158</v>
      </c>
      <c s="6" t="n" r="L6">
        <v>1847266</v>
      </c>
      <c s="6" t="n" r="M6">
        <v>2726626</v>
      </c>
      <c s="6" t="n" r="N6">
        <v>14924302</v>
      </c>
      <c s="5" t="n" r="O6">
        <v>11126568</v>
      </c>
      <c s="6" t="n" r="P6">
        <v>7399979</v>
      </c>
    </row>
    <row spans="1:16" r="7">
      <c s="4" t="s" r="A7">
        <v>534</v>
      </c>
      <c s="5" t="n" r="N7">
        <v>100000</v>
      </c>
    </row>
    <row spans="1:16" r="8">
      <c s="4" t="s" r="A8">
        <v>535</v>
      </c>
      <c s="7" t="n" r="N8">
        <v>11.88</v>
      </c>
    </row>
    <row spans="1:16" r="9">
      <c s="4" t="s" r="A9">
        <v>536</v>
      </c>
    </row>
    <row spans="1:16" r="10">
      <c s="3" t="s" r="A10">
        <v>531</v>
      </c>
    </row>
    <row spans="1:16" r="11">
      <c s="4" t="s" r="A11">
        <v>533</v>
      </c>
      <c s="6" t="n" r="N11">
        <v>439508</v>
      </c>
    </row>
    <row spans="1:16" r="12">
      <c s="4" t="s" r="A12">
        <v>537</v>
      </c>
    </row>
    <row spans="1:16" r="13">
      <c s="3" t="s" r="A13">
        <v>531</v>
      </c>
    </row>
    <row spans="1:16" r="14">
      <c s="4" t="s" r="A14">
        <v>399</v>
      </c>
      <c s="6" t="n" r="B14">
        <v>2982198</v>
      </c>
      <c s="6" t="n" r="F14">
        <v>2300949</v>
      </c>
      <c s="6" t="n" r="J14">
        <v>1510566</v>
      </c>
      <c s="5" t="n" r="N14">
        <v>2982198</v>
      </c>
      <c s="6" t="n" r="O14">
        <v>2300949</v>
      </c>
      <c s="6" t="n" r="P14">
        <v>1510566</v>
      </c>
    </row>
    <row spans="1:16" r="15">
      <c s="4" t="s" r="A15">
        <v>538</v>
      </c>
    </row>
    <row spans="1:16" r="16">
      <c s="3" t="s" r="A16">
        <v>531</v>
      </c>
    </row>
    <row spans="1:16" r="17">
      <c s="4" t="s" r="A17">
        <v>532</v>
      </c>
      <c s="6" t="n" r="N17">
        <v>299000</v>
      </c>
    </row>
  </sheetData>
  <mergeCells count="3">
    <mergeCell ref="A1:A2"/>
    <mergeCell ref="B1:M1"/>
    <mergeCell ref="N1:P1"/>
  </mergeCells>
  <pageMargins bottom="1" footer="0.5" header="0.5" left="0.75" right="0.75" top="1"/>
</worksheet>
</file>

<file path=xl/worksheets/sheet51.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47"/>
    <col customWidth="1" max="2" min="2" width="16"/>
    <col customWidth="1" max="3" min="3" width="14"/>
    <col customWidth="1" max="4" min="4" width="14"/>
  </cols>
  <sheetData>
    <row spans="1:4" r="1">
      <c s="1" t="s" r="A1">
        <v>539</v>
      </c>
      <c s="2" t="s" r="B1">
        <v>1</v>
      </c>
    </row>
    <row spans="1:4" r="2">
      <c s="2" t="s" r="B2">
        <v>2</v>
      </c>
      <c s="2" t="s" r="C2">
        <v>32</v>
      </c>
      <c s="2" t="s" r="D2">
        <v>69</v>
      </c>
    </row>
    <row spans="1:4" r="3">
      <c s="4" t="s" r="A3">
        <v>540</v>
      </c>
    </row>
    <row spans="1:4" r="4">
      <c s="3" t="s" r="A4">
        <v>541</v>
      </c>
    </row>
    <row spans="1:4" r="5">
      <c s="4" t="s" r="A5">
        <v>542</v>
      </c>
      <c s="6" t="n" r="B5">
        <v>540185</v>
      </c>
      <c s="6" t="n" r="C5">
        <v>378287</v>
      </c>
      <c s="6" t="n" r="D5">
        <v>489592</v>
      </c>
    </row>
    <row spans="1:4" r="6">
      <c s="4" t="s" r="A6">
        <v>132</v>
      </c>
      <c s="5" t="n" r="B6">
        <v>294683</v>
      </c>
      <c s="5" t="n" r="C6">
        <v>147585</v>
      </c>
      <c s="5" t="n" r="D6">
        <v>130123</v>
      </c>
    </row>
    <row spans="1:4" r="7">
      <c s="4" t="s" r="A7">
        <v>543</v>
      </c>
    </row>
    <row spans="1:4" r="8">
      <c s="3" t="s" r="A8">
        <v>541</v>
      </c>
    </row>
    <row spans="1:4" r="9">
      <c s="4" t="s" r="A9">
        <v>542</v>
      </c>
      <c s="5" t="n" r="B9">
        <v>0</v>
      </c>
      <c s="5" t="n" r="C9">
        <v>120118</v>
      </c>
      <c s="5" t="n" r="D9">
        <v>335274</v>
      </c>
    </row>
    <row spans="1:4" r="10">
      <c s="4" t="s" r="A10">
        <v>132</v>
      </c>
      <c s="6" t="n" r="B10">
        <v>0</v>
      </c>
      <c s="6" t="n" r="C10">
        <v>1785</v>
      </c>
      <c s="6" t="n" r="D10">
        <v>18700</v>
      </c>
    </row>
  </sheetData>
  <mergeCells count="2">
    <mergeCell ref="A1:A2"/>
    <mergeCell ref="B1:D1"/>
  </mergeCells>
  <pageMargins bottom="1" footer="0.5" header="0.5" left="0.75" right="0.75" top="1"/>
</worksheet>
</file>

<file path=xl/worksheets/sheet52.xml><?xml version="1.0" encoding="utf-8"?>
<worksheet xmlns="http://schemas.openxmlformats.org/spreadsheetml/2006/main">
  <sheetPr>
    <outlinePr summaryBelow="1" summaryRight="1"/>
  </sheetPr>
  <dimension ref="A1:D24"/>
  <sheetViews>
    <sheetView workbookViewId="0">
      <selection activeCell="A1" sqref="A1"/>
    </sheetView>
  </sheetViews>
  <sheetFormatPr baseColWidth="10" defaultRowHeight="15"/>
  <cols>
    <col customWidth="1" max="1" min="1" width="67"/>
    <col customWidth="1" max="2" min="2" width="14"/>
    <col customWidth="1" max="3" min="3" width="14"/>
    <col customWidth="1" max="4" min="4" width="14"/>
  </cols>
  <sheetData>
    <row spans="1:4" r="1">
      <c s="1" t="s" r="A1">
        <v>544</v>
      </c>
      <c s="2" t="s" r="B1">
        <v>2</v>
      </c>
      <c s="2" t="s" r="C1">
        <v>32</v>
      </c>
      <c s="2" t="s" r="D1">
        <v>69</v>
      </c>
    </row>
    <row spans="1:4" r="2">
      <c s="3" t="s" r="A2">
        <v>545</v>
      </c>
    </row>
    <row spans="1:4" r="3">
      <c s="4" t="s" r="A3">
        <v>546</v>
      </c>
      <c s="6" t="n" r="B3">
        <v>44697</v>
      </c>
      <c s="6" t="n" r="C3">
        <v>47227</v>
      </c>
      <c s="6" t="n" r="D3">
        <v>56842</v>
      </c>
    </row>
    <row spans="1:4" r="4">
      <c s="4" t="s" r="A4">
        <v>547</v>
      </c>
      <c s="5" t="n" r="B4">
        <v>490789</v>
      </c>
      <c s="5" t="n" r="C4">
        <v>612420</v>
      </c>
      <c s="5" t="n" r="D4">
        <v>611272</v>
      </c>
    </row>
    <row spans="1:4" r="5">
      <c s="4" t="s" r="A5">
        <v>548</v>
      </c>
      <c s="5" t="n" r="B5">
        <v>13796</v>
      </c>
      <c s="5" t="n" r="C5">
        <v>13512</v>
      </c>
      <c s="5" t="n" r="D5">
        <v>13504</v>
      </c>
    </row>
    <row spans="1:4" r="6">
      <c s="4" t="s" r="A6">
        <v>549</v>
      </c>
      <c s="5" t="n" r="B6">
        <v>7886</v>
      </c>
      <c s="5" t="n" r="C6">
        <v>31428</v>
      </c>
      <c s="5" t="n" r="D6">
        <v>59602</v>
      </c>
    </row>
    <row spans="1:4" r="7">
      <c s="4" t="s" r="A7">
        <v>550</v>
      </c>
      <c s="5" t="n" r="B7">
        <v>1561548</v>
      </c>
      <c s="5" t="n" r="C7">
        <v>0</v>
      </c>
      <c s="5" t="n" r="D7">
        <v>0</v>
      </c>
    </row>
    <row spans="1:4" r="8">
      <c s="4" t="s" r="A8">
        <v>84</v>
      </c>
      <c s="5" t="n" r="B8">
        <v>0</v>
      </c>
      <c s="5" t="n" r="C8">
        <v>24031</v>
      </c>
      <c s="5" t="n" r="D8">
        <v>22512</v>
      </c>
    </row>
    <row spans="1:4" r="9">
      <c s="4" t="s" r="A9">
        <v>551</v>
      </c>
      <c s="5" t="n" r="B9">
        <v>2118716</v>
      </c>
      <c s="5" t="n" r="C9">
        <v>728618</v>
      </c>
      <c s="5" t="n" r="D9">
        <v>763732</v>
      </c>
    </row>
    <row spans="1:4" r="10">
      <c s="4" t="s" r="A10">
        <v>552</v>
      </c>
      <c s="5" t="n" r="B10">
        <v>0</v>
      </c>
      <c s="5" t="n" r="C10">
        <v>-728618</v>
      </c>
      <c s="5" t="n" r="D10">
        <v>-763732</v>
      </c>
    </row>
    <row spans="1:4" r="11">
      <c s="4" t="s" r="A11">
        <v>553</v>
      </c>
      <c s="5" t="n" r="B11">
        <v>2118716</v>
      </c>
      <c s="5" t="n" r="C11">
        <v>0</v>
      </c>
      <c s="5" t="n" r="D11">
        <v>0</v>
      </c>
    </row>
    <row spans="1:4" r="12">
      <c s="3" t="s" r="A12">
        <v>554</v>
      </c>
    </row>
    <row spans="1:4" r="13">
      <c s="4" t="s" r="A13">
        <v>550</v>
      </c>
      <c s="5" t="n" r="B13">
        <v>628730</v>
      </c>
      <c s="5" t="n" r="C13">
        <v>4636476</v>
      </c>
      <c s="5" t="n" r="D13">
        <v>5235264</v>
      </c>
    </row>
    <row spans="1:4" r="14">
      <c s="4" t="s" r="A14">
        <v>555</v>
      </c>
      <c s="5" t="n" r="B14">
        <v>842739</v>
      </c>
      <c s="5" t="n" r="C14">
        <v>702776</v>
      </c>
      <c s="5" t="n" r="D14">
        <v>534163</v>
      </c>
    </row>
    <row spans="1:4" r="15">
      <c s="4" t="s" r="A15">
        <v>556</v>
      </c>
      <c s="5" t="n" r="B15">
        <v>161580</v>
      </c>
      <c s="5" t="n" r="C15">
        <v>225925</v>
      </c>
      <c s="5" t="n" r="D15">
        <v>225793</v>
      </c>
    </row>
    <row spans="1:4" r="16">
      <c s="4" t="s" r="A16">
        <v>557</v>
      </c>
      <c s="5" t="n" r="B16">
        <v>163610</v>
      </c>
      <c s="5" t="n" r="C16">
        <v>196773</v>
      </c>
      <c s="5" t="n" r="D16">
        <v>203946</v>
      </c>
    </row>
    <row spans="1:4" r="17">
      <c s="4" t="s" r="A17">
        <v>558</v>
      </c>
      <c s="5" t="n" r="B17">
        <v>167597</v>
      </c>
      <c s="5" t="n" r="C17">
        <v>0</v>
      </c>
      <c s="5" t="n" r="D17">
        <v>0</v>
      </c>
    </row>
    <row spans="1:4" r="18">
      <c s="4" t="s" r="A18">
        <v>84</v>
      </c>
      <c s="5" t="n" r="B18">
        <v>12709</v>
      </c>
      <c s="5" t="n" r="C18">
        <v>0</v>
      </c>
      <c s="5" t="n" r="D18">
        <v>0</v>
      </c>
    </row>
    <row spans="1:4" r="19">
      <c s="4" t="s" r="A19">
        <v>559</v>
      </c>
      <c s="5" t="n" r="B19">
        <v>1976965</v>
      </c>
      <c s="5" t="n" r="C19">
        <v>5761950</v>
      </c>
      <c s="5" t="n" r="D19">
        <v>6199166</v>
      </c>
    </row>
    <row spans="1:4" r="20">
      <c s="4" t="s" r="A20">
        <v>552</v>
      </c>
      <c s="5" t="n" r="B20">
        <v>-628730</v>
      </c>
      <c s="5" t="n" r="C20">
        <v>-5403529</v>
      </c>
      <c s="5" t="n" r="D20">
        <v>-5899270</v>
      </c>
    </row>
    <row spans="1:4" r="21">
      <c s="4" t="s" r="A21">
        <v>560</v>
      </c>
      <c s="5" t="n" r="B21">
        <v>1348235</v>
      </c>
      <c s="5" t="n" r="C21">
        <v>358421</v>
      </c>
      <c s="5" t="n" r="D21">
        <v>299896</v>
      </c>
    </row>
    <row spans="1:4" r="22">
      <c s="3" t="s" r="A22">
        <v>561</v>
      </c>
    </row>
    <row spans="1:4" r="23">
      <c s="4" t="s" r="A23">
        <v>562</v>
      </c>
      <c s="5" t="n" r="B23">
        <v>-574523</v>
      </c>
      <c s="5" t="n" r="C23">
        <v>-358421</v>
      </c>
      <c s="5" t="n" r="D23">
        <v>-299896</v>
      </c>
    </row>
    <row spans="1:4" r="24">
      <c s="4" t="s" r="A24">
        <v>563</v>
      </c>
      <c s="6" t="n" r="B24">
        <v>773712</v>
      </c>
      <c s="6" t="n" r="C24">
        <v>0</v>
      </c>
      <c s="6" t="n" r="D24">
        <v>0</v>
      </c>
    </row>
  </sheetData>
  <pageMargins bottom="1" footer="0.5" header="0.5" left="0.75" right="0.75" top="1"/>
</worksheet>
</file>

<file path=xl/worksheets/sheet53.xml><?xml version="1.0" encoding="utf-8"?>
<worksheet xmlns="http://schemas.openxmlformats.org/spreadsheetml/2006/main">
  <sheetPr>
    <outlinePr summaryBelow="1" summaryRight="1"/>
  </sheetPr>
  <dimension ref="A1:P10"/>
  <sheetViews>
    <sheetView workbookViewId="0">
      <selection activeCell="A1" sqref="A1"/>
    </sheetView>
  </sheetViews>
  <sheetFormatPr baseColWidth="10" defaultRowHeight="15"/>
  <cols>
    <col customWidth="1" max="1" min="1" width="35"/>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6"/>
    <col customWidth="1" max="15" min="15" width="14"/>
    <col customWidth="1" max="16" min="16" width="14"/>
  </cols>
  <sheetData>
    <row spans="1:16" r="1">
      <c s="1" t="s" r="A1">
        <v>564</v>
      </c>
      <c s="2" t="s" r="B1">
        <v>297</v>
      </c>
      <c s="2" t="s" r="N1">
        <v>1</v>
      </c>
    </row>
    <row spans="1:16" r="2">
      <c s="2" t="s" r="B2">
        <v>2</v>
      </c>
      <c s="2" t="s" r="C2">
        <v>298</v>
      </c>
      <c s="2" t="s" r="D2">
        <v>4</v>
      </c>
      <c s="2" t="s" r="E2">
        <v>299</v>
      </c>
      <c s="2" t="s" r="F2">
        <v>32</v>
      </c>
      <c s="2" t="s" r="G2">
        <v>300</v>
      </c>
      <c s="2" t="s" r="H2">
        <v>301</v>
      </c>
      <c s="2" t="s" r="I2">
        <v>302</v>
      </c>
      <c s="2" t="s" r="J2">
        <v>69</v>
      </c>
      <c s="2" t="s" r="K2">
        <v>303</v>
      </c>
      <c s="2" t="s" r="L2">
        <v>304</v>
      </c>
      <c s="2" t="s" r="M2">
        <v>305</v>
      </c>
      <c s="2" t="s" r="N2">
        <v>2</v>
      </c>
      <c s="2" t="s" r="O2">
        <v>32</v>
      </c>
      <c s="2" t="s" r="P2">
        <v>69</v>
      </c>
    </row>
    <row spans="1:16" r="3">
      <c s="3" t="s" r="A3">
        <v>565</v>
      </c>
    </row>
    <row spans="1:16" r="4">
      <c s="4" t="s" r="A4">
        <v>566</v>
      </c>
      <c s="6" t="n" r="N4">
        <v>59686</v>
      </c>
      <c s="6" t="n" r="O4">
        <v>24613</v>
      </c>
      <c s="6" t="n" r="P4">
        <v>-79667</v>
      </c>
    </row>
    <row spans="1:16" r="5">
      <c s="4" t="s" r="A5">
        <v>567</v>
      </c>
      <c s="5" t="n" r="N5">
        <v>104047</v>
      </c>
      <c s="5" t="n" r="O5">
        <v>30630</v>
      </c>
      <c s="5" t="n" r="P5">
        <v>-75196</v>
      </c>
    </row>
    <row spans="1:16" r="6">
      <c s="4" t="s" r="A6">
        <v>568</v>
      </c>
      <c s="5" t="n" r="N6">
        <v>44361</v>
      </c>
      <c s="5" t="n" r="O6">
        <v>6017</v>
      </c>
      <c s="5" t="n" r="P6">
        <v>4471</v>
      </c>
    </row>
    <row spans="1:16" r="7">
      <c s="4" t="s" r="A7">
        <v>566</v>
      </c>
      <c s="5" t="n" r="N7">
        <v>-2845039</v>
      </c>
      <c s="5" t="n" r="O7">
        <v>0</v>
      </c>
      <c s="5" t="n" r="P7">
        <v>0</v>
      </c>
    </row>
    <row spans="1:16" r="8">
      <c s="4" t="s" r="A8">
        <v>568</v>
      </c>
      <c s="5" t="n" r="N8">
        <v>-43640</v>
      </c>
      <c s="5" t="n" r="O8">
        <v>0</v>
      </c>
      <c s="5" t="n" r="P8">
        <v>0</v>
      </c>
    </row>
    <row spans="1:16" r="9">
      <c s="4" t="s" r="A9">
        <v>569</v>
      </c>
      <c s="6" t="n" r="B9">
        <v>2892000</v>
      </c>
      <c s="5" t="n" r="N9">
        <v>-2892428</v>
      </c>
      <c s="5" t="n" r="O9">
        <v>0</v>
      </c>
      <c s="5" t="n" r="P9">
        <v>0</v>
      </c>
    </row>
    <row spans="1:16" r="10">
      <c s="4" t="s" r="A10">
        <v>570</v>
      </c>
      <c s="6" t="n" r="B10">
        <v>-2840855</v>
      </c>
      <c s="6" t="n" r="C10">
        <v>8406</v>
      </c>
      <c s="6" t="n" r="D10">
        <v>33465</v>
      </c>
      <c s="6" t="n" r="E10">
        <v>14352</v>
      </c>
      <c s="6" t="n" r="F10">
        <v>16754</v>
      </c>
      <c s="6" t="n" r="G10">
        <v>8376</v>
      </c>
      <c s="6" t="n" r="H10">
        <v>2750</v>
      </c>
      <c s="6" t="n" r="I10">
        <v>2750</v>
      </c>
      <c s="6" t="n" r="J10">
        <v>-19899</v>
      </c>
      <c s="6" t="n" r="K10">
        <v>-59126</v>
      </c>
      <c s="6" t="n" r="L10">
        <v>2329</v>
      </c>
      <c s="6" t="n" r="M10">
        <v>1500</v>
      </c>
      <c s="6" t="n" r="N10">
        <v>-2784632</v>
      </c>
      <c s="6" t="n" r="O10">
        <v>30630</v>
      </c>
      <c s="6" t="n" r="P10">
        <v>-75196</v>
      </c>
    </row>
  </sheetData>
  <mergeCells count="3">
    <mergeCell ref="A1:A2"/>
    <mergeCell ref="B1:M1"/>
    <mergeCell ref="N1:P1"/>
  </mergeCells>
  <pageMargins bottom="1" footer="0.5" header="0.5" left="0.75" right="0.75" top="1"/>
</worksheet>
</file>

<file path=xl/worksheets/sheet54.xml><?xml version="1.0" encoding="utf-8"?>
<worksheet xmlns="http://schemas.openxmlformats.org/spreadsheetml/2006/main">
  <sheetPr>
    <outlinePr summaryBelow="1" summaryRight="1"/>
  </sheetPr>
  <dimension ref="A1:P10"/>
  <sheetViews>
    <sheetView workbookViewId="0">
      <selection activeCell="A1" sqref="A1"/>
    </sheetView>
  </sheetViews>
  <sheetFormatPr baseColWidth="10" defaultRowHeight="15"/>
  <cols>
    <col customWidth="1" max="1" min="1" width="43"/>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6"/>
    <col customWidth="1" max="15" min="15" width="14"/>
    <col customWidth="1" max="16" min="16" width="14"/>
  </cols>
  <sheetData>
    <row spans="1:16" r="1">
      <c s="1" t="s" r="A1">
        <v>571</v>
      </c>
      <c s="2" t="s" r="B1">
        <v>297</v>
      </c>
      <c s="2" t="s" r="N1">
        <v>1</v>
      </c>
    </row>
    <row spans="1:16" r="2">
      <c s="2" t="s" r="B2">
        <v>2</v>
      </c>
      <c s="2" t="s" r="C2">
        <v>298</v>
      </c>
      <c s="2" t="s" r="D2">
        <v>4</v>
      </c>
      <c s="2" t="s" r="E2">
        <v>299</v>
      </c>
      <c s="2" t="s" r="F2">
        <v>32</v>
      </c>
      <c s="2" t="s" r="G2">
        <v>300</v>
      </c>
      <c s="2" t="s" r="H2">
        <v>301</v>
      </c>
      <c s="2" t="s" r="I2">
        <v>302</v>
      </c>
      <c s="2" t="s" r="J2">
        <v>69</v>
      </c>
      <c s="2" t="s" r="K2">
        <v>303</v>
      </c>
      <c s="2" t="s" r="L2">
        <v>304</v>
      </c>
      <c s="2" t="s" r="M2">
        <v>305</v>
      </c>
      <c s="2" t="s" r="N2">
        <v>2</v>
      </c>
      <c s="2" t="s" r="O2">
        <v>32</v>
      </c>
      <c s="2" t="s" r="P2">
        <v>69</v>
      </c>
    </row>
    <row spans="1:16" r="3">
      <c s="4" t="s" r="A3">
        <v>572</v>
      </c>
      <c s="6" t="n" r="N3">
        <v>856604</v>
      </c>
      <c s="6" t="n" r="O3">
        <v>393451</v>
      </c>
      <c s="6" t="n" r="P3">
        <v>-993461</v>
      </c>
    </row>
    <row spans="1:16" r="4">
      <c s="4" t="s" r="A4">
        <v>573</v>
      </c>
      <c s="5" t="n" r="N4">
        <v>29278</v>
      </c>
      <c s="5" t="n" r="O4">
        <v>3971</v>
      </c>
      <c s="5" t="n" r="P4">
        <v>2951</v>
      </c>
    </row>
    <row spans="1:16" r="5">
      <c s="4" t="s" r="A5">
        <v>574</v>
      </c>
      <c s="5" t="n" r="N5">
        <v>-70401</v>
      </c>
      <c s="5" t="n" r="O5">
        <v>-140044</v>
      </c>
      <c s="5" t="n" r="P5">
        <v>-58777</v>
      </c>
    </row>
    <row spans="1:16" r="6">
      <c s="4" t="s" r="A6">
        <v>116</v>
      </c>
      <c s="5" t="n" r="N6">
        <v>303398</v>
      </c>
      <c s="5" t="n" r="O6">
        <v>236941</v>
      </c>
      <c s="5" t="n" r="P6">
        <v>166080</v>
      </c>
    </row>
    <row spans="1:16" r="7">
      <c s="4" t="s" r="A7">
        <v>552</v>
      </c>
      <c s="5" t="n" r="N7">
        <v>-3914045</v>
      </c>
      <c s="5" t="n" r="O7">
        <v>-486106</v>
      </c>
      <c s="5" t="n" r="P7">
        <v>782808</v>
      </c>
    </row>
    <row spans="1:16" r="8">
      <c s="4" t="s" r="A8">
        <v>575</v>
      </c>
      <c s="5" t="n" r="N8">
        <v>21508</v>
      </c>
      <c s="5" t="n" r="O8">
        <v>21587</v>
      </c>
      <c s="5" t="n" r="P8">
        <v>24860</v>
      </c>
    </row>
    <row spans="1:16" r="9">
      <c s="4" t="s" r="A9">
        <v>84</v>
      </c>
      <c s="5" t="n" r="N9">
        <v>-10974</v>
      </c>
      <c s="5" t="n" r="O9">
        <v>830</v>
      </c>
      <c s="5" t="n" r="P9">
        <v>343</v>
      </c>
    </row>
    <row spans="1:16" r="10">
      <c s="4" t="s" r="A10">
        <v>570</v>
      </c>
      <c s="6" t="n" r="B10">
        <v>-2840855</v>
      </c>
      <c s="6" t="n" r="C10">
        <v>8406</v>
      </c>
      <c s="6" t="n" r="D10">
        <v>33465</v>
      </c>
      <c s="6" t="n" r="E10">
        <v>14352</v>
      </c>
      <c s="6" t="n" r="F10">
        <v>16754</v>
      </c>
      <c s="6" t="n" r="G10">
        <v>8376</v>
      </c>
      <c s="6" t="n" r="H10">
        <v>2750</v>
      </c>
      <c s="6" t="n" r="I10">
        <v>2750</v>
      </c>
      <c s="6" t="n" r="J10">
        <v>-19899</v>
      </c>
      <c s="6" t="n" r="K10">
        <v>-59126</v>
      </c>
      <c s="6" t="n" r="L10">
        <v>2329</v>
      </c>
      <c s="6" t="n" r="M10">
        <v>1500</v>
      </c>
      <c s="6" t="n" r="N10">
        <v>-2784632</v>
      </c>
      <c s="6" t="n" r="O10">
        <v>30630</v>
      </c>
      <c s="6" t="n" r="P10">
        <v>-75196</v>
      </c>
    </row>
  </sheetData>
  <mergeCells count="3">
    <mergeCell ref="A1:A2"/>
    <mergeCell ref="B1:M1"/>
    <mergeCell ref="N1:P1"/>
  </mergeCells>
  <pageMargins bottom="1" footer="0.5" header="0.5" left="0.75" right="0.75" top="1"/>
</worksheet>
</file>

<file path=xl/worksheets/sheet55.xml><?xml version="1.0" encoding="utf-8"?>
<worksheet xmlns="http://schemas.openxmlformats.org/spreadsheetml/2006/main">
  <sheetPr>
    <outlinePr summaryBelow="1" summaryRight="1"/>
  </sheetPr>
  <dimension ref="A1:E19"/>
  <sheetViews>
    <sheetView workbookViewId="0">
      <selection activeCell="A1" sqref="A1"/>
    </sheetView>
  </sheetViews>
  <sheetFormatPr baseColWidth="10" defaultRowHeight="15"/>
  <cols>
    <col customWidth="1" max="1" min="1" width="71"/>
    <col customWidth="1" max="2" min="2" width="15"/>
    <col customWidth="1" max="3" min="3" width="16"/>
    <col customWidth="1" max="4" min="4" width="14"/>
    <col customWidth="1" max="5" min="5" width="14"/>
  </cols>
  <sheetData>
    <row spans="1:5" r="1">
      <c s="1" t="s" r="A1">
        <v>576</v>
      </c>
      <c s="2" t="s" r="B1">
        <v>297</v>
      </c>
      <c s="2" t="s" r="C1">
        <v>1</v>
      </c>
    </row>
    <row spans="1:5" r="2">
      <c s="2" t="s" r="B2">
        <v>2</v>
      </c>
      <c s="2" t="s" r="C2">
        <v>2</v>
      </c>
      <c s="2" t="s" r="D2">
        <v>32</v>
      </c>
      <c s="2" t="s" r="E2">
        <v>69</v>
      </c>
    </row>
    <row spans="1:5" r="3">
      <c s="3" t="s" r="A3">
        <v>577</v>
      </c>
    </row>
    <row spans="1:5" r="4">
      <c s="4" t="s" r="A4">
        <v>578</v>
      </c>
      <c s="6" t="n" r="B4">
        <v>672000</v>
      </c>
      <c s="6" t="n" r="C4">
        <v>672000</v>
      </c>
    </row>
    <row spans="1:5" r="5">
      <c s="4" t="s" r="A5">
        <v>579</v>
      </c>
      <c s="5" t="n" r="B5">
        <v>170000</v>
      </c>
      <c s="5" t="n" r="C5">
        <v>170000</v>
      </c>
    </row>
    <row spans="1:5" r="6">
      <c s="4" t="s" r="A6">
        <v>580</v>
      </c>
      <c s="5" t="n" r="C6">
        <v>5503417</v>
      </c>
    </row>
    <row spans="1:5" r="7">
      <c s="4" t="s" r="A7">
        <v>581</v>
      </c>
      <c s="5" t="n" r="B7">
        <v>2892000</v>
      </c>
      <c s="5" t="n" r="C7">
        <v>-2892428</v>
      </c>
      <c s="6" t="n" r="D7">
        <v>0</v>
      </c>
      <c s="6" t="n" r="E7">
        <v>0</v>
      </c>
    </row>
    <row spans="1:5" r="8">
      <c s="4" t="s" r="A8">
        <v>582</v>
      </c>
    </row>
    <row spans="1:5" r="9">
      <c s="3" t="s" r="A9">
        <v>577</v>
      </c>
    </row>
    <row spans="1:5" r="10">
      <c s="4" t="s" r="A10">
        <v>580</v>
      </c>
      <c s="6" t="n" r="C10">
        <v>1499297</v>
      </c>
    </row>
    <row spans="1:5" r="11">
      <c s="4" t="s" r="A11">
        <v>346</v>
      </c>
    </row>
    <row spans="1:5" r="12">
      <c s="3" t="s" r="A12">
        <v>577</v>
      </c>
    </row>
    <row spans="1:5" r="13">
      <c s="4" t="s" r="A13">
        <v>583</v>
      </c>
      <c s="5" t="n" r="C13">
        <v>2031</v>
      </c>
    </row>
    <row spans="1:5" r="14">
      <c s="4" t="s" r="A14">
        <v>351</v>
      </c>
    </row>
    <row spans="1:5" r="15">
      <c s="3" t="s" r="A15">
        <v>577</v>
      </c>
    </row>
    <row spans="1:5" r="16">
      <c s="4" t="s" r="A16">
        <v>583</v>
      </c>
      <c s="5" t="n" r="C16">
        <v>2033</v>
      </c>
    </row>
    <row spans="1:5" r="17">
      <c s="4" t="s" r="A17">
        <v>584</v>
      </c>
    </row>
    <row spans="1:5" r="18">
      <c s="3" t="s" r="A18">
        <v>577</v>
      </c>
    </row>
    <row spans="1:5" r="19">
      <c s="4" t="s" r="A19">
        <v>585</v>
      </c>
      <c s="6" t="n" r="B19">
        <v>4498000</v>
      </c>
      <c s="6" t="n" r="C19">
        <v>4498000</v>
      </c>
    </row>
  </sheetData>
  <mergeCells count="2">
    <mergeCell ref="A1:A2"/>
    <mergeCell ref="C1:E1"/>
  </mergeCells>
  <pageMargins bottom="1" footer="0.5" header="0.5" left="0.75" right="0.75" top="1"/>
</worksheet>
</file>

<file path=xl/worksheets/sheet56.xml><?xml version="1.0" encoding="utf-8"?>
<worksheet xmlns="http://schemas.openxmlformats.org/spreadsheetml/2006/main">
  <sheetPr>
    <outlinePr summaryBelow="1" summaryRight="1"/>
  </sheetPr>
  <dimension ref="A1:D4"/>
  <sheetViews>
    <sheetView workbookViewId="0">
      <selection activeCell="A1" sqref="A1"/>
    </sheetView>
  </sheetViews>
  <sheetFormatPr baseColWidth="10" defaultRowHeight="15"/>
  <cols>
    <col customWidth="1" max="1" min="1" width="72"/>
    <col customWidth="1" max="2" min="2" width="16"/>
    <col customWidth="1" max="3" min="3" width="14"/>
    <col customWidth="1" max="4" min="4" width="14"/>
  </cols>
  <sheetData>
    <row spans="1:4" r="1">
      <c s="1" t="s" r="A1">
        <v>586</v>
      </c>
      <c s="2" t="s" r="B1">
        <v>1</v>
      </c>
    </row>
    <row spans="1:4" r="2">
      <c s="2" t="s" r="B2">
        <v>2</v>
      </c>
      <c s="2" t="s" r="C2">
        <v>32</v>
      </c>
      <c s="2" t="s" r="D2">
        <v>69</v>
      </c>
    </row>
    <row spans="1:4" r="3">
      <c s="4" t="s" r="A3">
        <v>587</v>
      </c>
      <c s="6" t="n" r="B3">
        <v>475000</v>
      </c>
    </row>
    <row spans="1:4" r="4">
      <c s="4" t="s" r="A4">
        <v>588</v>
      </c>
      <c s="6" t="n" r="B4">
        <v>4162000</v>
      </c>
      <c s="6" t="n" r="C4">
        <v>3619000</v>
      </c>
      <c s="6" t="n" r="D4">
        <v>2369000</v>
      </c>
    </row>
  </sheetData>
  <mergeCells count="2">
    <mergeCell ref="A1:A2"/>
    <mergeCell ref="B1:D1"/>
  </mergeCells>
  <pageMargins bottom="1" footer="0.5" header="0.5" left="0.75" right="0.75" top="1"/>
</worksheet>
</file>

<file path=xl/worksheets/sheet57.xml><?xml version="1.0" encoding="utf-8"?>
<worksheet xmlns="http://schemas.openxmlformats.org/spreadsheetml/2006/main">
  <sheetPr>
    <outlinePr summaryBelow="1" summaryRight="1"/>
  </sheetPr>
  <dimension ref="A1:D14"/>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t="s" r="A1">
        <v>589</v>
      </c>
      <c s="2" t="s" r="B1">
        <v>1</v>
      </c>
    </row>
    <row spans="1:4" r="2">
      <c s="2" t="s" r="B2">
        <v>2</v>
      </c>
      <c s="2" t="s" r="C2">
        <v>32</v>
      </c>
      <c s="2" t="s" r="D2">
        <v>69</v>
      </c>
    </row>
    <row spans="1:4" r="3">
      <c s="3" t="s" r="A3">
        <v>590</v>
      </c>
    </row>
    <row spans="1:4" r="4">
      <c s="4" t="s" r="A4">
        <v>591</v>
      </c>
      <c s="4" t="s" r="B4">
        <v>592</v>
      </c>
    </row>
    <row spans="1:4" r="5">
      <c s="4" t="s" r="A5">
        <v>593</v>
      </c>
    </row>
    <row spans="1:4" r="6">
      <c s="3" t="s" r="A6">
        <v>590</v>
      </c>
    </row>
    <row spans="1:4" r="7">
      <c s="4" t="s" r="A7">
        <v>594</v>
      </c>
      <c s="4" t="s" r="B7">
        <v>595</v>
      </c>
    </row>
    <row spans="1:4" r="8">
      <c s="4" t="s" r="A8">
        <v>596</v>
      </c>
      <c s="6" t="n" r="B8">
        <v>46636</v>
      </c>
      <c s="6" t="n" r="C8">
        <v>38320</v>
      </c>
      <c s="6" t="n" r="D8">
        <v>38510</v>
      </c>
    </row>
    <row spans="1:4" r="9">
      <c s="4" t="s" r="A9">
        <v>346</v>
      </c>
    </row>
    <row spans="1:4" r="10">
      <c s="3" t="s" r="A10">
        <v>590</v>
      </c>
    </row>
    <row spans="1:4" r="11">
      <c s="4" t="s" r="A11">
        <v>597</v>
      </c>
      <c s="5" t="n" r="B11">
        <v>17500</v>
      </c>
    </row>
    <row spans="1:4" r="12">
      <c s="4" t="s" r="A12">
        <v>351</v>
      </c>
    </row>
    <row spans="1:4" r="13">
      <c s="3" t="s" r="A13">
        <v>590</v>
      </c>
    </row>
    <row spans="1:4" r="14">
      <c s="4" t="s" r="A14">
        <v>597</v>
      </c>
      <c s="6" t="n" r="B14">
        <v>23000</v>
      </c>
    </row>
  </sheetData>
  <mergeCells count="2">
    <mergeCell ref="A1:A2"/>
    <mergeCell ref="B1:D1"/>
  </mergeCells>
  <pageMargins bottom="1" footer="0.5" header="0.5" left="0.75" right="0.75" top="1"/>
</worksheet>
</file>

<file path=xl/worksheets/sheet58.xml><?xml version="1.0" encoding="utf-8"?>
<worksheet xmlns="http://schemas.openxmlformats.org/spreadsheetml/2006/main">
  <sheetPr>
    <outlinePr summaryBelow="1" summaryRight="1"/>
  </sheetPr>
  <dimension ref="A1:P3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6"/>
    <col customWidth="1" max="15" min="15" width="14"/>
    <col customWidth="1" max="16" min="16" width="14"/>
  </cols>
  <sheetData>
    <row spans="1:16" r="1">
      <c s="1" t="s" r="A1">
        <v>598</v>
      </c>
      <c s="2" t="s" r="B1">
        <v>297</v>
      </c>
      <c s="2" t="s" r="N1">
        <v>1</v>
      </c>
    </row>
    <row spans="1:16" r="2">
      <c s="2" t="s" r="B2">
        <v>2</v>
      </c>
      <c s="2" t="s" r="C2">
        <v>298</v>
      </c>
      <c s="2" t="s" r="D2">
        <v>4</v>
      </c>
      <c s="2" t="s" r="E2">
        <v>299</v>
      </c>
      <c s="2" t="s" r="F2">
        <v>32</v>
      </c>
      <c s="2" t="s" r="G2">
        <v>300</v>
      </c>
      <c s="2" t="s" r="H2">
        <v>301</v>
      </c>
      <c s="2" t="s" r="I2">
        <v>302</v>
      </c>
      <c s="2" t="s" r="J2">
        <v>69</v>
      </c>
      <c s="2" t="s" r="K2">
        <v>303</v>
      </c>
      <c s="2" t="s" r="L2">
        <v>304</v>
      </c>
      <c s="2" t="s" r="M2">
        <v>305</v>
      </c>
      <c s="2" t="s" r="N2">
        <v>2</v>
      </c>
      <c s="2" t="s" r="O2">
        <v>32</v>
      </c>
      <c s="2" t="s" r="P2">
        <v>69</v>
      </c>
    </row>
    <row spans="1:16" r="3">
      <c s="4" t="s" r="A3">
        <v>70</v>
      </c>
      <c s="6" t="n" r="B3">
        <v>6749436</v>
      </c>
      <c s="6" t="n" r="C3">
        <v>5314797</v>
      </c>
      <c s="6" t="n" r="D3">
        <v>5601008</v>
      </c>
      <c s="6" t="n" r="E3">
        <v>4539337</v>
      </c>
      <c s="6" t="n" r="F3">
        <v>5578147</v>
      </c>
      <c s="6" t="n" r="G3">
        <v>4284645</v>
      </c>
      <c s="6" t="n" r="H3">
        <v>4122059</v>
      </c>
      <c s="6" t="n" r="I3">
        <v>3075584</v>
      </c>
      <c s="6" t="n" r="J3">
        <v>3758983</v>
      </c>
      <c s="6" t="n" r="K3">
        <v>3023487</v>
      </c>
      <c s="6" t="n" r="L3">
        <v>3474231</v>
      </c>
      <c s="6" t="n" r="M3">
        <v>4570525</v>
      </c>
      <c s="6" t="n" r="N3">
        <v>22204578</v>
      </c>
      <c s="6" t="n" r="O3">
        <v>17060435</v>
      </c>
      <c s="6" t="n" r="P3">
        <v>14827226</v>
      </c>
    </row>
    <row spans="1:16" r="4">
      <c s="4" t="s" r="A4">
        <v>71</v>
      </c>
      <c s="5" t="n" r="B4">
        <v>2256637</v>
      </c>
      <c s="5" t="n" r="C4">
        <v>1670359</v>
      </c>
      <c s="5" t="n" r="D4">
        <v>1767175</v>
      </c>
      <c s="5" t="n" r="E4">
        <v>1586105</v>
      </c>
      <c s="5" t="n" r="F4">
        <v>1927362</v>
      </c>
      <c s="5" t="n" r="G4">
        <v>1431766</v>
      </c>
      <c s="5" t="n" r="H4">
        <v>1229409</v>
      </c>
      <c s="5" t="n" r="I4">
        <v>1345330</v>
      </c>
      <c s="5" t="n" r="J4">
        <v>2474054</v>
      </c>
      <c s="5" t="n" r="K4">
        <v>1482329</v>
      </c>
      <c s="5" t="n" r="L4">
        <v>1626965</v>
      </c>
      <c s="5" t="n" r="M4">
        <v>1843899</v>
      </c>
      <c s="5" t="n" r="N4">
        <v>7280276</v>
      </c>
      <c s="5" t="n" r="O4">
        <v>5933867</v>
      </c>
      <c s="5" t="n" r="P4">
        <v>7427247</v>
      </c>
    </row>
    <row spans="1:16" r="5">
      <c s="4" t="s" r="A5">
        <v>72</v>
      </c>
      <c s="5" t="n" r="B5">
        <v>4492799</v>
      </c>
      <c s="5" t="n" r="C5">
        <v>3644438</v>
      </c>
      <c s="5" t="n" r="D5">
        <v>3833833</v>
      </c>
      <c s="5" t="n" r="E5">
        <v>2953232</v>
      </c>
      <c s="5" t="n" r="F5">
        <v>3650785</v>
      </c>
      <c s="5" t="n" r="G5">
        <v>2852879</v>
      </c>
      <c s="5" t="n" r="H5">
        <v>2892650</v>
      </c>
      <c s="5" t="n" r="I5">
        <v>1730254</v>
      </c>
      <c s="5" t="n" r="J5">
        <v>1284929</v>
      </c>
      <c s="5" t="n" r="K5">
        <v>1541158</v>
      </c>
      <c s="5" t="n" r="L5">
        <v>1847266</v>
      </c>
      <c s="5" t="n" r="M5">
        <v>2726626</v>
      </c>
      <c s="5" t="n" r="N5">
        <v>14924302</v>
      </c>
      <c s="5" t="n" r="O5">
        <v>11126568</v>
      </c>
      <c s="5" t="n" r="P5">
        <v>7399979</v>
      </c>
    </row>
    <row spans="1:16" r="6">
      <c s="3" t="s" r="A6">
        <v>73</v>
      </c>
    </row>
    <row spans="1:16" r="7">
      <c s="4" t="s" r="A7">
        <v>74</v>
      </c>
      <c s="5" t="n" r="B7">
        <v>2492432</v>
      </c>
      <c s="5" t="n" r="C7">
        <v>2465803</v>
      </c>
      <c s="5" t="n" r="D7">
        <v>2085174</v>
      </c>
      <c s="5" t="n" r="E7">
        <v>2019286</v>
      </c>
      <c s="5" t="n" r="F7">
        <v>1846402</v>
      </c>
      <c s="5" t="n" r="G7">
        <v>1913795</v>
      </c>
      <c s="5" t="n" r="H7">
        <v>1683699</v>
      </c>
      <c s="5" t="n" r="I7">
        <v>1828830</v>
      </c>
      <c s="5" t="n" r="J7">
        <v>2007337</v>
      </c>
      <c s="5" t="n" r="K7">
        <v>1764718</v>
      </c>
      <c s="5" t="n" r="L7">
        <v>1545585</v>
      </c>
      <c s="5" t="n" r="M7">
        <v>1458564</v>
      </c>
      <c s="5" t="n" r="N7">
        <v>9062695</v>
      </c>
      <c s="5" t="n" r="O7">
        <v>7272726</v>
      </c>
      <c s="5" t="n" r="P7">
        <v>6776204</v>
      </c>
    </row>
    <row spans="1:16" r="8">
      <c s="4" t="s" r="A8">
        <v>75</v>
      </c>
      <c s="5" t="n" r="B8">
        <v>1619362</v>
      </c>
      <c s="5" t="n" r="C8">
        <v>1583399</v>
      </c>
      <c s="5" t="n" r="D8">
        <v>1534784</v>
      </c>
      <c s="5" t="n" r="E8">
        <v>1246078</v>
      </c>
      <c s="5" t="n" r="F8">
        <v>1172767</v>
      </c>
      <c s="5" t="n" r="G8">
        <v>1176047</v>
      </c>
      <c s="5" t="n" r="H8">
        <v>1120926</v>
      </c>
      <c s="5" t="n" r="I8">
        <v>1221315</v>
      </c>
      <c s="5" t="n" r="J8">
        <v>1155818</v>
      </c>
      <c s="5" t="n" r="K8">
        <v>1155613</v>
      </c>
      <c s="5" t="n" r="L8">
        <v>1092726</v>
      </c>
      <c s="5" t="n" r="M8">
        <v>1042332</v>
      </c>
      <c s="5" t="n" r="N8">
        <v>5983623</v>
      </c>
      <c s="5" t="n" r="O8">
        <v>4691055</v>
      </c>
      <c s="5" t="n" r="P8">
        <v>4446489</v>
      </c>
    </row>
    <row spans="1:16" r="9">
      <c s="4" t="s" r="A9">
        <v>76</v>
      </c>
      <c s="5" t="n" r="B9">
        <v>423258</v>
      </c>
      <c s="5" t="n" r="C9">
        <v>407773</v>
      </c>
      <c s="5" t="n" r="D9">
        <v>324301</v>
      </c>
      <c s="5" t="n" r="E9">
        <v>437591</v>
      </c>
      <c s="5" t="n" r="F9">
        <v>397378</v>
      </c>
      <c s="5" t="n" r="G9">
        <v>406466</v>
      </c>
      <c s="5" t="n" r="H9">
        <v>435019</v>
      </c>
      <c s="5" t="n" r="I9">
        <v>472888</v>
      </c>
      <c s="5" t="n" r="J9">
        <v>352769</v>
      </c>
      <c s="5" t="n" r="K9">
        <v>379901</v>
      </c>
      <c s="5" t="n" r="L9">
        <v>366257</v>
      </c>
      <c s="5" t="n" r="M9">
        <v>397131</v>
      </c>
      <c s="5" t="n" r="N9">
        <v>1592923</v>
      </c>
      <c s="5" t="n" r="O9">
        <v>1711751</v>
      </c>
      <c s="5" t="n" r="P9">
        <v>1496058</v>
      </c>
    </row>
    <row spans="1:16" r="10">
      <c s="4" t="s" r="A10">
        <v>77</v>
      </c>
      <c s="5" t="n" r="B10">
        <v>4535052</v>
      </c>
      <c s="5" t="n" r="C10">
        <v>4456975</v>
      </c>
      <c s="5" t="n" r="D10">
        <v>3944259</v>
      </c>
      <c s="5" t="n" r="E10">
        <v>3702955</v>
      </c>
      <c s="5" t="n" r="F10">
        <v>3416547</v>
      </c>
      <c s="5" t="n" r="G10">
        <v>3496308</v>
      </c>
      <c s="5" t="n" r="H10">
        <v>3239644</v>
      </c>
      <c s="5" t="n" r="I10">
        <v>3523033</v>
      </c>
      <c s="5" t="n" r="J10">
        <v>3515924</v>
      </c>
      <c s="5" t="n" r="K10">
        <v>3300232</v>
      </c>
      <c s="5" t="n" r="L10">
        <v>3004568</v>
      </c>
      <c s="5" t="n" r="M10">
        <v>2898027</v>
      </c>
      <c s="5" t="n" r="N10">
        <v>16639241</v>
      </c>
      <c s="5" t="n" r="O10">
        <v>13675532</v>
      </c>
      <c s="5" t="n" r="P10">
        <v>12718751</v>
      </c>
    </row>
    <row spans="1:16" r="11">
      <c s="4" t="s" r="A11">
        <v>78</v>
      </c>
      <c s="5" t="n" r="B11">
        <v>-42253</v>
      </c>
      <c s="5" t="n" r="C11">
        <v>-812537</v>
      </c>
      <c s="5" t="n" r="D11">
        <v>-110426</v>
      </c>
      <c s="5" t="n" r="E11">
        <v>-749723</v>
      </c>
      <c s="5" t="n" r="F11">
        <v>234238</v>
      </c>
      <c s="5" t="n" r="G11">
        <v>-643429</v>
      </c>
      <c s="5" t="n" r="H11">
        <v>-346994</v>
      </c>
      <c s="5" t="n" r="I11">
        <v>-1792779</v>
      </c>
      <c s="5" t="n" r="J11">
        <v>-2230995</v>
      </c>
      <c s="5" t="n" r="K11">
        <v>-1759074</v>
      </c>
      <c s="5" t="n" r="L11">
        <v>-1157302</v>
      </c>
      <c s="5" t="n" r="M11">
        <v>-171401</v>
      </c>
      <c s="5" t="n" r="N11">
        <v>-1714939</v>
      </c>
      <c s="5" t="n" r="O11">
        <v>-2548964</v>
      </c>
      <c s="5" t="n" r="P11">
        <v>-5318772</v>
      </c>
    </row>
    <row spans="1:16" r="12">
      <c s="3" t="s" r="A12">
        <v>599</v>
      </c>
    </row>
    <row spans="1:16" r="13">
      <c s="4" t="s" r="A13">
        <v>80</v>
      </c>
      <c s="5" t="n" r="B13">
        <v>19</v>
      </c>
      <c s="5" t="n" r="C13">
        <v>12</v>
      </c>
      <c s="5" t="n" r="D13">
        <v>19</v>
      </c>
      <c s="5" t="n" r="E13">
        <v>25</v>
      </c>
      <c s="5" t="n" r="F13">
        <v>13</v>
      </c>
      <c s="5" t="n" r="G13">
        <v>18</v>
      </c>
      <c s="5" t="n" r="H13">
        <v>19</v>
      </c>
      <c s="5" t="n" r="I13">
        <v>19</v>
      </c>
      <c s="5" t="n" r="J13">
        <v>19</v>
      </c>
      <c s="5" t="n" r="K13">
        <v>18</v>
      </c>
      <c s="5" t="n" r="L13">
        <v>25</v>
      </c>
      <c s="5" t="n" r="M13">
        <v>13</v>
      </c>
      <c s="5" t="n" r="N13">
        <v>75</v>
      </c>
      <c s="5" t="n" r="O13">
        <v>69</v>
      </c>
      <c s="5" t="n" r="P13">
        <v>75</v>
      </c>
    </row>
    <row spans="1:16" r="14">
      <c s="4" t="s" r="A14">
        <v>81</v>
      </c>
      <c s="5" t="n" r="J14">
        <v>-7</v>
      </c>
      <c s="5" t="n" r="K14">
        <v>0</v>
      </c>
      <c s="5" t="n" r="L14">
        <v>0</v>
      </c>
      <c s="5" t="n" r="M14">
        <v>0</v>
      </c>
      <c s="5" t="n" r="P14">
        <v>-7</v>
      </c>
    </row>
    <row spans="1:16" r="15">
      <c s="4" t="s" r="A15">
        <v>82</v>
      </c>
      <c s="5" t="n" r="B15">
        <v>1031402</v>
      </c>
      <c s="5" t="n" r="C15">
        <v>1032027</v>
      </c>
      <c s="5" t="n" r="D15">
        <v>1044941</v>
      </c>
      <c s="5" t="n" r="E15">
        <v>1147951</v>
      </c>
      <c s="5" t="n" r="F15">
        <v>1172548</v>
      </c>
      <c s="5" t="n" r="G15">
        <v>830702</v>
      </c>
      <c s="5" t="n" r="H15">
        <v>809392</v>
      </c>
      <c s="5" t="n" r="I15">
        <v>912794</v>
      </c>
      <c s="5" t="n" r="J15">
        <v>741438</v>
      </c>
      <c s="5" t="n" r="K15">
        <v>1025153</v>
      </c>
      <c s="5" t="n" r="L15">
        <v>522385</v>
      </c>
      <c s="5" t="n" r="M15">
        <v>222679</v>
      </c>
      <c s="5" t="n" r="N15">
        <v>4256321</v>
      </c>
      <c s="5" t="n" r="O15">
        <v>3725436</v>
      </c>
      <c s="5" t="n" r="P15">
        <v>2511655</v>
      </c>
    </row>
    <row spans="1:16" r="16">
      <c s="4" t="s" r="A16">
        <v>83</v>
      </c>
      <c s="5" t="n" r="J16">
        <v>-8066</v>
      </c>
      <c s="5" t="n" r="K16">
        <v>-182</v>
      </c>
      <c s="5" t="n" r="L16">
        <v>-1415</v>
      </c>
      <c s="5" t="n" r="M16">
        <v>-3698</v>
      </c>
      <c s="5" t="n" r="N16">
        <v>0</v>
      </c>
      <c s="5" t="n" r="O16">
        <v>0</v>
      </c>
      <c s="5" t="n" r="P16">
        <v>-13361</v>
      </c>
    </row>
    <row spans="1:16" r="17">
      <c s="4" t="s" r="A17">
        <v>84</v>
      </c>
      <c s="5" t="n" r="B17">
        <v>-5055</v>
      </c>
      <c s="5" t="n" r="C17">
        <v>-6452</v>
      </c>
      <c s="5" t="n" r="D17">
        <v>-4847</v>
      </c>
      <c s="5" t="n" r="E17">
        <v>-5679</v>
      </c>
      <c s="5" t="n" r="F17">
        <v>-2645</v>
      </c>
      <c s="5" t="n" r="G17">
        <v>-5121</v>
      </c>
      <c s="5" t="n" r="H17">
        <v>-5304</v>
      </c>
      <c s="5" t="n" r="I17">
        <v>-6261</v>
      </c>
      <c s="5" t="n" r="J17">
        <v>-49970</v>
      </c>
      <c s="5" t="n" r="K17">
        <v>-25378</v>
      </c>
      <c s="5" t="n" r="L17">
        <v>-18608</v>
      </c>
      <c s="5" t="n" r="M17">
        <v>-7577</v>
      </c>
      <c s="5" t="n" r="N17">
        <v>-22033</v>
      </c>
      <c s="5" t="n" r="O17">
        <v>-19331</v>
      </c>
      <c s="5" t="n" r="P17">
        <v>-101533</v>
      </c>
    </row>
    <row spans="1:16" r="18">
      <c s="4" t="s" r="A18">
        <v>85</v>
      </c>
      <c s="5" t="n" r="B18">
        <v>1026366</v>
      </c>
      <c s="5" t="n" r="C18">
        <v>1025587</v>
      </c>
      <c s="5" t="n" r="D18">
        <v>1040113</v>
      </c>
      <c s="5" t="n" r="E18">
        <v>1142297</v>
      </c>
      <c s="5" t="n" r="F18">
        <v>1169916</v>
      </c>
      <c s="5" t="n" r="G18">
        <v>825599</v>
      </c>
      <c s="5" t="n" r="H18">
        <v>804107</v>
      </c>
      <c s="5" t="n" r="I18">
        <v>906552</v>
      </c>
      <c s="5" t="n" r="J18">
        <v>683414</v>
      </c>
      <c s="5" t="n" r="K18">
        <v>999611</v>
      </c>
      <c s="5" t="n" r="L18">
        <v>502387</v>
      </c>
      <c s="5" t="n" r="M18">
        <v>211417</v>
      </c>
      <c s="5" t="n" r="N18">
        <v>4234363</v>
      </c>
      <c s="5" t="n" r="O18">
        <v>3706174</v>
      </c>
      <c s="5" t="n" r="P18">
        <v>2396829</v>
      </c>
    </row>
    <row spans="1:16" r="19">
      <c s="4" t="s" r="A19">
        <v>600</v>
      </c>
      <c s="5" t="n" r="B19">
        <v>984113</v>
      </c>
      <c s="5" t="n" r="C19">
        <v>213050</v>
      </c>
      <c s="5" t="n" r="D19">
        <v>929687</v>
      </c>
      <c s="5" t="n" r="E19">
        <v>392574</v>
      </c>
      <c s="5" t="n" r="F19">
        <v>1404154</v>
      </c>
      <c s="5" t="n" r="G19">
        <v>182170</v>
      </c>
      <c s="5" t="n" r="H19">
        <v>457113</v>
      </c>
      <c s="5" t="n" r="I19">
        <v>-886227</v>
      </c>
      <c s="5" t="n" r="J19">
        <v>-1547581</v>
      </c>
      <c s="5" t="n" r="K19">
        <v>-759463</v>
      </c>
      <c s="5" t="n" r="L19">
        <v>-654915</v>
      </c>
      <c s="5" t="n" r="M19">
        <v>40016</v>
      </c>
      <c s="5" t="n" r="N19">
        <v>2519424</v>
      </c>
      <c s="5" t="n" r="O19">
        <v>1157210</v>
      </c>
      <c s="5" t="n" r="P19">
        <v>-2921943</v>
      </c>
    </row>
    <row spans="1:16" r="20">
      <c s="4" t="s" r="A20">
        <v>601</v>
      </c>
      <c s="5" t="n" r="B20">
        <v>-2840855</v>
      </c>
      <c s="5" t="n" r="C20">
        <v>8406</v>
      </c>
      <c s="5" t="n" r="D20">
        <v>33465</v>
      </c>
      <c s="5" t="n" r="E20">
        <v>14352</v>
      </c>
      <c s="5" t="n" r="F20">
        <v>16754</v>
      </c>
      <c s="5" t="n" r="G20">
        <v>8376</v>
      </c>
      <c s="5" t="n" r="H20">
        <v>2750</v>
      </c>
      <c s="5" t="n" r="I20">
        <v>2750</v>
      </c>
      <c s="5" t="n" r="J20">
        <v>-19899</v>
      </c>
      <c s="5" t="n" r="K20">
        <v>-59126</v>
      </c>
      <c s="5" t="n" r="L20">
        <v>2329</v>
      </c>
      <c s="5" t="n" r="M20">
        <v>1500</v>
      </c>
      <c s="5" t="n" r="N20">
        <v>-2784632</v>
      </c>
      <c s="5" t="n" r="O20">
        <v>30630</v>
      </c>
      <c s="5" t="n" r="P20">
        <v>-75196</v>
      </c>
    </row>
    <row spans="1:16" r="21">
      <c s="4" t="s" r="A21">
        <v>602</v>
      </c>
      <c s="5" t="n" r="B21">
        <v>3824968</v>
      </c>
      <c s="5" t="n" r="C21">
        <v>204644</v>
      </c>
      <c s="5" t="n" r="D21">
        <v>896222</v>
      </c>
      <c s="5" t="n" r="E21">
        <v>378222</v>
      </c>
      <c s="5" t="n" r="F21">
        <v>1387400</v>
      </c>
      <c s="5" t="n" r="G21">
        <v>173794</v>
      </c>
      <c s="5" t="n" r="H21">
        <v>454363</v>
      </c>
      <c s="5" t="n" r="I21">
        <v>-888977</v>
      </c>
      <c s="5" t="n" r="J21">
        <v>-1527682</v>
      </c>
      <c s="5" t="n" r="K21">
        <v>-700337</v>
      </c>
      <c s="5" t="n" r="L21">
        <v>-657244</v>
      </c>
      <c s="5" t="n" r="M21">
        <v>38516</v>
      </c>
      <c s="5" t="n" r="N21">
        <v>5304056</v>
      </c>
      <c s="5" t="n" r="O21">
        <v>1126580</v>
      </c>
      <c s="5" t="n" r="P21">
        <v>-2846747</v>
      </c>
    </row>
    <row spans="1:16" r="22">
      <c s="3" t="s" r="A22">
        <v>89</v>
      </c>
    </row>
    <row spans="1:16" r="23">
      <c s="4" t="s" r="A23">
        <v>603</v>
      </c>
      <c s="5" t="n" r="B23">
        <v>7469</v>
      </c>
      <c s="5" t="n" r="C23">
        <v>249696</v>
      </c>
      <c s="5" t="n" r="D23">
        <v>4975</v>
      </c>
      <c s="5" t="n" r="E23">
        <v>4975</v>
      </c>
      <c s="5" t="n" r="F23">
        <v>1793</v>
      </c>
      <c s="5" t="n" r="G23">
        <v>254976</v>
      </c>
      <c s="5" t="n" r="H23">
        <v>4975</v>
      </c>
      <c s="5" t="n" r="I23">
        <v>4975</v>
      </c>
      <c s="5" t="n" r="J23">
        <v>-6018</v>
      </c>
      <c s="5" t="n" r="K23">
        <v>172007</v>
      </c>
      <c s="5" t="n" r="L23">
        <v>3475</v>
      </c>
      <c s="5" t="n" r="M23">
        <v>6318</v>
      </c>
      <c s="5" t="n" r="N23">
        <v>267115</v>
      </c>
      <c s="5" t="n" r="O23">
        <v>266719</v>
      </c>
      <c s="5" t="n" r="P23">
        <v>175782</v>
      </c>
    </row>
    <row spans="1:16" r="24">
      <c s="4" t="s" r="A24">
        <v>92</v>
      </c>
      <c s="5" t="n" r="B24">
        <v>7469</v>
      </c>
      <c s="5" t="n" r="C24">
        <v>249696</v>
      </c>
      <c s="5" t="n" r="D24">
        <v>4975</v>
      </c>
      <c s="5" t="n" r="E24">
        <v>4975</v>
      </c>
      <c s="5" t="n" r="F24">
        <v>1793</v>
      </c>
      <c s="5" t="n" r="G24">
        <v>254976</v>
      </c>
      <c s="5" t="n" r="H24">
        <v>4975</v>
      </c>
      <c s="5" t="n" r="I24">
        <v>4975</v>
      </c>
      <c s="5" t="n" r="J24">
        <v>-6018</v>
      </c>
      <c s="5" t="n" r="K24">
        <v>172007</v>
      </c>
      <c s="5" t="n" r="L24">
        <v>3475</v>
      </c>
      <c s="5" t="n" r="M24">
        <v>6318</v>
      </c>
      <c s="5" t="n" r="N24">
        <v>267115</v>
      </c>
      <c s="5" t="n" r="O24">
        <v>266719</v>
      </c>
      <c s="5" t="n" r="P24">
        <v>175782</v>
      </c>
    </row>
    <row spans="1:16" r="25">
      <c s="4" t="s" r="A25">
        <v>604</v>
      </c>
      <c s="6" t="n" r="B25">
        <v>3832437</v>
      </c>
      <c s="6" t="n" r="C25">
        <v>454340</v>
      </c>
      <c s="6" t="n" r="D25">
        <v>901197</v>
      </c>
      <c s="6" t="n" r="E25">
        <v>383197</v>
      </c>
      <c s="6" t="n" r="F25">
        <v>1389193</v>
      </c>
      <c s="6" t="n" r="G25">
        <v>428770</v>
      </c>
      <c s="6" t="n" r="H25">
        <v>459338</v>
      </c>
      <c s="6" t="n" r="I25">
        <v>-884002</v>
      </c>
      <c s="6" t="n" r="J25">
        <v>-1533700</v>
      </c>
      <c s="6" t="n" r="K25">
        <v>-528330</v>
      </c>
      <c s="6" t="n" r="L25">
        <v>-653769</v>
      </c>
      <c s="6" t="n" r="M25">
        <v>44834</v>
      </c>
      <c s="6" t="n" r="N25">
        <v>5571171</v>
      </c>
      <c s="6" t="n" r="O25">
        <v>1393299</v>
      </c>
      <c s="6" t="n" r="P25">
        <v>-2670965</v>
      </c>
    </row>
    <row spans="1:16" r="26">
      <c s="4" t="s" r="A26">
        <v>605</v>
      </c>
      <c s="7" t="n" r="B26">
        <v>0.5</v>
      </c>
      <c s="7" t="n" r="C26">
        <v>0.03</v>
      </c>
      <c s="7" t="n" r="D26">
        <v>0.12</v>
      </c>
      <c s="7" t="n" r="E26">
        <v>0.05</v>
      </c>
      <c s="7" t="n" r="F26">
        <v>0.19</v>
      </c>
      <c s="7" t="n" r="G26">
        <v>0.02</v>
      </c>
      <c s="7" t="n" r="H26">
        <v>0.06</v>
      </c>
      <c s="7" t="n" r="I26">
        <v>-0.12</v>
      </c>
      <c s="7" t="n" r="J26">
        <v>-0.22</v>
      </c>
      <c s="7" t="n" r="K26">
        <v>-0.1</v>
      </c>
      <c s="7" t="n" r="L26">
        <v>-0.09</v>
      </c>
      <c s="7" t="n" r="M26">
        <v>0.01</v>
      </c>
      <c s="7" t="n" r="N26">
        <v>0.7</v>
      </c>
      <c s="7" t="n" r="O26">
        <v>0.15</v>
      </c>
      <c s="7" t="n" r="P26">
        <v>-0.4</v>
      </c>
    </row>
    <row spans="1:16" r="27">
      <c s="4" t="s" r="A27">
        <v>606</v>
      </c>
      <c s="5" t="n" r="B27">
        <v>0</v>
      </c>
      <c s="8" t="n" r="C27">
        <v>0.03</v>
      </c>
      <c s="5" t="n" r="D27">
        <v>0</v>
      </c>
      <c s="5" t="n" r="E27">
        <v>0</v>
      </c>
      <c s="5" t="n" r="F27">
        <v>0</v>
      </c>
      <c s="8" t="n" r="G27">
        <v>0.04</v>
      </c>
      <c s="5" t="n" r="H27">
        <v>0</v>
      </c>
      <c s="5" t="n" r="I27">
        <v>0</v>
      </c>
      <c s="5" t="n" r="J27">
        <v>0</v>
      </c>
      <c s="8" t="n" r="K27">
        <v>0.02</v>
      </c>
      <c s="5" t="n" r="L27">
        <v>0</v>
      </c>
      <c s="5" t="n" r="M27">
        <v>0</v>
      </c>
      <c s="8" t="n" r="N27">
        <v>0.04</v>
      </c>
      <c s="8" t="n" r="O27">
        <v>0.04</v>
      </c>
      <c s="8" t="n" r="P27">
        <v>0.02</v>
      </c>
    </row>
    <row spans="1:16" r="28">
      <c s="4" t="s" r="A28">
        <v>607</v>
      </c>
      <c s="8" t="n" r="B28">
        <v>0.5</v>
      </c>
      <c s="8" t="n" r="C28">
        <v>0.06</v>
      </c>
      <c s="8" t="n" r="D28">
        <v>0.12</v>
      </c>
      <c s="8" t="n" r="E28">
        <v>0.05</v>
      </c>
      <c s="8" t="n" r="F28">
        <v>0.19</v>
      </c>
      <c s="8" t="n" r="G28">
        <v>0.06</v>
      </c>
      <c s="8" t="n" r="H28">
        <v>0.06</v>
      </c>
      <c s="8" t="n" r="I28">
        <v>-0.12</v>
      </c>
      <c s="8" t="n" r="J28">
        <v>-0.22</v>
      </c>
      <c s="8" t="n" r="K28">
        <v>-0.08</v>
      </c>
      <c s="8" t="n" r="L28">
        <v>-0.09</v>
      </c>
      <c s="8" t="n" r="M28">
        <v>0.01</v>
      </c>
      <c s="8" t="n" r="N28">
        <v>0.74</v>
      </c>
      <c s="8" t="n" r="O28">
        <v>0.19</v>
      </c>
      <c s="8" t="n" r="P28">
        <v>-0.38</v>
      </c>
    </row>
    <row spans="1:16" r="29">
      <c s="4" t="s" r="A29">
        <v>608</v>
      </c>
      <c s="8" t="n" r="B29">
        <v>0.46</v>
      </c>
      <c s="8" t="n" r="C29">
        <v>0.02</v>
      </c>
      <c s="8" t="n" r="D29">
        <v>0.11</v>
      </c>
      <c s="8" t="n" r="E29">
        <v>0.05</v>
      </c>
      <c s="8" t="n" r="F29">
        <v>0.18</v>
      </c>
      <c s="8" t="n" r="G29">
        <v>0.02</v>
      </c>
      <c s="8" t="n" r="H29">
        <v>0.06</v>
      </c>
      <c s="8" t="n" r="I29">
        <v>-0.12</v>
      </c>
      <c s="8" t="n" r="J29">
        <v>-0.22</v>
      </c>
      <c s="8" t="n" r="K29">
        <v>-0.1</v>
      </c>
      <c s="8" t="n" r="L29">
        <v>-0.09</v>
      </c>
      <c s="8" t="n" r="M29">
        <v>0.01</v>
      </c>
      <c s="8" t="n" r="N29">
        <v>0.66</v>
      </c>
      <c s="8" t="n" r="O29">
        <v>0.15</v>
      </c>
      <c s="8" t="n" r="P29">
        <v>-0.4</v>
      </c>
    </row>
    <row spans="1:16" r="30">
      <c s="4" t="s" r="A30">
        <v>609</v>
      </c>
      <c s="5" t="n" r="B30">
        <v>0</v>
      </c>
      <c s="8" t="n" r="C30">
        <v>0.03</v>
      </c>
      <c s="5" t="n" r="D30">
        <v>0</v>
      </c>
      <c s="5" t="n" r="E30">
        <v>0</v>
      </c>
      <c s="5" t="n" r="F30">
        <v>0</v>
      </c>
      <c s="8" t="n" r="G30">
        <v>0.03</v>
      </c>
      <c s="5" t="n" r="H30">
        <v>0</v>
      </c>
      <c s="5" t="n" r="I30">
        <v>0</v>
      </c>
      <c s="5" t="n" r="J30">
        <v>0</v>
      </c>
      <c s="8" t="n" r="K30">
        <v>0.02</v>
      </c>
      <c s="5" t="n" r="L30">
        <v>0</v>
      </c>
      <c s="5" t="n" r="M30">
        <v>0</v>
      </c>
      <c s="8" t="n" r="N30">
        <v>0.03</v>
      </c>
      <c s="8" t="n" r="O30">
        <v>0.04</v>
      </c>
      <c s="8" t="n" r="P30">
        <v>0.02</v>
      </c>
    </row>
    <row spans="1:16" r="31">
      <c s="4" t="s" r="A31">
        <v>610</v>
      </c>
      <c s="7" t="n" r="B31">
        <v>0.46</v>
      </c>
      <c s="7" t="n" r="C31">
        <v>0.05</v>
      </c>
      <c s="7" t="n" r="D31">
        <v>0.11</v>
      </c>
      <c s="7" t="n" r="E31">
        <v>0.05</v>
      </c>
      <c s="7" t="n" r="F31">
        <v>0.18</v>
      </c>
      <c s="7" t="n" r="G31">
        <v>0.05</v>
      </c>
      <c s="7" t="n" r="H31">
        <v>0.06</v>
      </c>
      <c s="7" t="n" r="I31">
        <v>-0.12</v>
      </c>
      <c s="7" t="n" r="J31">
        <v>-0.22</v>
      </c>
      <c s="7" t="n" r="K31">
        <v>-0.08</v>
      </c>
      <c s="7" t="n" r="L31">
        <v>-0.09</v>
      </c>
      <c s="7" t="n" r="M31">
        <v>0.01</v>
      </c>
      <c s="7" t="n" r="N31">
        <v>0.6899999999999999</v>
      </c>
      <c s="7" t="n" r="O31">
        <v>0.19</v>
      </c>
      <c s="7" t="n" r="P31">
        <v>-0.38</v>
      </c>
    </row>
  </sheetData>
  <mergeCells count="3">
    <mergeCell ref="A1:A2"/>
    <mergeCell ref="B1:M1"/>
    <mergeCell ref="N1:P1"/>
  </mergeCells>
  <pageMargins bottom="1" footer="0.5" header="0.5" left="0.75" right="0.75" top="1"/>
</worksheet>
</file>

<file path=xl/worksheets/sheet59.xml><?xml version="1.0" encoding="utf-8"?>
<worksheet xmlns="http://schemas.openxmlformats.org/spreadsheetml/2006/main">
  <sheetPr>
    <outlinePr summaryBelow="1" summaryRight="1"/>
  </sheetPr>
  <dimension ref="A1:P9"/>
  <sheetViews>
    <sheetView workbookViewId="0">
      <selection activeCell="A1" sqref="A1"/>
    </sheetView>
  </sheetViews>
  <sheetFormatPr baseColWidth="10" defaultRowHeight="15"/>
  <cols>
    <col customWidth="1" max="1" min="1" width="61"/>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6"/>
    <col customWidth="1" max="15" min="15" width="14"/>
    <col customWidth="1" max="16" min="16" width="14"/>
  </cols>
  <sheetData>
    <row spans="1:16" r="1">
      <c s="1" t="s" r="A1">
        <v>611</v>
      </c>
      <c s="2" t="s" r="B1">
        <v>297</v>
      </c>
      <c s="2" t="s" r="N1">
        <v>1</v>
      </c>
    </row>
    <row spans="1:16" r="2">
      <c s="2" t="s" r="B2">
        <v>2</v>
      </c>
      <c s="2" t="s" r="C2">
        <v>298</v>
      </c>
      <c s="2" t="s" r="D2">
        <v>4</v>
      </c>
      <c s="2" t="s" r="E2">
        <v>299</v>
      </c>
      <c s="2" t="s" r="F2">
        <v>32</v>
      </c>
      <c s="2" t="s" r="G2">
        <v>300</v>
      </c>
      <c s="2" t="s" r="H2">
        <v>301</v>
      </c>
      <c s="2" t="s" r="I2">
        <v>302</v>
      </c>
      <c s="2" t="s" r="J2">
        <v>69</v>
      </c>
      <c s="2" t="s" r="K2">
        <v>303</v>
      </c>
      <c s="2" t="s" r="L2">
        <v>304</v>
      </c>
      <c s="2" t="s" r="M2">
        <v>305</v>
      </c>
      <c s="2" t="s" r="N2">
        <v>2</v>
      </c>
      <c s="2" t="s" r="O2">
        <v>32</v>
      </c>
      <c s="2" t="s" r="P2">
        <v>69</v>
      </c>
    </row>
    <row spans="1:16" r="3">
      <c s="4" t="s" r="A3">
        <v>612</v>
      </c>
      <c s="6" t="n" r="B3">
        <v>-4153</v>
      </c>
      <c s="6" t="n" r="C3">
        <v>5280</v>
      </c>
      <c s="6" t="n" r="D3">
        <v>0</v>
      </c>
      <c s="6" t="n" r="E3">
        <v>0</v>
      </c>
      <c s="6" t="n" r="F3">
        <v>3182</v>
      </c>
      <c s="6" t="n" r="G3">
        <v>0</v>
      </c>
      <c s="6" t="n" r="H3">
        <v>0</v>
      </c>
      <c s="6" t="n" r="I3">
        <v>0</v>
      </c>
      <c s="6" t="n" r="J3">
        <v>-3301</v>
      </c>
      <c s="6" t="n" r="K3">
        <v>82968</v>
      </c>
      <c s="6" t="n" r="L3">
        <v>0</v>
      </c>
      <c s="6" t="n" r="M3">
        <v>0</v>
      </c>
      <c s="6" t="n" r="N3">
        <v>1127</v>
      </c>
      <c s="6" t="n" r="O3">
        <v>3182</v>
      </c>
      <c s="6" t="n" r="P3">
        <v>79667</v>
      </c>
    </row>
    <row spans="1:16" r="4">
      <c s="4" t="s" r="A4">
        <v>342</v>
      </c>
      <c s="5" t="n" r="B4">
        <v>835000</v>
      </c>
      <c s="5" t="n" r="F4">
        <v>835000</v>
      </c>
      <c s="5" t="n" r="J4">
        <v>835000</v>
      </c>
      <c s="5" t="n" r="N4">
        <v>835000</v>
      </c>
      <c s="5" t="n" r="O4">
        <v>835000</v>
      </c>
      <c s="5" t="n" r="P4">
        <v>835000</v>
      </c>
    </row>
    <row spans="1:16" r="5">
      <c s="4" t="s" r="A5">
        <v>533</v>
      </c>
      <c s="6" t="n" r="B5">
        <v>4492799</v>
      </c>
      <c s="6" t="n" r="C5">
        <v>3644438</v>
      </c>
      <c s="6" t="n" r="D5">
        <v>3833833</v>
      </c>
      <c s="6" t="n" r="E5">
        <v>2953232</v>
      </c>
      <c s="6" t="n" r="F5">
        <v>3650785</v>
      </c>
      <c s="6" t="n" r="G5">
        <v>2852879</v>
      </c>
      <c s="6" t="n" r="H5">
        <v>2892650</v>
      </c>
      <c s="6" t="n" r="I5">
        <v>1730254</v>
      </c>
      <c s="6" t="n" r="J5">
        <v>1284929</v>
      </c>
      <c s="6" t="n" r="K5">
        <v>1541158</v>
      </c>
      <c s="6" t="n" r="L5">
        <v>1847266</v>
      </c>
      <c s="6" t="n" r="M5">
        <v>2726626</v>
      </c>
      <c s="5" t="n" r="N5">
        <v>14924302</v>
      </c>
      <c s="5" t="n" r="O5">
        <v>11126568</v>
      </c>
      <c s="6" t="n" r="P5">
        <v>7399979</v>
      </c>
    </row>
    <row spans="1:16" r="6">
      <c s="4" t="s" r="A6">
        <v>536</v>
      </c>
    </row>
    <row spans="1:16" r="7">
      <c s="4" t="s" r="A7">
        <v>533</v>
      </c>
      <c s="6" t="n" r="N7">
        <v>439508</v>
      </c>
    </row>
    <row spans="1:16" r="8">
      <c s="4" t="s" r="A8">
        <v>613</v>
      </c>
    </row>
    <row spans="1:16" r="9">
      <c s="4" t="s" r="A9">
        <v>533</v>
      </c>
      <c s="6" t="n" r="O9">
        <v>439508</v>
      </c>
    </row>
  </sheetData>
  <mergeCells count="3">
    <mergeCell ref="A1:A2"/>
    <mergeCell ref="B1:M1"/>
    <mergeCell ref="N1:P1"/>
  </mergeCells>
  <pageMargins bottom="1" footer="0.5" header="0.5" left="0.75" right="0.75" top="1"/>
</worksheet>
</file>

<file path=xl/worksheets/sheet6.xml><?xml version="1.0" encoding="utf-8"?>
<worksheet xmlns="http://schemas.openxmlformats.org/spreadsheetml/2006/main">
  <sheetPr>
    <outlinePr summaryBelow="1" summaryRight="1"/>
  </sheetPr>
  <dimension ref="A1:F21"/>
  <sheetViews>
    <sheetView workbookViewId="0">
      <selection activeCell="A1" sqref="A1"/>
    </sheetView>
  </sheetViews>
  <sheetFormatPr baseColWidth="10" defaultRowHeight="15"/>
  <cols>
    <col customWidth="1" max="1" min="1" width="57"/>
    <col customWidth="1" max="2" min="2" width="13"/>
    <col customWidth="1" max="3" min="3" width="22"/>
    <col customWidth="1" max="4" min="4" width="24"/>
    <col customWidth="1" max="5" min="5" width="36"/>
    <col customWidth="1" max="6" min="6" width="27"/>
  </cols>
  <sheetData>
    <row spans="1:6" r="1">
      <c s="1" t="s" r="A1">
        <v>105</v>
      </c>
      <c s="2" t="s" r="B1">
        <v>106</v>
      </c>
      <c s="2" t="s" r="C1">
        <v>107</v>
      </c>
      <c s="2" t="s" r="D1">
        <v>108</v>
      </c>
      <c s="2" t="s" r="E1">
        <v>109</v>
      </c>
      <c s="2" t="s" r="F1">
        <v>110</v>
      </c>
    </row>
    <row spans="1:6" r="2">
      <c s="4" t="s" r="A2">
        <v>111</v>
      </c>
      <c s="6" t="n" r="B2">
        <v>15590067</v>
      </c>
      <c s="6" t="n" r="C2">
        <v>70829</v>
      </c>
      <c s="6" t="n" r="D2">
        <v>-410993</v>
      </c>
      <c s="6" t="n" r="E2">
        <v>26132951</v>
      </c>
      <c s="6" t="n" r="F2">
        <v>-10202720</v>
      </c>
    </row>
    <row spans="1:6" r="3">
      <c s="4" t="s" r="A3">
        <v>112</v>
      </c>
      <c s="5" t="n" r="C3">
        <v>7082920</v>
      </c>
      <c s="5" t="n" r="D3">
        <v>-77560</v>
      </c>
    </row>
    <row spans="1:6" r="4">
      <c s="4" t="s" r="A4">
        <v>113</v>
      </c>
      <c s="5" t="n" r="B4">
        <v>-2670965</v>
      </c>
      <c s="6" t="n" r="C4">
        <v>0</v>
      </c>
      <c s="6" t="n" r="D4">
        <v>0</v>
      </c>
      <c s="5" t="n" r="E4">
        <v>0</v>
      </c>
      <c s="5" t="n" r="F4">
        <v>-2670965</v>
      </c>
    </row>
    <row spans="1:6" r="5">
      <c s="4" t="s" r="A5">
        <v>114</v>
      </c>
      <c s="5" t="n" r="B5">
        <v>369646</v>
      </c>
      <c s="6" t="n" r="C5">
        <v>1510</v>
      </c>
      <c s="6" t="n" r="D5">
        <v>0</v>
      </c>
      <c s="5" t="n" r="E5">
        <v>368136</v>
      </c>
      <c s="5" t="n" r="F5">
        <v>0</v>
      </c>
    </row>
    <row spans="1:6" r="6">
      <c s="4" t="s" r="A6">
        <v>115</v>
      </c>
      <c s="5" t="n" r="C6">
        <v>150964</v>
      </c>
      <c s="5" t="n" r="D6">
        <v>0</v>
      </c>
    </row>
    <row spans="1:6" r="7">
      <c s="4" t="s" r="A7">
        <v>116</v>
      </c>
      <c s="5" t="n" r="B7">
        <v>488472</v>
      </c>
      <c s="6" t="n" r="C7">
        <v>0</v>
      </c>
      <c s="6" t="n" r="D7">
        <v>0</v>
      </c>
      <c s="5" t="n" r="E7">
        <v>488472</v>
      </c>
      <c s="5" t="n" r="F7">
        <v>0</v>
      </c>
    </row>
    <row spans="1:6" r="8">
      <c s="4" t="s" r="A8">
        <v>117</v>
      </c>
      <c s="5" t="n" r="B8">
        <v>13777220</v>
      </c>
      <c s="6" t="n" r="C8">
        <v>72339</v>
      </c>
      <c s="6" t="n" r="D8">
        <v>-410993</v>
      </c>
      <c s="5" t="n" r="E8">
        <v>26989559</v>
      </c>
      <c s="5" t="n" r="F8">
        <v>-12873685</v>
      </c>
    </row>
    <row spans="1:6" r="9">
      <c s="4" t="s" r="A9">
        <v>118</v>
      </c>
      <c s="5" t="n" r="C9">
        <v>7233884</v>
      </c>
      <c s="5" t="n" r="D9">
        <v>-77560</v>
      </c>
    </row>
    <row spans="1:6" r="10">
      <c s="4" t="s" r="A10">
        <v>113</v>
      </c>
      <c s="5" t="n" r="B10">
        <v>1393299</v>
      </c>
      <c s="6" t="n" r="C10">
        <v>0</v>
      </c>
      <c s="6" t="n" r="D10">
        <v>0</v>
      </c>
      <c s="5" t="n" r="E10">
        <v>0</v>
      </c>
      <c s="5" t="n" r="F10">
        <v>1393299</v>
      </c>
    </row>
    <row spans="1:6" r="11">
      <c s="4" t="s" r="A11">
        <v>114</v>
      </c>
      <c s="5" t="n" r="B11">
        <v>484960</v>
      </c>
      <c s="6" t="n" r="C11">
        <v>1782</v>
      </c>
      <c s="6" t="n" r="D11">
        <v>0</v>
      </c>
      <c s="5" t="n" r="E11">
        <v>483178</v>
      </c>
      <c s="5" t="n" r="F11">
        <v>0</v>
      </c>
    </row>
    <row spans="1:6" r="12">
      <c s="4" t="s" r="A12">
        <v>115</v>
      </c>
      <c s="5" t="n" r="C12">
        <v>178212</v>
      </c>
      <c s="5" t="n" r="D12">
        <v>0</v>
      </c>
    </row>
    <row spans="1:6" r="13">
      <c s="4" t="s" r="A13">
        <v>116</v>
      </c>
      <c s="5" t="n" r="B13">
        <v>696885</v>
      </c>
      <c s="6" t="n" r="C13">
        <v>0</v>
      </c>
      <c s="6" t="n" r="D13">
        <v>0</v>
      </c>
      <c s="5" t="n" r="E13">
        <v>696885</v>
      </c>
      <c s="5" t="n" r="F13">
        <v>0</v>
      </c>
    </row>
    <row spans="1:6" r="14">
      <c s="4" t="s" r="A14">
        <v>119</v>
      </c>
      <c s="5" t="n" r="B14">
        <v>16352364</v>
      </c>
      <c s="6" t="n" r="C14">
        <v>74121</v>
      </c>
      <c s="6" t="n" r="D14">
        <v>-410993</v>
      </c>
      <c s="5" t="n" r="E14">
        <v>28169622</v>
      </c>
      <c s="5" t="n" r="F14">
        <v>-11480386</v>
      </c>
    </row>
    <row spans="1:6" r="15">
      <c s="4" t="s" r="A15">
        <v>120</v>
      </c>
      <c s="5" t="n" r="C15">
        <v>7412096</v>
      </c>
      <c s="5" t="n" r="D15">
        <v>-77560</v>
      </c>
    </row>
    <row spans="1:6" r="16">
      <c s="4" t="s" r="A16">
        <v>113</v>
      </c>
      <c s="5" t="n" r="B16">
        <v>5571171</v>
      </c>
      <c s="6" t="n" r="C16">
        <v>0</v>
      </c>
      <c s="6" t="n" r="D16">
        <v>0</v>
      </c>
      <c s="5" t="n" r="E16">
        <v>0</v>
      </c>
      <c s="5" t="n" r="F16">
        <v>5571171</v>
      </c>
    </row>
    <row spans="1:6" r="17">
      <c s="4" t="s" r="A17">
        <v>114</v>
      </c>
      <c s="5" t="n" r="B17">
        <v>723560</v>
      </c>
      <c s="6" t="n" r="C17">
        <v>4570</v>
      </c>
      <c s="6" t="n" r="D17">
        <v>-535267</v>
      </c>
      <c s="5" t="n" r="E17">
        <v>1254257</v>
      </c>
      <c s="5" t="n" r="F17">
        <v>0</v>
      </c>
    </row>
    <row spans="1:6" r="18">
      <c s="4" t="s" r="A18">
        <v>115</v>
      </c>
      <c s="5" t="n" r="C18">
        <v>456999</v>
      </c>
      <c s="5" t="n" r="D18">
        <v>-47422</v>
      </c>
    </row>
    <row spans="1:6" r="19">
      <c s="4" t="s" r="A19">
        <v>116</v>
      </c>
      <c s="5" t="n" r="B19">
        <v>1107250</v>
      </c>
      <c s="6" t="n" r="C19">
        <v>0</v>
      </c>
      <c s="6" t="n" r="D19">
        <v>0</v>
      </c>
      <c s="5" t="n" r="E19">
        <v>1107250</v>
      </c>
      <c s="5" t="n" r="F19">
        <v>0</v>
      </c>
    </row>
    <row spans="1:6" r="20">
      <c s="4" t="s" r="A20">
        <v>121</v>
      </c>
      <c s="6" t="n" r="B20">
        <v>23754345</v>
      </c>
      <c s="6" t="n" r="C20">
        <v>78691</v>
      </c>
      <c s="6" t="n" r="D20">
        <v>-946260</v>
      </c>
      <c s="6" t="n" r="E20">
        <v>30531129</v>
      </c>
      <c s="6" t="n" r="F20">
        <v>-5909215</v>
      </c>
    </row>
    <row spans="1:6" r="21">
      <c s="4" t="s" r="A21">
        <v>122</v>
      </c>
      <c s="5" t="n" r="C21">
        <v>7869095</v>
      </c>
      <c s="5" t="n" r="D21">
        <v>-124982</v>
      </c>
    </row>
  </sheetData>
  <pageMargins bottom="1" footer="0.5" header="0.5" left="0.75" right="0.75" top="1"/>
</worksheet>
</file>

<file path=xl/worksheets/sheet60.xml><?xml version="1.0" encoding="utf-8"?>
<worksheet xmlns="http://schemas.openxmlformats.org/spreadsheetml/2006/main">
  <sheetPr>
    <outlinePr summaryBelow="1" summaryRight="1"/>
  </sheetPr>
  <dimension ref="A1:G15"/>
  <sheetViews>
    <sheetView workbookViewId="0">
      <selection activeCell="A1" sqref="A1"/>
    </sheetView>
  </sheetViews>
  <sheetFormatPr baseColWidth="10" defaultRowHeight="15"/>
  <cols>
    <col customWidth="1" max="1" min="1" width="54"/>
    <col customWidth="1" max="2" min="2" width="80"/>
    <col customWidth="1" max="3" min="3" width="4"/>
    <col customWidth="1" max="4" min="4" width="14"/>
    <col customWidth="1" max="5" min="5" width="4"/>
    <col customWidth="1" max="6" min="6" width="14"/>
    <col customWidth="1" max="7" min="7" width="4"/>
  </cols>
  <sheetData>
    <row spans="1:7" r="1">
      <c s="1" t="s" r="A1">
        <v>614</v>
      </c>
      <c s="2" t="s" r="B1">
        <v>1</v>
      </c>
    </row>
    <row spans="1:7" r="2">
      <c s="2" t="s" r="B2">
        <v>2</v>
      </c>
      <c s="2" t="s" r="D2">
        <v>32</v>
      </c>
      <c s="2" t="s" r="F2">
        <v>69</v>
      </c>
    </row>
    <row spans="1:7" r="3">
      <c s="4" t="s" r="A3">
        <v>615</v>
      </c>
    </row>
    <row spans="1:7" r="4">
      <c s="4" t="s" r="A4">
        <v>616</v>
      </c>
      <c s="6" t="n" r="B4">
        <v>136868</v>
      </c>
      <c s="6" t="n" r="D4">
        <v>214641</v>
      </c>
      <c s="6" t="n" r="F4">
        <v>155739</v>
      </c>
    </row>
    <row spans="1:7" r="5">
      <c s="4" t="s" r="A5">
        <v>617</v>
      </c>
      <c s="5" t="n" r="B5">
        <v>-10000</v>
      </c>
      <c s="5" t="n" r="D5">
        <v>-39811</v>
      </c>
      <c s="5" t="n" r="F5">
        <v>60000</v>
      </c>
    </row>
    <row spans="1:7" r="6">
      <c s="4" t="s" r="A6">
        <v>618</v>
      </c>
      <c s="5" t="n" r="B6">
        <v>0</v>
      </c>
      <c s="5" t="n" r="D6">
        <v>-37962</v>
      </c>
      <c s="4" t="s" r="E6">
        <v>619</v>
      </c>
      <c s="5" t="n" r="F6">
        <v>-1098</v>
      </c>
      <c s="4" t="s" r="G6">
        <v>619</v>
      </c>
    </row>
    <row spans="1:7" r="7">
      <c s="4" t="s" r="A7">
        <v>620</v>
      </c>
      <c s="5" t="n" r="B7">
        <v>126868</v>
      </c>
      <c s="5" t="n" r="D7">
        <v>136868</v>
      </c>
      <c s="5" t="n" r="F7">
        <v>214641</v>
      </c>
    </row>
    <row spans="1:7" r="8">
      <c s="4" t="s" r="A8">
        <v>621</v>
      </c>
    </row>
    <row spans="1:7" r="9">
      <c s="4" t="s" r="A9">
        <v>616</v>
      </c>
      <c s="5" t="n" r="B9">
        <v>1337586</v>
      </c>
      <c s="5" t="n" r="D9">
        <v>1349526</v>
      </c>
      <c s="5" t="n" r="F9">
        <v>443328</v>
      </c>
    </row>
    <row spans="1:7" r="10">
      <c s="4" t="s" r="A10">
        <v>617</v>
      </c>
      <c s="5" t="n" r="B10">
        <v>87041</v>
      </c>
      <c s="5" t="n" r="D10">
        <v>107289</v>
      </c>
      <c s="5" t="n" r="F10">
        <v>916198</v>
      </c>
    </row>
    <row spans="1:7" r="11">
      <c s="4" t="s" r="A11">
        <v>618</v>
      </c>
      <c s="5" t="n" r="B11">
        <v>-436856</v>
      </c>
      <c s="4" t="s" r="C11">
        <v>622</v>
      </c>
      <c s="5" t="n" r="D11">
        <v>-119229</v>
      </c>
      <c s="4" t="s" r="E11">
        <v>622</v>
      </c>
      <c s="5" t="n" r="F11">
        <v>0</v>
      </c>
    </row>
    <row spans="1:7" r="12">
      <c s="4" t="s" r="A12">
        <v>620</v>
      </c>
      <c s="6" t="n" r="B12">
        <v>987771</v>
      </c>
      <c s="6" t="n" r="D12">
        <v>1337586</v>
      </c>
      <c s="6" t="n" r="F12">
        <v>1349526</v>
      </c>
    </row>
    <row spans="1:7" r="13">
      <c t="n" r="A13"/>
    </row>
    <row spans="1:7" r="14">
      <c s="4" t="s" r="A14">
        <v>619</v>
      </c>
      <c s="4" t="s" r="B14">
        <v>623</v>
      </c>
    </row>
    <row spans="1:7" r="15">
      <c s="4" t="s" r="A15">
        <v>622</v>
      </c>
      <c s="4" t="s" r="B15">
        <v>624</v>
      </c>
    </row>
  </sheetData>
  <mergeCells count="8">
    <mergeCell ref="A1:A2"/>
    <mergeCell ref="B1:G1"/>
    <mergeCell ref="B2:C2"/>
    <mergeCell ref="D2:E2"/>
    <mergeCell ref="F2:G2"/>
    <mergeCell ref="A13:G13"/>
    <mergeCell ref="B14:G14"/>
    <mergeCell ref="B15:G15"/>
  </mergeCells>
  <pageMargins bottom="1" footer="0.5" header="0.5" left="0.75" right="0.75" top="1"/>
</worksheet>
</file>

<file path=xl/worksheets/sheet7.xml><?xml version="1.0" encoding="utf-8"?>
<worksheet xmlns="http://schemas.openxmlformats.org/spreadsheetml/2006/main">
  <sheetPr>
    <outlinePr summaryBelow="1" summaryRight="1"/>
  </sheetPr>
  <dimension ref="A1:C2"/>
  <sheetViews>
    <sheetView workbookViewId="0">
      <selection activeCell="A1" sqref="A1"/>
    </sheetView>
  </sheetViews>
  <sheetFormatPr baseColWidth="10" defaultRowHeight="15"/>
  <cols>
    <col customWidth="1" max="1" min="1" width="76"/>
    <col customWidth="1" max="2" min="2" width="14"/>
    <col customWidth="1" max="3" min="3" width="14"/>
  </cols>
  <sheetData>
    <row spans="1:3" r="1">
      <c s="1" t="s" r="A1">
        <v>123</v>
      </c>
      <c s="2" t="s" r="B1">
        <v>2</v>
      </c>
      <c s="2" t="s" r="C1">
        <v>32</v>
      </c>
    </row>
    <row spans="1:3" r="2">
      <c s="4" t="s" r="A2">
        <v>124</v>
      </c>
      <c s="7" t="n" r="B2">
        <v>0.01</v>
      </c>
      <c s="7" t="n" r="C2">
        <v>0.01</v>
      </c>
    </row>
  </sheetData>
  <pageMargins bottom="1" footer="0.5" header="0.5" left="0.75" right="0.75" top="1"/>
</worksheet>
</file>

<file path=xl/worksheets/sheet8.xml><?xml version="1.0" encoding="utf-8"?>
<worksheet xmlns="http://schemas.openxmlformats.org/spreadsheetml/2006/main">
  <sheetPr>
    <outlinePr summaryBelow="1" summaryRight="1"/>
  </sheetPr>
  <dimension ref="A1:D35"/>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t="s" r="A1">
        <v>125</v>
      </c>
      <c s="2" t="s" r="B1">
        <v>1</v>
      </c>
    </row>
    <row spans="1:4" r="2">
      <c s="2" t="s" r="B2">
        <v>2</v>
      </c>
      <c s="2" t="s" r="C2">
        <v>32</v>
      </c>
      <c s="2" t="s" r="D2">
        <v>69</v>
      </c>
    </row>
    <row spans="1:4" r="3">
      <c s="3" t="s" r="A3">
        <v>126</v>
      </c>
    </row>
    <row spans="1:4" r="4">
      <c s="4" t="s" r="A4">
        <v>88</v>
      </c>
      <c s="6" t="n" r="B4">
        <v>5304056</v>
      </c>
      <c s="6" t="n" r="C4">
        <v>1126580</v>
      </c>
      <c s="6" t="n" r="D4">
        <v>-2846747</v>
      </c>
    </row>
    <row spans="1:4" r="5">
      <c s="3" t="s" r="A5">
        <v>127</v>
      </c>
    </row>
    <row spans="1:4" r="6">
      <c s="4" t="s" r="A6">
        <v>128</v>
      </c>
      <c s="5" t="n" r="B6">
        <v>1439972</v>
      </c>
      <c s="5" t="n" r="C6">
        <v>978468</v>
      </c>
      <c s="5" t="n" r="D6">
        <v>785437</v>
      </c>
    </row>
    <row spans="1:4" r="7">
      <c s="4" t="s" r="A7">
        <v>129</v>
      </c>
      <c s="5" t="n" r="B7">
        <v>-10000</v>
      </c>
      <c s="5" t="n" r="C7">
        <v>-77773</v>
      </c>
      <c s="5" t="n" r="D7">
        <v>58902</v>
      </c>
    </row>
    <row spans="1:4" r="8">
      <c s="4" t="s" r="A8">
        <v>130</v>
      </c>
      <c s="5" t="n" r="B8">
        <v>-2892428</v>
      </c>
      <c s="5" t="n" r="C8">
        <v>0</v>
      </c>
      <c s="5" t="n" r="D8">
        <v>0</v>
      </c>
    </row>
    <row spans="1:4" r="9">
      <c s="4" t="s" r="A9">
        <v>116</v>
      </c>
      <c s="5" t="n" r="B9">
        <v>1107250</v>
      </c>
      <c s="5" t="n" r="C9">
        <v>696885</v>
      </c>
      <c s="5" t="n" r="D9">
        <v>488472</v>
      </c>
    </row>
    <row spans="1:4" r="10">
      <c s="4" t="s" r="A10">
        <v>50</v>
      </c>
      <c s="5" t="n" r="B10">
        <v>-46052</v>
      </c>
      <c s="5" t="n" r="C10">
        <v>-17786</v>
      </c>
      <c s="5" t="n" r="D10">
        <v>-36216</v>
      </c>
    </row>
    <row spans="1:4" r="11">
      <c s="4" t="s" r="A11">
        <v>49</v>
      </c>
      <c s="5" t="n" r="B11">
        <v>-16614</v>
      </c>
      <c s="5" t="n" r="C11">
        <v>-7197</v>
      </c>
      <c s="5" t="n" r="D11">
        <v>815</v>
      </c>
    </row>
    <row spans="1:4" r="12">
      <c s="3" t="s" r="A12">
        <v>131</v>
      </c>
    </row>
    <row spans="1:4" r="13">
      <c s="4" t="s" r="A13">
        <v>132</v>
      </c>
      <c s="5" t="n" r="B13">
        <v>-712095</v>
      </c>
      <c s="5" t="n" r="C13">
        <v>-706738</v>
      </c>
      <c s="5" t="n" r="D13">
        <v>124541</v>
      </c>
    </row>
    <row spans="1:4" r="14">
      <c s="4" t="s" r="A14">
        <v>133</v>
      </c>
      <c s="5" t="n" r="B14">
        <v>-1259986</v>
      </c>
      <c s="5" t="n" r="C14">
        <v>-1033624</v>
      </c>
      <c s="5" t="n" r="D14">
        <v>92926</v>
      </c>
    </row>
    <row spans="1:4" r="15">
      <c s="4" t="s" r="A15">
        <v>134</v>
      </c>
      <c s="5" t="n" r="B15">
        <v>-129828</v>
      </c>
      <c s="5" t="n" r="C15">
        <v>106741</v>
      </c>
      <c s="5" t="n" r="D15">
        <v>40488</v>
      </c>
    </row>
    <row spans="1:4" r="16">
      <c s="4" t="s" r="A16">
        <v>135</v>
      </c>
      <c s="5" t="n" r="B16">
        <v>-412936</v>
      </c>
      <c s="5" t="n" r="C16">
        <v>-382219</v>
      </c>
      <c s="5" t="n" r="D16">
        <v>895337</v>
      </c>
    </row>
    <row spans="1:4" r="17">
      <c s="4" t="s" r="A17">
        <v>136</v>
      </c>
      <c s="5" t="n" r="B17">
        <v>2371339</v>
      </c>
      <c s="5" t="n" r="C17">
        <v>683337</v>
      </c>
      <c s="5" t="n" r="D17">
        <v>-396045</v>
      </c>
    </row>
    <row spans="1:4" r="18">
      <c s="3" t="s" r="A18">
        <v>137</v>
      </c>
    </row>
    <row spans="1:4" r="19">
      <c s="4" t="s" r="A19">
        <v>138</v>
      </c>
      <c s="5" t="n" r="B19">
        <v>-345312</v>
      </c>
      <c s="5" t="n" r="C19">
        <v>-72437</v>
      </c>
      <c s="5" t="n" r="D19">
        <v>-533239</v>
      </c>
    </row>
    <row spans="1:4" r="20">
      <c s="4" t="s" r="A20">
        <v>139</v>
      </c>
      <c s="5" t="n" r="B20">
        <v>-328136</v>
      </c>
      <c s="5" t="n" r="C20">
        <v>0</v>
      </c>
      <c s="5" t="n" r="D20">
        <v>0</v>
      </c>
    </row>
    <row spans="1:4" r="21">
      <c s="4" t="s" r="A21">
        <v>140</v>
      </c>
      <c s="5" t="n" r="B21">
        <v>-104755</v>
      </c>
      <c s="5" t="n" r="C21">
        <v>-129078</v>
      </c>
      <c s="5" t="n" r="D21">
        <v>-82722</v>
      </c>
    </row>
    <row spans="1:4" r="22">
      <c s="4" t="s" r="A22">
        <v>141</v>
      </c>
      <c s="5" t="n" r="B22">
        <v>-778203</v>
      </c>
      <c s="5" t="n" r="C22">
        <v>-201515</v>
      </c>
      <c s="5" t="n" r="D22">
        <v>-615961</v>
      </c>
    </row>
    <row spans="1:4" r="23">
      <c s="3" t="s" r="A23">
        <v>142</v>
      </c>
    </row>
    <row spans="1:4" r="24">
      <c s="4" t="s" r="A24">
        <v>114</v>
      </c>
      <c s="5" t="n" r="B24">
        <v>723560</v>
      </c>
      <c s="5" t="n" r="C24">
        <v>484960</v>
      </c>
      <c s="5" t="n" r="D24">
        <v>369646</v>
      </c>
    </row>
    <row spans="1:4" r="25">
      <c s="4" t="s" r="A25">
        <v>143</v>
      </c>
      <c s="5" t="n" r="B25">
        <v>723560</v>
      </c>
      <c s="5" t="n" r="C25">
        <v>484960</v>
      </c>
      <c s="5" t="n" r="D25">
        <v>369646</v>
      </c>
    </row>
    <row spans="1:4" r="26">
      <c s="3" t="s" r="A26">
        <v>144</v>
      </c>
    </row>
    <row spans="1:4" r="27">
      <c s="4" t="s" r="A27">
        <v>145</v>
      </c>
      <c s="5" t="n" r="B27">
        <v>17115</v>
      </c>
      <c s="5" t="n" r="C27">
        <v>16719</v>
      </c>
      <c s="5" t="n" r="D27">
        <v>-74218</v>
      </c>
    </row>
    <row spans="1:4" r="28">
      <c s="4" t="s" r="A28">
        <v>146</v>
      </c>
      <c s="5" t="n" r="B28">
        <v>250000</v>
      </c>
      <c s="5" t="n" r="C28">
        <v>250000</v>
      </c>
      <c s="5" t="n" r="D28">
        <v>250000</v>
      </c>
    </row>
    <row spans="1:4" r="29">
      <c s="4" t="s" r="A29">
        <v>147</v>
      </c>
      <c s="5" t="n" r="B29">
        <v>267115</v>
      </c>
      <c s="5" t="n" r="C29">
        <v>266719</v>
      </c>
      <c s="5" t="n" r="D29">
        <v>175782</v>
      </c>
    </row>
    <row spans="1:4" r="30">
      <c s="4" t="s" r="A30">
        <v>148</v>
      </c>
      <c s="5" t="n" r="B30">
        <v>2583811</v>
      </c>
      <c s="5" t="n" r="C30">
        <v>1233501</v>
      </c>
      <c s="5" t="n" r="D30">
        <v>-466578</v>
      </c>
    </row>
    <row spans="1:4" r="31">
      <c s="4" t="s" r="A31">
        <v>149</v>
      </c>
      <c s="5" t="n" r="B31">
        <v>7039938</v>
      </c>
      <c s="5" t="n" r="C31">
        <v>5806437</v>
      </c>
      <c s="5" t="n" r="D31">
        <v>6273015</v>
      </c>
    </row>
    <row spans="1:4" r="32">
      <c s="4" t="s" r="A32">
        <v>150</v>
      </c>
      <c s="5" t="n" r="B32">
        <v>9623749</v>
      </c>
      <c s="5" t="n" r="C32">
        <v>7039938</v>
      </c>
      <c s="5" t="n" r="D32">
        <v>5806437</v>
      </c>
    </row>
    <row spans="1:4" r="33">
      <c s="3" t="s" r="A33">
        <v>151</v>
      </c>
    </row>
    <row spans="1:4" r="34">
      <c s="4" t="s" r="A34">
        <v>152</v>
      </c>
      <c s="5" t="n" r="B34">
        <v>0</v>
      </c>
      <c s="5" t="n" r="C34">
        <v>0</v>
      </c>
      <c s="5" t="n" r="D34">
        <v>7</v>
      </c>
    </row>
    <row spans="1:4" r="35">
      <c s="4" t="s" r="A35">
        <v>153</v>
      </c>
      <c s="6" t="n" r="B35">
        <v>86070</v>
      </c>
      <c s="6" t="n" r="C35">
        <v>26954</v>
      </c>
      <c s="6" t="n" r="D35">
        <v>32341</v>
      </c>
    </row>
  </sheetData>
  <mergeCells count="2">
    <mergeCell ref="A1:A2"/>
    <mergeCell ref="B1:D1"/>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t="s" r="A1">
        <v>154</v>
      </c>
      <c s="2" t="s" r="B1">
        <v>1</v>
      </c>
    </row>
    <row spans="1:2" r="2">
      <c s="2" t="s" r="B2">
        <v>2</v>
      </c>
    </row>
    <row spans="1:2" r="3">
      <c s="3" t="s" r="A3">
        <v>155</v>
      </c>
    </row>
    <row spans="1:2" r="4">
      <c s="4" t="s" r="A4">
        <v>156</v>
      </c>
      <c s="4" t="s" r="B4">
        <v>157</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60</vt:i4>
      </vt:variant>
    </vt:vector>
  </ns0:HeadingPairs>
  <ns0:TitlesOfParts>
    <vt:vector xmlns:vt="http://schemas.openxmlformats.org/officeDocument/2006/docPropsVTypes" baseType="lpstr" size="60">
      <vt:lpstr>Document And Entity Information</vt:lpstr>
      <vt:lpstr>Consolidated Balance Sheets</vt:lpstr>
      <vt:lpstr>Consolidated Balance Sheets _Pa</vt:lpstr>
      <vt:lpstr>Consolidated Statements of Oper</vt:lpstr>
      <vt:lpstr>Consolidated Statements of Ope5</vt:lpstr>
      <vt:lpstr>Consolidated Statement of Stock</vt:lpstr>
      <vt:lpstr>Consolidated Statement of Stoc7</vt:lpstr>
      <vt:lpstr>Consolidated Statements of Cash</vt:lpstr>
      <vt:lpstr>Basis of Presentation, Organiza</vt:lpstr>
      <vt:lpstr>Fair Value of Financial Instrum</vt:lpstr>
      <vt:lpstr>Inventories</vt:lpstr>
      <vt:lpstr>Property, Plant and Equipment</vt:lpstr>
      <vt:lpstr>Accrued Expenses and Other Curr</vt:lpstr>
      <vt:lpstr>Leases</vt:lpstr>
      <vt:lpstr>Stock-Based Compensation Plans</vt:lpstr>
      <vt:lpstr>Commitments and Contingencies</vt:lpstr>
      <vt:lpstr>Related Party Transactions</vt:lpstr>
      <vt:lpstr>Income Taxes</vt:lpstr>
      <vt:lpstr>Licensing Agreements for Medica</vt:lpstr>
      <vt:lpstr>Employee Profit Sharing Plan</vt:lpstr>
      <vt:lpstr>Quarterly Results (unaudited)</vt:lpstr>
      <vt:lpstr>Valuation and Qualifying Accoun</vt:lpstr>
      <vt:lpstr>Basis of Presentation, Organi23</vt:lpstr>
      <vt:lpstr>Basis of Presentation, Organi24</vt:lpstr>
      <vt:lpstr>Fair Value of Financial Instr25</vt:lpstr>
      <vt:lpstr>Inventories (Tables)</vt:lpstr>
      <vt:lpstr>Property, Plant and Equipment (</vt:lpstr>
      <vt:lpstr>Accrued Expenses and Other Cu28</vt:lpstr>
      <vt:lpstr>Leases (Tables)</vt:lpstr>
      <vt:lpstr>Stock-Based Compensation Plans </vt:lpstr>
      <vt:lpstr>Related Party Transactions (Tab</vt:lpstr>
      <vt:lpstr>Income Taxes (Tables)</vt:lpstr>
      <vt:lpstr>Quarterly Results (unaudited) (</vt:lpstr>
      <vt:lpstr>Basis of Presentation, Organi34</vt:lpstr>
      <vt:lpstr>Basis of Presentation, Organi35</vt:lpstr>
      <vt:lpstr>Basis of Presentation, Organi36</vt:lpstr>
      <vt:lpstr>Basis of Presentation, Organi37</vt:lpstr>
      <vt:lpstr>Basis of Presentation, Organi38</vt:lpstr>
      <vt:lpstr>Fair Value of Financial Instr39</vt:lpstr>
      <vt:lpstr>Inventories (Details)</vt:lpstr>
      <vt:lpstr>Property, Plant and Equipment41</vt:lpstr>
      <vt:lpstr>Property, Plant and Equipment42</vt:lpstr>
      <vt:lpstr>Accrued Expenses and Other Cu43</vt:lpstr>
      <vt:lpstr>Leases (Details)</vt:lpstr>
      <vt:lpstr>Leases (Details Textual)</vt:lpstr>
      <vt:lpstr>Stock-Based Compensation Plan46</vt:lpstr>
      <vt:lpstr>Stock-Based Compensation Plan47</vt:lpstr>
      <vt:lpstr>Stock-Based Compensation Plan48</vt:lpstr>
      <vt:lpstr>Stock-Based Compensation Plan49</vt:lpstr>
      <vt:lpstr>Commitment and Contingencies (D</vt:lpstr>
      <vt:lpstr>Related Party Transactions (Det</vt:lpstr>
      <vt:lpstr>Income Taxes (Details)</vt:lpstr>
      <vt:lpstr>Income Taxes (Details 1)</vt:lpstr>
      <vt:lpstr>Income Taxes (Details 2)</vt:lpstr>
      <vt:lpstr>Income Taxes (Details Textual)</vt:lpstr>
      <vt:lpstr>Licensing Agreements for Medi56</vt:lpstr>
      <vt:lpstr>Employee Profit Sharing Plan (D</vt:lpstr>
      <vt:lpstr>Quarterly Results (unaudited)58</vt:lpstr>
      <vt:lpstr>Quarterly Results (unaudited)59</vt:lpstr>
      <vt:lpstr>Valuation and Qualifying Acco60</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08-20T16:17:49Z</dcterms:created>
  <dcterms:modified xmlns:dcterms="http://purl.org/dc/terms/" xmlns:xsi="http://www.w3.org/2001/XMLSchema-instance" xsi:type="dcterms:W3CDTF">2015-08-20T16:17:49Z</dcterms:modified>
  <dc:title xmlns:dc="http://purl.org/dc/elements/1.1/">Untitled</dc:title>
  <dc:description xmlns:dc="http://purl.org/dc/elements/1.1/"/>
  <dc:subject xmlns:dc="http://purl.org/dc/elements/1.1/"/>
  <cp:keywords/>
  <cp:category/>
</cp:coreProperties>
</file>